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Divestiture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Shareholders_ Equity and Stock " sheetId="15" state="visible" r:id="rId15"/>
    <sheet xmlns:r="http://schemas.openxmlformats.org/officeDocument/2006/relationships" name="Income Taxes" sheetId="16" state="visible" r:id="rId16"/>
    <sheet xmlns:r="http://schemas.openxmlformats.org/officeDocument/2006/relationships" name="Employee Retirement and Benefit" sheetId="17" state="visible" r:id="rId17"/>
    <sheet xmlns:r="http://schemas.openxmlformats.org/officeDocument/2006/relationships" name="Financial Instruments and Fair "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CHEDULE II _ VALUATION AND QUA" sheetId="24" state="visible" r:id="rId24"/>
    <sheet xmlns:r="http://schemas.openxmlformats.org/officeDocument/2006/relationships" name="Pay vs Performance Disclosure" sheetId="25" state="visible" r:id="rId25"/>
    <sheet xmlns:r="http://schemas.openxmlformats.org/officeDocument/2006/relationships" name="Insider Trading Policies and Pr" sheetId="26" state="visible" r:id="rId26"/>
    <sheet xmlns:r="http://schemas.openxmlformats.org/officeDocument/2006/relationships" name="Summary of Significant Accoun_2" sheetId="27" state="visible" r:id="rId27"/>
    <sheet xmlns:r="http://schemas.openxmlformats.org/officeDocument/2006/relationships" name="Nature of Business and Basis _2" sheetId="28" state="visible" r:id="rId28"/>
    <sheet xmlns:r="http://schemas.openxmlformats.org/officeDocument/2006/relationships" name="Summary of Significant Accoun_3" sheetId="29" state="visible" r:id="rId29"/>
    <sheet xmlns:r="http://schemas.openxmlformats.org/officeDocument/2006/relationships" name="Divestitures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_2"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Shareholders_ Equity and Stoc_2" sheetId="35" state="visible" r:id="rId35"/>
    <sheet xmlns:r="http://schemas.openxmlformats.org/officeDocument/2006/relationships" name="Income Taxes (Tables)" sheetId="36" state="visible" r:id="rId36"/>
    <sheet xmlns:r="http://schemas.openxmlformats.org/officeDocument/2006/relationships" name="Employee Retirement and Benef_2" sheetId="37" state="visible" r:id="rId37"/>
    <sheet xmlns:r="http://schemas.openxmlformats.org/officeDocument/2006/relationships" name="Financial Instruments and Fai_2" sheetId="38" state="visible" r:id="rId38"/>
    <sheet xmlns:r="http://schemas.openxmlformats.org/officeDocument/2006/relationships" name="Leases (Tables)" sheetId="39" state="visible" r:id="rId39"/>
    <sheet xmlns:r="http://schemas.openxmlformats.org/officeDocument/2006/relationships" name="Segment Information (Tables)" sheetId="40" state="visible" r:id="rId40"/>
    <sheet xmlns:r="http://schemas.openxmlformats.org/officeDocument/2006/relationships" name="Nature of Business and Basis 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Divestitures - Additional Infor" sheetId="45" state="visible" r:id="rId45"/>
    <sheet xmlns:r="http://schemas.openxmlformats.org/officeDocument/2006/relationships" name="Divestitures - Schedule of Asse" sheetId="46" state="visible" r:id="rId46"/>
    <sheet xmlns:r="http://schemas.openxmlformats.org/officeDocument/2006/relationships" name="Divestitures - Schedule of Reve"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Accrued Liabilities (Details)" sheetId="54" state="visible" r:id="rId54"/>
    <sheet xmlns:r="http://schemas.openxmlformats.org/officeDocument/2006/relationships" name="Long-Term Debt - Schedule of Lo" sheetId="55" state="visible" r:id="rId55"/>
    <sheet xmlns:r="http://schemas.openxmlformats.org/officeDocument/2006/relationships" name="Long-Term Debt - Additional Inf" sheetId="56" state="visible" r:id="rId56"/>
    <sheet xmlns:r="http://schemas.openxmlformats.org/officeDocument/2006/relationships" name="Long-Term Debt - Schedule of Pr" sheetId="57" state="visible" r:id="rId57"/>
    <sheet xmlns:r="http://schemas.openxmlformats.org/officeDocument/2006/relationships" name="Shareholders_ Equity and Stoc_3" sheetId="58" state="visible" r:id="rId58"/>
    <sheet xmlns:r="http://schemas.openxmlformats.org/officeDocument/2006/relationships" name="Shareholders_ Equity and Stoc_4" sheetId="59" state="visible" r:id="rId59"/>
    <sheet xmlns:r="http://schemas.openxmlformats.org/officeDocument/2006/relationships" name="Shareholders_ Equity and Stoc_5" sheetId="60" state="visible" r:id="rId60"/>
    <sheet xmlns:r="http://schemas.openxmlformats.org/officeDocument/2006/relationships" name="Shareholders_ Equity and Stoc_6" sheetId="61" state="visible" r:id="rId61"/>
    <sheet xmlns:r="http://schemas.openxmlformats.org/officeDocument/2006/relationships" name="Shareholders_ Equity and Stoc_7" sheetId="62" state="visible" r:id="rId62"/>
    <sheet xmlns:r="http://schemas.openxmlformats.org/officeDocument/2006/relationships" name="Shareholders_ Equity and Stoc_8" sheetId="63" state="visible" r:id="rId63"/>
    <sheet xmlns:r="http://schemas.openxmlformats.org/officeDocument/2006/relationships" name="Shareholders_ Equity and Stoc_9" sheetId="64" state="visible" r:id="rId64"/>
    <sheet xmlns:r="http://schemas.openxmlformats.org/officeDocument/2006/relationships" name="Income Taxes - Schedule of Comp" sheetId="65" state="visible" r:id="rId65"/>
    <sheet xmlns:r="http://schemas.openxmlformats.org/officeDocument/2006/relationships" name="Income Taxes - Schedule of Effe" sheetId="66" state="visible" r:id="rId66"/>
    <sheet xmlns:r="http://schemas.openxmlformats.org/officeDocument/2006/relationships" name="Income Taxes - Additional Infor" sheetId="67" state="visible" r:id="rId67"/>
    <sheet xmlns:r="http://schemas.openxmlformats.org/officeDocument/2006/relationships" name="Income Taxes - Schedule of Defe" sheetId="68" state="visible" r:id="rId68"/>
    <sheet xmlns:r="http://schemas.openxmlformats.org/officeDocument/2006/relationships" name="Income Taxes - Schedule of Unre" sheetId="69" state="visible" r:id="rId69"/>
    <sheet xmlns:r="http://schemas.openxmlformats.org/officeDocument/2006/relationships" name="Employee Retirement and Benef_3" sheetId="70" state="visible" r:id="rId70"/>
    <sheet xmlns:r="http://schemas.openxmlformats.org/officeDocument/2006/relationships" name="Employee Retirement and Benef_4" sheetId="71" state="visible" r:id="rId71"/>
    <sheet xmlns:r="http://schemas.openxmlformats.org/officeDocument/2006/relationships" name="Employee Retirement and Benef_5" sheetId="72" state="visible" r:id="rId72"/>
    <sheet xmlns:r="http://schemas.openxmlformats.org/officeDocument/2006/relationships" name="Financial Instruments and Fai_3" sheetId="73" state="visible" r:id="rId73"/>
    <sheet xmlns:r="http://schemas.openxmlformats.org/officeDocument/2006/relationships" name="Leases - Additional Information" sheetId="74" state="visible" r:id="rId74"/>
    <sheet xmlns:r="http://schemas.openxmlformats.org/officeDocument/2006/relationships" name="Leases - Schedule of Components" sheetId="75" state="visible" r:id="rId75"/>
    <sheet xmlns:r="http://schemas.openxmlformats.org/officeDocument/2006/relationships" name="Leases - Schedule of Supplement" sheetId="76" state="visible" r:id="rId76"/>
    <sheet xmlns:r="http://schemas.openxmlformats.org/officeDocument/2006/relationships" name="Leases - Schedule of Suppleme_2" sheetId="77" state="visible" r:id="rId77"/>
    <sheet xmlns:r="http://schemas.openxmlformats.org/officeDocument/2006/relationships" name="Leases - Schedule of Additional" sheetId="78" state="visible" r:id="rId78"/>
    <sheet xmlns:r="http://schemas.openxmlformats.org/officeDocument/2006/relationships" name="Leases - Schedule of Maturities" sheetId="79" state="visible" r:id="rId79"/>
    <sheet xmlns:r="http://schemas.openxmlformats.org/officeDocument/2006/relationships" name="Leases - Schedule of Minimum an" sheetId="80" state="visible" r:id="rId80"/>
    <sheet xmlns:r="http://schemas.openxmlformats.org/officeDocument/2006/relationships" name="Leases - Schedule of Future Min" sheetId="81" state="visible" r:id="rId81"/>
    <sheet xmlns:r="http://schemas.openxmlformats.org/officeDocument/2006/relationships" name="Commitments and Contingencies (" sheetId="82" state="visible" r:id="rId82"/>
    <sheet xmlns:r="http://schemas.openxmlformats.org/officeDocument/2006/relationships" name="Related Party Transactions (Det" sheetId="83" state="visible" r:id="rId83"/>
    <sheet xmlns:r="http://schemas.openxmlformats.org/officeDocument/2006/relationships" name="Segment Information - Additiona" sheetId="84" state="visible" r:id="rId84"/>
    <sheet xmlns:r="http://schemas.openxmlformats.org/officeDocument/2006/relationships" name="Segment Information - Schedule " sheetId="85" state="visible" r:id="rId85"/>
    <sheet xmlns:r="http://schemas.openxmlformats.org/officeDocument/2006/relationships" name="Segment Information - Schedul_2" sheetId="86" state="visible" r:id="rId86"/>
    <sheet xmlns:r="http://schemas.openxmlformats.org/officeDocument/2006/relationships" name="Subsequent Events (Details)" sheetId="87" state="visible" r:id="rId87"/>
    <sheet xmlns:r="http://schemas.openxmlformats.org/officeDocument/2006/relationships" name="SCHEDULE II _ VALUATION AND Q_2"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4993</t>
        </is>
      </c>
      <c r="C9" s="4" t="inlineStr">
        <is>
          <t xml:space="preserve"> </t>
        </is>
      </c>
      <c r="D9" s="4" t="inlineStr">
        <is>
          <t xml:space="preserve"> </t>
        </is>
      </c>
    </row>
    <row r="10">
      <c r="A10" s="4" t="inlineStr">
        <is>
          <t>Entity Registrant Name</t>
        </is>
      </c>
      <c r="B10" s="4" t="inlineStr">
        <is>
          <t>GOLDEN ENTERTAINMENT, INC.</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41-1913991</t>
        </is>
      </c>
      <c r="C12" s="4" t="inlineStr">
        <is>
          <t xml:space="preserve"> </t>
        </is>
      </c>
      <c r="D12" s="4" t="inlineStr">
        <is>
          <t xml:space="preserve"> </t>
        </is>
      </c>
    </row>
    <row r="13">
      <c r="A13" s="4" t="inlineStr">
        <is>
          <t>Entity Address, Address Line One</t>
        </is>
      </c>
      <c r="B13" s="4" t="inlineStr">
        <is>
          <t>6595 S Jones Boulevard</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18</t>
        </is>
      </c>
      <c r="C16" s="4" t="inlineStr">
        <is>
          <t xml:space="preserve"> </t>
        </is>
      </c>
      <c r="D16" s="4" t="inlineStr">
        <is>
          <t xml:space="preserve"> </t>
        </is>
      </c>
    </row>
    <row r="17">
      <c r="A17" s="4" t="inlineStr">
        <is>
          <t>City Area Code</t>
        </is>
      </c>
      <c r="B17" s="4" t="inlineStr">
        <is>
          <t>702</t>
        </is>
      </c>
      <c r="C17" s="4" t="inlineStr">
        <is>
          <t xml:space="preserve"> </t>
        </is>
      </c>
      <c r="D17" s="4" t="inlineStr">
        <is>
          <t xml:space="preserve"> </t>
        </is>
      </c>
    </row>
    <row r="18">
      <c r="A18" s="4" t="inlineStr">
        <is>
          <t>Local Phone Number</t>
        </is>
      </c>
      <c r="B18" s="4" t="inlineStr">
        <is>
          <t>893-7777</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GDE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73194822</v>
      </c>
    </row>
    <row r="33">
      <c r="A33" s="4" t="inlineStr">
        <is>
          <t>Entity Common Stock, Shares Outstanding (in shares)</t>
        </is>
      </c>
      <c r="B33" s="4" t="inlineStr">
        <is>
          <t xml:space="preserve"> </t>
        </is>
      </c>
      <c r="C33" s="6" t="n">
        <v>26511007</v>
      </c>
      <c r="D33" s="4" t="inlineStr">
        <is>
          <t xml:space="preserve"> </t>
        </is>
      </c>
    </row>
    <row r="34">
      <c r="A34" s="4" t="inlineStr">
        <is>
          <t>Documents Incorporated by Reference</t>
        </is>
      </c>
      <c r="B34" s="4" t="inlineStr">
        <is>
          <t>Portions of the Proxy Statement for the registrant’s 2025 annual meeting of shareholders, to be filed with the Securities and Exchange Commission within 120 days after the registrant’s year ended December 31, 2024, are incorporated by reference into Part III of this Annual Report on Form 10-K where indicated. Except with respect to information specifically incorporated by reference in this Annual Report on Form 10-K, the Proxy Statement is not deemed to be filed as part hereof.</t>
        </is>
      </c>
      <c r="C34" s="4" t="inlineStr">
        <is>
          <t xml:space="preserve"> </t>
        </is>
      </c>
      <c r="D34" s="4" t="inlineStr">
        <is>
          <t xml:space="preserve"> </t>
        </is>
      </c>
    </row>
    <row r="35">
      <c r="A35" s="4" t="inlineStr">
        <is>
          <t>Entity Central Index Key</t>
        </is>
      </c>
      <c r="B35" s="4" t="inlineStr">
        <is>
          <t>000107125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Amendment Description</t>
        </is>
      </c>
      <c r="B39" s="4" t="inlineStr">
        <is>
          <t>This amendment to the Form 10-K for the fiscal year ended December 31, 2024 (the “Original 10-K”), originally filed on February 28, 2025, is filed solely to correct the date of the former auditor’s opinion included in Item 8. Financial Statements and Supplemental Data. The former auditor’s opinion is being restated to reflect the corrected date of February 29, 2024. No other changes have been made to the Original 10-K, including the financial statements and other disclosures contained therein.</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 xml:space="preserve">Divestitures As discussed in “ Note 1 — Nature of Business and Basis of Presentation ” the Company completed the sales of Rocky Gap and its distributed gaming operations in Montana and Nevada on July 25, 2023, September 13, 2023 and January 10, 2024, respectively. Operations of Rocky Gap had historically been presented in the Company’s Maryland Casino Resort reportable segment. The Company incurred $8.5 million in transaction costs since the announcement of the Rocky Gap sale on August 25, 2022, $8.3 million of which were incurred in 2023. The results of the distributed gaming operations in Montana were combined with the results of the distributed gaming operations in Nevada and had historically been presented in the Company’s Distributed Gaming reportable segment. Since the announcement of the distributed gaming operations sale on March 3, 2023, the Company incurred $0.8 million and $0.4 million in transaction costs related to the sales of the distributed gaming operations in Montana and Nevada, respectively, for the year ended December 31, 2023. The Company incurred an additional $2.3 million in transaction costs related to the sale of the distributed gaming operations in Nevada for the year ended December 31, 2024. The Company recorded transaction costs in selling, general and administrative expenses as incurred. The Company classifies assets as held for sale when a sale is probable, is expected to be completed within one year, and the asset group meets all of the accounting criteria to be classified as held for sale. Gains or losses associated with the disposal of assets held for sale are recorded within operating expenses, and the Company ceases recording depreciation and amortization of the long-lived assets included in the sale from the date of execution of the definitive agreement for the sale. The assets and liabilities of the distributed gaming operations in Nevada classified as held for sale as of December 31, 2023, and subsequently sold on January 10, 2024, are presented in the table below: December 31, 2023 (In thousands) Distributed Gaming - Nevada ASSETS Current assets Cash and cash equivalents $ 40,050 Accounts receivables, net 1,945 Prepaid expenses 1,018 Other 2,298 Total current assets held for sale 45,311 Property and equipment, net 21,221 Operating lease right-of-use assets, net 33,601 Goodwill 69,452 Intangible assets, net 28,379 Other assets 6,307 Total assets held for sale $ 204,271 LIABILITIES Current liabilities Current portion of long-term debt and finance leases $ 1,131 Current portion of operating leases 23,323 Accounts payable 1,826 Accrued payroll and related 1,123 Other accrued liabilities 1,151 Total current liabilities related to assets held for sale 28,554 Non-current finance leases 10,614 Non-current operating leases 65 Total liabilities related to assets held for sale $ 39,233 The following information presents the revenues and pretax income generated by Rocky Gap and the Company’s distributed gaming operations in Montana and Nevada previously reported as held for sale and divested on July 25, 2023, September 13, 2023 and January 10, 2024, respectively: Year Ended December 31, (In thousands) 2024 2023 2022 Maryland Casino Resort Revenues $ — $ 43,456 $ 78,010 Pretax income — 12,435 22,966 Distributed Gaming - Montana Revenues $ — $ 80,878 $ 109,359 Pretax income — 8,883 7,417 Distributed Gaming - Nevada Revenues $ 6,019 $ 239,802 $ 256,113 Pretax income 476 22,402 22,7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In thousands) 2024 2023 Land $ 125,240 $ 125,240 Building and improvements 983,659 955,859 Furniture and equipment 216,995 190,048 Construction in process 6,165 10,561 Property and equipment 1,332,059 1,281,708 Accumulated depreciation (581,165) (495,563) Property and equipment, net $ 750,894 $ 786,145 Depreciation expense for property and equipment, including finance leases, totaled $87.6 million, $86.5 million and $92.7 million for the years ended December 31, 2024, 2023 and 2022, respectively. The Company reviews the carrying amounts of its long-lived assets, other than goodwill and indefinite-lived intangible assets, for impairment whenever events or changes in circumstances indicate the carrying amount of an asset may not be recoverable. During the year ended December 31, 2023, the Company voluntarily surrendered its gaming license for its Colorado Belle property. The suspension of Colorado Belle’s operations qualified as an indicator of impairment related to the long-lived assets at Colorado Belle. Based on the results of the impairment assessment, the Company recorded a $ 12.1 million The Company concluded that there was no impairment of its long-lived assets as of December 31, 2024 and that the rest of its long-lived assets except for Colorado Belle were not impaired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Company tests goodwill, and indefinite-lived intangible assets comprised of trade names for impairment annually during the fourth quarter of each year, and whenever events or circumstances indicate that it is more likely than not that the carrying value of a reporting unit exceeds its fair value. Finite-lived intangible assets are evaluated for potential impairment whenever there is an indicator that the carrying value of an asset group may not be recoverable. Refer to “ Note 2 — Summary of Significant Accounting Policies ” for further information on the Company’s accounting policies related to its goodwill and intangible assets. The estimated fair value of goodwill for the years ended December 31, 2024 and 2023 was determined using an income valuation approach utilizing discounted cash flow models. The income valuation approach conducted in 2024 utilized the following Level 3 inputs: discount rates of 13.5%-14.5% and long-term revenue growth rate of 2.5%. The income valuation approach conducted in 2023 utilized a discount rate of 14.0%-14.5% and long-term revenue growth rate of 3.0%. The estimated fair value of indefinite-lived intangible assets for the years ended December 31, 2024 and 2023 was determined using an income approach by applying the relief from royalty method using Level 3 inputs. The Company utilized a royalty rate of 1.0% to 2.0% in both periods and the same discount rate and long-term revenue growth rate as the rates applied to valuation of goodwill. The Company’s 2024 annual review of goodwill and intangible assets for impairment resulted in a full impairment of goodwill and trade name of certain of the Company’s Nevada Locals Casinos in the amount of $1.8 million and $ 0.6 million The following table summarizes goodwill balances by reportable segment: (In thousands) Nevada Casino Resorts Nevada Locals Casinos Nevada Taverns Distributed Gaming Total Goodwill Balance, Balance, January 1, 2023 $ 22,105 $ 38,187 $ 20,459 $ 77,645 $ 158,396 Goodwill acquired during the year (1) — — 3,574 — 3,574 Goodwill related to assets held for sale (2) — — — (69,452) (69,452) Goodwill related to sale of a business (3) — — — (8,193) (8,193) Balance, December 31, 2023 $ 22,105 $ 38,187 $ 24,033 $ — $ 84,325 Goodwill acquired during the year (4) — — 3,988 — 3,988 Goodwill impairment (5) (1,773) — — (1,773) Balance, December 31, 2024 $ 22,105 $ 36,414 $ 28,021 $ — $ 86,540 (1) Related to the acquisition of Lucky’s taverns discussed in “ Note 1 — Nature of Business and Basis of Presentation .” (2) Related to the distributed gaming operations in Nevada that continued to be classified as assets held for sale as of December 31, 2023 and were subsequently sold in January 2024. Refer to “ Note 3 — Divestitures ” for further information. (3) Related to the distributed gaming operations in Montana sold in September 2023. Refer to “ Note 3 — Divestitures ” for further information. (4) Related to the acquisition of GAP taverns discussed in “ Note 1 — Nature of Business and Basis of Presentation .” (5) Related to the impairment of goodwill and trade name of certain of the Company’s Nevada Locals Casinos. Intangible assets, net, consisted of the following: December 31, 2024 (In thousands) Useful Life (Years) Gross Carrying Cumulative Cumulative Impairment Intangible Assets, Net Indefinite-lived intangible assets Trade names Indefinite $ 55,524 $ — $ (7,516) $ 48,008 55,524 — (7,516) 48,008 Amortizing intangible assets Player relationships 2-14 44,268 (41,905) — 2,363 Non-compete agreements 2-5 7,147 (4,131) — 3,016 51,415 (46,036) — 5,379 Balance, December 31, 2024 $ 106,939 $ (46,036) $ (7,516) $ 53,387 December 31, 2023 (In thousands) Useful Life (Years) Gross Carrying Cumulative Cumulative Impairment Intangible Assets, Net Indefinite-lived intangible assets Trade names Indefinite $ 54,790 $ — $ (6,890) $ 47,900 54,790 — (6,890) 47,900 Amortizing intangible assets Player relationships 2-14 43,916 (41,050) — 2,866 Non-compete agreements 2-5 5,747 (2,578) — 3,169 49,663 (43,628) — 6,035 Balance, December 31, 2023 $ 104,453 $ (43,628) $ (6,890) $ 53,935 Total amortization expense related to intangible assets was $2.4 million for each of the years ended December 31, 2024 and 2023, and $7.4 million for the year ended December 31, 2022. Estimated future amortization expense related to intangible assets is as follows: (In thousands) 2025 2026 2027 2028 2029 Thereafter Total (1) Estimated amortization expense $ 2,680 $ 2,022 $ 304 $ 236 $ 137 $ — $ 5,379 (1) The Company did not have intangible assets that were not placed in service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December 31, (In thousands) 2024 2023 Gaming liabilities $ 11,963 $ 10,726 Dividend payable 6,641 — Accrued taxes, other than income taxes 5,212 5,193 Other accrued liabilities 3,502 4,538 Deposits 2,153 1,855 Interest 166 4,572 Uncertain tax positions payable — 7,755 Total current accrued liabilities $ 29,637 $ 34,6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Long-term debt, net, consisted of the following: December 31, (In thousands) 2024 2023 Term Loan B-1 $ 394,000 $ 398,000 Revolving credit facility 20,000 — 2026 Unsecured Notes — 276,453 Finance lease liabilities 3,643 1,691 Notes payable — 438 Total long-term debt and finance leases 417,643 676,582 Unamortized discount (3,679) (7,423) Unamortized debt issuance costs (3,378) (6,042) Total long-term debt and finance leases after debt issuance costs and discount 410,586 663,117 Current portion of long-term debt and finance leases (5,308) (4,596) Long-term debt, net and finance leases $ 405,278 $ 658,521 Senior Secured Credit Facility The Company’s senior secured credit facility with JPMorgan Chase Bank, N.A. (as administrative agent and collateral agent) (the “Credit Facility”) is comprised of a $400 million term loan B-1 facility (the “Term Loan B-1”) and a $240 million revolving credit facility (the “Revolving Credit Facility”). As of December 31, 2024, the Company had $394 million in principal amount of outstanding Term Loan B-1 borrowings, no outstanding letters of credit and $20 million in outstanding borrowings under its Revolving Credit Facility, such that the remaining borrowing availability under the Revolving Credit Facility as of December 31, 2024 was $220 million. On May 26, 2023, the Company modified the terms of the Credit Facility by (1) extending the maturity date of the Revolving Credit Facility from April 20, 2024 to the earlier of May 26, 2028 and 91 days prior to April 15, 2026, the stated maturity date of the Company’s 7.625% Senior Notes due 2026 (“2026 Unsecured Notes”), for so long as any indebtedness remains outstanding under the 2026 Unsecured Notes (the “Springing Maturity Date”), and (2) establishing Term Loan B-1 with a maturity date of the earlier of May 26, 2030 and the Springing Maturity Date. Term Loan B-1 was fully drawn at the time of such modification, with the proceeds thereof used to repay a portion of the Company’s then-existing term loan B borrowings under the Credit Facility (the “Term Loan B”). The remainder of the Term Loan B was repaid in full in July 2023 using a portion of the proceeds from the sale of Rocky Gap. On April 15, 2024, the Company redeemed and repaid in full all of its 2026 Unsecured Notes, thereby eliminating the Springing Maturity Date provision, meaning that the maturity date of the Revolving Credit Facility is now fixed at May 26, 2028 and the maturity date of the Term Loan B-1 is now fixed at May 26, 2030. On May 29, 2024, the Company further modified the terms of the Credit Facility to reduce the interest rate margins applicable to borrowings under the Term Loan B-1. Under the amended Credit Facility, the Term Loan B-1 bears interest, at the Company’s option, at either (1) a base rate determined pursuant to customary market terms (subject to a floor of 1.50%), plus a margin of 1.25%, or (2) the Term SOFR rate for the applicable interest period (subject to a floor of 0.50%), plus a margin of 2.25%. The modification eliminated the Term SOFR credit spread adjustment of 0.10% with respect to the Company’s Term Loan B-1. The Company incurred $0.9 million in fees and recorded a loss on debt modification of less than $0.1 million for the debt issuance costs and discount related to the Term Loan B-1 as a result of this modification of the Credit Facility. The modification did not amend the terms of the Revolving Credit Facility. Interest and Fees Under the Credit Facility, the Term Loan B-1 bears interest, at the Company’s option, at either (1) a base rate determined pursuant to customary market terms (subject to a floor of 1.50%), plus a margin of 1.25%, or (2) the Term SOFR rate for the applicable interest period (subject to a floor of 0.50%), plus a margin of 2.25%. Borrowings under the Revolving Credit Facility bear interest, at the Company’s option, at either (1) a base rate determined pursuant to customary market terms (subject to a floor of 1.00%), plus a margin ranging from 1.00% to 1.50% based on the Company’s net leverage ratio, or (2) the Term SOFR rate for the applicable interest period plus a credit spread adjustment of 0.10%, plus a margin ranging from 2.00% to 2.50% based on the Company’s net leverage ratio. The weighted-average effective interest rate on the Company’s outstanding borrowings under the Credit Facility was 7.64% for the year ended December 31, 2024. Mandatory and Optional Prepayments and Related Loss on Debt Extinguishment and Modification The Term Loan B-1 is repayable in 27 quarterly installments of $1 million each, which commenced in September 2023, followed by a final installment of $373 million due at maturity. Guarantees and Collateral Borrowings under the Credit Facility are guaranteed by each of the Company’s existing and future wholly-owned domestic subsidiaries (other than certain insignificant or unrestricted subsidiaries) and are secured by substantially all of the present and future assets of the Company and its subsidiary guarantors (subject to of certain exceptions). Financial and Other Covenants Under the Credit Facility, the Company and its restricted subsidiaries are subject to certain limitations, including limitations on their respective ability to: incur additional debt, grant liens, sell assets, make certain investments, pay dividends and make certain other restricted payments. In addition, the Company will be required to pay down the Term Loan B-1 under the Credit Facility in certain circumstances if the Company or its restricted subsidiaries issue debt, sell assets, receive certain extraordinary receipts or generate excess cash flow (subject to exceptions). The Credit Facility contains a financial covenant regarding a maximum net leverage ratio that applies when borrowings under the Revolving Credit Facility exceed 30% of the total revolving commitment. The Credit Facility also prohibits the occurrence of a change of control, which includes the acquisition of beneficial ownership of 50% or more of the Company’s capital stock (other than by certain permitted holders, which include, among others, Blake L. Sartini, Lyle A. Berman, and certain affiliated entities). If the Company defaults under the Credit Facility due to a covenant breach or otherwise, the lenders may be entitled to, among other things, require the immediate repayment of all outstanding amounts and sell the Company’s assets to satisfy the obligations thereunder. The Company was in compliance with its financial covenants under the Credit Facility as of December 31, 2024. Senior Unsecured Notes On April 15, 2019, the Company issued $375 million in principal amount of 2026 Unsecured Notes in a private placement to institutional buyers at face value. The 2026 Unsecured Notes bore interest at 7.625%, payable semi-annually on April 15 th and October 15 th of each year. On April 15, 2024, the Company redeemed and repaid in full all of its 2026 Unsecured Notes for an aggregate amount equal to $287.0 million, consisting of $276.5 million in principal and $10.5 million in accrued and unpaid interest, and discharged all of the Company’s obligations under the indenture governing the 2026 Unsecured Notes. The Company recorded a $4.4 million loss on debt extinguishment primarily related to the debt issuance costs and discount written off upon the redemption of the 2026 Unsecured Notes. Scheduled Principal Payments of Long-Term Debt The scheduled principal payments due on long-term debt are as follows (in thousands): Year Ending December 31, Amount 2025 $ 5,308 2026 5,363 2027 4,260 2028 24,163 2029 4,168 Thereafter 374,381 Total outstanding principal of long-term debt $ 417,6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Stock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holders’ Equity and Stock Incentive Plans</t>
        </is>
      </c>
      <c r="B4" s="4" t="inlineStr">
        <is>
          <t xml:space="preserve">Shareholders’ Equity and Stock Incentive Plans Share Repurchase Program From time to time, the Company repurchases shares of its common stock pursuant to the $100 million share repurchase program authorized by our Board of Directors on July 27, 2023, which was subsequently increased by $100 million on November 5, 2024. Share repurchases may be made from time to time in open market transactions, through block trades, pursuant to a Rule 10b5-1 trading plan or in private transactions in accordance with applicable securities laws and regulations and other legal requirements, including compliance with the Company’s finance agreements. Share repurchases may be made at management’s discretion based on market conditions and financial resources and there is no minimum number of shares that the Company is required to repurchase. The repurchase program may be suspended or discontinued at any time without prior notice. As of December 31, 2024, the Company had $99.4 million of remaining share repurchase availability under its share repurchase program. The following table includes the Company’s share repurchase activity: Year Ended December 31, 2024 2023 2022 (In thousands, except per share data) Shares repurchased (1)(2) 2,892 252 1,113 Total cost, including brokerage fees and excise tax on repurchases $ 92,142 $ 9,134 $ 51,202 Average repurchase price per share (3)(4) $ 31.63 $ 36.17 $ 46.01 (1) All repurchased shares were retired and constitute authorized but unissued shares. Shares repurchased to settle employee tax withholding related to the vesting of RSUs or exercise of options are not included in the table above. (2) Of the shares repurchased in 2024, 949,729 were repurchased pursuant to a Rule 10b5-1 trading plan. (3) Figures in the table may not recalculate exactly due to rounding. Average repurchase price per share is calculated based on unrounded numbers. (4) Average repurchase price per share includes broker commissions but excludes our liability under the 1% excise tax on the net amount of our share repurchases required by the Inflation Reduction Act of 2022. Stock Incentive Plans On August 27, 2015, the Company’s Board of Directors approved the Golden Entertainment, Inc. 2015 Incentive Award Plan (the “2015 Plan”), which was approved by the Company’s shareholders at the Company’s 2016 annual meeting. The 2015 Plan authorizes the issuance of stock options, restricted stock, restricted stock units, dividend equivalents, stock payment awards, stock appreciation rights, performance bonus awards and other incentive awards. The 2015 Plan authorizes the grant of awards to employees, non-employee directors and consultants of the Company and its subsidiaries. Options generally have a ten-year term. Except as provided in any employment agreement between the Company and the employee, if an employee is terminated, any unvested options will be forfeited. The maximum number of shares of the Company’s common stock for which grants may be made under the 2015 Plan is 2.25 million shares, plus an annual increase on January 1 st of each year during the ten-year term of the 2015 Plan equal to the lesser of 1.8 million shares, 4% of the total shares of the Company’s common stock outstanding (on an as-converted basis), or such smaller amount as may be determined by the Board of Directors at its sole discretion. The annual increase on January 1, 2024 was 1.1 million shares. In addition, the maximum aggregate number of shares of common stock that may be subject to awards granted to any one participant during a calendar year is 2.0 million shares. As of December 31, 2024, a total of 4.5 million shares of the Company’s common stock remained available for grants of awards under the 2015 Plan. Dividends In July 2023, the Company’s Board of Directors declared a one-time cash dividend of $2.00 per share of the outstanding common stock, totaling $57.7 million in aggregate. The one-time cash dividend was paid on August 25, 2023 to the Company’s shareholders of record as of August 11, 2023. Commencing on February 27, 2024, the Company’s Board of Directors has declared a recurring quarterly dividend of $0.25 per share of the Company’s common stock. The dividends declared in 2024 were as follows: Declaration Date Record Date Payment Date Amount per Share Aggregate Amount (in thousands) February 27, 2024 March 18, 2024 April 4, 2024 $ 0.25 $ 7,237 May 2, 2024 June 14, 2024 July 2, 2024 $ 0.25 $ 7,107 August 6, 2024 September 17, 2024 October 2, 2024 $ 0.25 $ 6,962 November 5, 2024 December 20, 2024 January 7, 2025 $ 0.25 $ 6,641 In addition, subsequent to the fiscal year end, on February 25, 2025, the Board of Directors authorized its next recurring quarterly cash dividend of $0.25 per share of the Company’s common stock payable on April 2, 2025 to shareholders of record as of March 21, 2025. Stock Options The following table summarizes the Company’s stock option activity: Stock Options Outstanding Weighted-Average Remaining Term (in years) Weighted-Average Exercise Price Aggregate Intrinsic Value (in thousands) Outstanding at January 1, 2022 2,141,494 4.5 $ 11.31 Granted — — Exercised (69,500) 9.94 Cancelled — — Expired — — Outstanding at December 31, 2022 2,071,994 3.5 11.35 $ 53,966 Granted — — Exercised (160,640) 11.84 (1) Cancelled — — Expired — — Outstanding at December 31, 2023 1,911,354 2.5 9.19 (1) $ 58,758 Granted — — Exercised (421,000) 9.17 Cancelled — — Expired — — Outstanding at December 31, 2024 1,490,354 1.5 $ 9.19 $ 33,395 Exercisable at December 31, 2022 2,071,994 3.5 $ 11.35 $ 53,966 Exercisable at December 31, 2023 1,911,354 2.5 $ 9.19 $ 58,758 Exercisable at December 31, 2024 1,490,354 1.5 $ 9.19 $ 33,395 (1) In accordance with the provisions of the 2015 Plan, the declaration of a one-time cash dividend of $2.00 per share of the outstanding common stock triggered the requirement to make an equitable adjustment to the number and type of securities subject to each outstanding award and the exercise price or grant price. The 2015 Plan allows the Company to make such equitable adjustments at its discretion. As a result, on August 25, 2023, the Company elected to adjust the exercise price of vested but unexercised stock option awards to reflect an amount as if the cash dividend had been paid in stock. The conditions of each option grant remain the same. The total intrinsic value of stock options exercised was $8.9 million, $4.6 million and $2.6 million for the years ended December 31, 2024, 2023 and 2022, respectively. The Company has not granted any stock options since 2017. The Company received $3.2 million in proceeds from stock options exercised during the year ended December 31, 2024. The Company issues new shares of common stock upon exercise of stock options. RSUs and PSUs Executive officers of the Company receive long-term incentive equity awards in a combination of RSUs and PSUs, issued under the 2015 Plan. The number of PSUs that will be eligible to vest will be determined based on the Company’s attainment of performance goals set by the Compensation Committee. Following the one-year performance period, the number of “vesting eligible” PSUs will then be subject to two The following table summarizes the Company’s RSU activity: RSUs Shares Weighted- Total Fair Value of Shares Vested (in thousands) Outstanding at January 1, 2022 815,420 $ 18.17 Granted 123,970 51.86 Vested (363,450) 17.78 $ 18,963 Cancelled (28,269) 17.63 Outstanding at December 31, 2022 547,671 26.09 Granted 159,043 42.17 Vested (299,131) 23.73 $ 12,568 Issuance of dividend equivalent (1) 21,179 — Outstanding at December 31, 2023 428,762 34.09 Granted 232,766 33.57 Vested (285,012) 28.73 $ 9,150 Cancelled (9,350) 38.82 Outstanding at December 31, 2024 367,166 $ 37.67 (1) In accordance with the provisions of the 2015 Plan, the declaration of a one-time cash dividend of $2.00 per share of the outstanding common stock triggered the requirement to make an equitable adjustment to the number and type of securities subject to each outstanding award and the exercise price or grant price. The 2015 Plan allows the Company to make such equitable adjustments at its discretion. As a result, on August 25, 2023, the Company elected to adjust the number of shares underlying unvested RSU awards to reflect an amount as if the one-time cash dividend of $2.00 per share of the outstanding common stock had been paid in stock. The vesting schedule and conditions of each grant remain the same (with these additional share amounts subject to forfeiture on the same terms as the underlying grants). The following table summarizes the Company’s PSU activity: PSUs Shares (1) Weighted- Total Fair Value of Shares Vested (in thousands) Outstanding at January 1, 2022 705,577 (2) $ 13.84 Granted 83,579 53.51 Performance certification 534,383 (3) — Vested (247,380) (4) 12.51 $ 13,030 Outstanding at December 31, 2022 1,076,159 17.17 Granted 114,898 41.92 Vested (733,574) (5) 8.86 $ 30,751 Issuance of dividend equivalent (6) 23,151 — Cancelled (8,699) (7) 53.51 Outstanding at December 31, 2023 471,935 (8) 36.40 Granted 131,906 34.06 Vested (272,362) (9) 29.00 $ 9,277 Cancelled (171,998) (10) 35.92 Outstanding at December 31, 2024 159,481 $ 47.54 (1) The number of shares for the PSUs listed as granted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2) Includes 171,194 2019 PSU Awards that were certified below target during the three months ended March 31, 2021 and vested in March 2022. Also includes PSUs granted in March 2020 and March 2021 at “target.” (3) The Company’s financial results for the applicable performance goals were certified during the three months ended March 31, 2022 and 200% of the target PSUs granted in March 2020 ( the “2020 PSU Awards”) and March 2021 ( the “2021 PSU Awards”) were deemed “earned.” Includes 38,093 incremental shares issued in March 2022 in connection with vesting of shares of 2020 PSU Awards due to such award “earned” at 200% of the “target.” The remaining 2020 PSU Awards vested in March 2023. (4) Comprises 171,194 shares of 2019 PSU Awards and 76,186 shares of 2020 PSU Awards that vested in March 2022. (5) Represents 2020 PSU Awards that vested in March 2023 at 200% of the target PSUs. (6) In accordance with the provisions of the 2015 Plan, the declaration of a one-time cash dividend of $2.00 per share of the outstanding common stock triggered the requirement to make an equitable adjustment to the number and type of securities subject to each outstanding award and the exercise price or grant price. The 2015 Plan allows the Company to make such equitable adjustments at its discretion. As a result, on August 25, 2023, the Company elected to adjust the number of shares underlying unvested PSU awards to reflect an amount as if the one-time cash dividend of $2.00 per share of the outstanding common stock had been paid in stock. The vesting schedule and conditions of each grant remain the same (with these additional share amounts subject to forfeiture on the same terms as the underlying grants). (7) The Company’s financial results for the applicable performance goals were certified during the three months ended March 31, 2023 and 89.6% of the target PSUs granted in March 2022 ( the “2022 PSU Awards”) were deemed “earned.” This resulted in the reduction of the 2022 PSU Awards to the number of PSUs eligible to vest from 83,579 to 74,880. (8) Includes PSUs granted in March 2021 (“2021 PSU Awards”) at 200% of the target (based on awards deemed “earned”), PSUs granted in March 2022 at 89.6% of the target (based on awards deemed “earned”) and PSUs granted in March 2023 (“2023 PSU Awards”) at 100% of the target. (9) Represents 2021 PSU Awards that vested in March 2024 at 200% of the target PSUs. (10) The Company’s financial results for performance goals applicable to the 2023 PSU Awards were certified during the three months ended March 31, 2024 and 69.3% of the target 2023 PSU Awards were deemed “earned.” This resulted in the reduction of the PSUs listed as granted in March 2023 to the number of PSUs eligible to vest from 120,825 to 83,724. In addition, 5,467 shares of unvested PSU Awards were forfeited during the year ended December 31, 2024. In addition, 131,906 PSUs granted in March 2024 were cancelled due to the Company not meeting its performance target for 2024. Share-Based Compensation The following table summarizes share-based compensation costs by award type: Year Ended December 31, (In thousands) 2024 2023 2022 Stock options $ — $ — $ — RSUs 7,178 7,624 6,900 PSUs 2,866 5,188 5,980 Total share-based compensation costs $ 10,044 $ 12,812 $ 12,8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Income tax provision is summarized as follows: Year Ended December 31, (In thousands) 2024 2023 2022 Current: Federal $ (24,499) $ 87,840 $ 13,877 State (3,861) 6,106 274 Total current tax (benefit) provision $ (28,360) $ 93,946 $ 14,151 Deferred: Federal $ 50,423 $ (17,846) $ (13,462) State — 107 (168) Total deferred tax provision (benefit) 50,423 (17,739) (13,630) Income tax provision $ 22,063 $ 76,207 $ 521 Reconciliation of the statutory federal income tax rate to the Company’s actual rate based on income before income tax provision is summarized below: Year Ended December 31, 2024 2023 2022 Statutory federal tax rate 21.00 % 21.00 % 21.00 % State income taxes, net of federal income taxes (5.03) 2.53 0.62 Permanent tax differences – stock compensation 1.62 (2.12) (6.31) Permanent tax differences – business meals 0.70 0.17 0.44 Permanent tax differences – executive compensation and other 0.64 2.60 9.27 Permanent tax differences – goodwill 16.69 — — Change in valuation allowance — (1.71) (23.99) FICA credit generated (1.27) (0.28) (1.09) WOTC credit generated (0.14) — — Tax benefit due to settlement of uncertain tax positions (9.38) — — Additional tax due to amending tax returns from prior years 5.01 — — Change in tax rate and apportionment — 0.43 (0.26) Deferred only adjustment to beginning deferred balances 0.47 0.34 0.95 Effective tax rate 30.31 % 22.96 % 0.63 % The effective income tax rate for the year ended December 31, 2024 was 30.31%, which differed from the federal income tax rate of 21% primarily due to the tax effect of the sale of the distributed gaming operations in Nevada discussed in “ Note 1 — Nature of Business and Basis of Presentation ” and the benefit recorded from the reduction of the uncertain tax positions (“UTP”) payable. The effective income tax rate for the year ended December 31, 2023 was 22.96%, which differed from the federal tax rate of 21% primarily due to state income taxes. The Company’s current and non-current deferred tax assets (liabilities) are comprised of the following: December 31, (In thousands) 2024 2023 Deferred tax assets: Accruals and reserves $ 3,895 $ 5,128 Share-based compensation expense 1,997 2,137 Operating lease obligation 19,626 27,092 Depreciation of fixed assets — 18,631 Uncertain tax position — 6,245 Other — 1,553 Gross deferred tax assets 25,518 60,786 Valuation allowance — — Deferred tax assets, net of valuation allowance $ 25,518 $ 60,786 Deferred tax liabilities: Prepaid services $ (1,744) $ (1,771) Amortization of intangible assets (787) (5,778) Depreciation of fixed assets (26,050) — Right-of-use assets (16,478) (23,729) Debt basis (1,359) — Other (15) — Gross deferred tax liabilities (46,433) (31,278) Deferred tax (liabilities) assets, net $ (20,915) $ 29,508 Non-current deferred tax assets, net $ — $ 29,508 Non-current deferred tax liabilities, net (20,915) — Deferred tax (liabilities) assets, net $ (20,915) $ 29,508 The realizability of deferred tax assets is evaluated by considering historical levels of income, estimates of future taxable income and the impact of tax planning strategies. As of December 31, 2024, the Company had net deferred tax liabilities of $20.9 million and determined that it was more likely than not that the Company would generate sufficient taxable income to conclude that deferred tax assets of $25.5 million were realizable. The Company’s income tax returns from 2021 onward are subject to examination. In addition, the statute of limitation for assessment for years with net operating losses (“NOLs”) is determined by reference to the year the NOLs were used to reduce the Company’s taxable income. NOLs from the 2012-2014 and 2017-2020 income tax returns were used to reduce taxable income in 2021 and 2022. Consequently, the 2012-2014 and 2017-2020 income tax returns remain subject to examination by taxing authorities. The Company is not currently under any income tax examinations. On April 30, 2024, the Internal Revenue Service (the “IRS”) notified the Company that the review of the Company’s 2017 and 2018 federal income tax returns was completed. As a result of the review, the Company’s fixed asset classification and related net operating losses for the respective tax years were adjusted and the Company recorded UTP payable until the historical filings were amended and submitted to the IRS. The Company filed the amended tax returns with the IRS such that no UTP remained as of December 31, 2024. As a result, the Company’s income tax provision for the year December 31, 2024 included a net tax benefit from the decrease in UTP payable, interest and penalties. The following table summarizes the Company’s reconciliation of the beginning and ending unrecognized tax benefits: December 31, (In thousands) 2024 2023 Balance – beginning of period $ 7,165 $ — Tax positions related to current year additions — 884 Additions for tax positions of prior years — 6,281 Settlements (7,165) — Balance – end of period $ — $ 7,1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and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and Benefit Plans</t>
        </is>
      </c>
      <c r="B4" s="4" t="inlineStr">
        <is>
          <t>Employee Retirement and Benefit Plans Defined contribution employee savings plans The Company’s qualified defined contribution employee savings plan allows eligible participants to defer, within prescribed limits, up to 75% of their income on a pre-tax basis through a portion of their salary and accumulate tax-deferred earnings as a retirement fund. The Company contributed $0.5 million, $0.6 million and $0.5 million for the years ended December 31, 2024, 2023 and 2022, respectively, to its defined contribution employee savings plan. The Company’s contributions vest over a five-year period. Pension plans As of December 31, 2024, approximately 1,500 of the Company’s employees were members of various unions and covered by union-sponsored, collectively bargained, multiemployer health and welfare and defined benefit pension plans. The Company recorded $13.1 million, $11.9 million and $11.2 million in expenses for these plans for the years ended December 31, 2024, 2023 and 2022, respectively. The Company has no obligation to fund the plans beyond payments made based upon hours worked. The risks of participating in multiemployer plans are different from single-employer plans, including in the following aspects: • Assets contributed to multiemployer plans by one employer may be used to provide benefits to employees of other participating employers; • If a participating employer stops contributing to a multiemployer plan, the unfunded obligations of the multiemployer plan may be required to be borne by the remaining participating employers; and • If an entity chooses to stop participating in some of its multiemployer plans, the entity may be required to pay those plans an amount based on the underfunded status of those plans, referred to as a “withdrawal liability.” The Company considers the following multiemployer pension plans to be significant: Pension Protection Zone Status (1) FIR/RP Status Pending/Implemented Surcharge Imposed Expiration Date Of Collective- Multiemployer Pension Plans EIN/Plan Number 2023 2022 Central Pension Fund of the IUOE and Participating Employers 36-6052390-001 Green Green No No 3/31/2026 Southern Nevada Culinary and Bartenders Pension Plan 88-6016617-001 Green Green No No 9/30/2028 (1) The Pension Protection Act of 2006 requires plans that are certified as endangered (yellow) or critical (red) to develop and implement a funding improvement plan. The Company’s cash contributions to each multiemployer pension and benefit plans are as follows: December 31, (In thousands) 2024 2023 2022 Multiemployer pension plans Central Pension Fund of the IUOE and Participating Employers $ 770 $ 793 $ 691 Southern Nevada Culinary and Bartenders Pension Plan 2,352 2,115 2,054 Other pension plans 154 164 168 Total contributions $ 3,276 $ 3,072 $ 2,913 Multiemployer benefit plans (excluding pension plans) HEREIU Welfare Fund $ 9,030 $ 8,268 $ 8,007 All other — 2 7 Total contributions $ 9,030 $ 8,270 $ 8,014 For the 2023 plan year, the latest period for which plan data is available, the Company made less than 5% of total contributions for all multiemployer pension plans to which the Company contribu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Financial assets and liabilities are classified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Financial Instruments The carrying values of the Company’s cash and cash equivalents, accounts receivable and accounts payable approximate fair value because of the short duration of these financial instruments. The following table summarizes the fair value measurement of the Company’s long-term debt: December 31, 2024 (In thousands) Carrying Amount Fair Value Fair Value Hierarchy Term Loan B-1 $ 394,000 $ 393,508 Level 2 Revolving credit facility 20,000 19,700 Level 2 Finance lease liabilities 3,643 3,643 Level 3 Total debt $ 417,643 $ 416,851 December 31, 2023 (In thousands) Carrying Amount Fair Value Fair Value Hierarchy Term Loan B-1 $ 398,000 $ 399,493 Level 2 2026 Unsecured Notes 276,453 277,144 Level 2 Finance lease liabilities 1,691 1,691 Level 3 Notes payable 438 438 Level 3 Total debt $ 676,582 $ 678,766 The estimated fair value of the Company’s term loan and outstanding borrowings under the Revolving Credit Facility is based on a relative value analysis performed as of December 31, 2024 and 2023. The finance lease liabilities and notes payable are fixed-rate debt, are not traded and do not have observable market inputs, therefore, the fair value is estimated to be equal to the carrying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Company as Lessee The Company is a lessee under non-cancelable operating and finance leases for offices, taverns, land, vehicles, slot machines and equipment. In addition, prior to the sale of the Company’s distributed gaming operations, slot placement contracts in the form of space lease agreements at chain stores were accounted for as operating leases. The Company’s slot machine lease agreements with gaming equipment manufacturers were short-term in nature with the majority of such leases being under variable rent structure, with amounts determined based on the performance of the leased machines. Certain other short-term slot machine lease agreements were under fixed fee payment structure. The leases have remaining lease terms of less than 1 year and up to 73 years, some of which include options to extend the leases for an additional 1 to 25 years. The Company’s equipment leases include options to terminate the lease with 30 day notice. The Company assesses the options to extend or terminate the lease using a threshold of reasonably certain. For leases the Company is reasonably certain to renew, those option periods are included within the lease term and, therefore, the measurement of the ROU asset and lease liability. The Company’s lease agreements for land, buildings and taverns with lease and non-lease components are accounted for separately. The lease and non-lease components of certain vehicle and equipment leases are accounted for as a single lease component. The Company’s lease agreements do not contain any material residual value guarantees, restrictions or covenants. Lease expense for arrangements with a fixed fee payment structure is recognized on a straight-line basis over the lease term. Lease expense for arrangements under a variable rent structure is recognized in the period in which the obligation for the payment is incurred. The current and non-current obligations under finance leases are included in “ Current portion of long-term debt and finance leases Long-term debt, net and non-current finance leases The components of lease expense were as follows: Year Ended December 31, (In thousands) Classification 2024 2023 Operating lease cost Operating lease cost Operating and SG&amp;A expenses $ 20,486 $ 50,118 Variable lease cost Operating and SG&amp;A expenses 14,861 12,612 Short-term lease cost Operating and SG&amp;A expenses 5,473 8,649 Total operating lease cost $ 40,820 $ 71,379 Finance lease cost Amortization of leased assets Depreciation and amortization $ 1,562 $ 475 Interest on lease liabilities Interest expense, net 287 89 Total finance lease cost $ 1,849 $ 564 Supplemental cash flow information related to leases was as follows: Year Ended December 31, (In thousands) 2024 2023 Cash paid for amounts included in the measurement of lease liabilities: Operating cash flows used under operating lease agreements $ 22,507 $ 50,605 Operating cash flows used under finance lease agreements 191 87 Financing cash flows used under finance lease agreements 1,283 527 Supplemental balance sheet information related to leases was as follows: December 31, (In thousands) 2024 2023 Operating leases Operating lease right-of-use assets, gross (1) $ 92,784 $ 92,481 Accumulated amortization (1) (14,317) (13,085) Operating lease right-of-use assets, net $ 78,467 $ 79,396 Current portion of operating leases (1) $ 15,128 $ 13,745 Non-current operating leases (1) 78,328 81,325 Total operating lease liabilities $ 93,456 $ 95,070 Finance leases Property and equipment, gross $ 8,954 $ 5,719 Accumulated depreciation (4,932) (3,594) Property and equipment, net $ 4,022 $ 2,125 Current portion of finance leases $ 1,308 $ 158 Non-current finance leases 2,335 1,533 Total finance lease liabilities $ 3,643 $ 1,691 (1) The Company made a short-term lease accounting policy election and does not recognize ROU assets or liabilities for operating leases with terms of 12 months or less. The following presents additional information related to the Company’s leases as of December 31, 2024: December 31, 2024 2023 Weighted average remaining lease term Operating leases 8.9 years 7.3 years Finance leases 3.6 years 23.5 years Weighted average discount rate Operating leases 6.4 % 6.3 % Finance leases 3.9 % 6.8 % Maturities of Lease Liabilities As of December 31, 2024, maturities of lease liabilities were as follows: (In thousands) Operating Leases Finance Leases Total 2025 $ 20,530 $ 1,420 $ 21,950 2026 18,792 1,420 20,212 2027 15,764 283 16,047 2028 12,994 182 13,176 2029 9,615 182 9,797 Thereafter 47,765 394 48,159 Total lease payments 125,460 3,881 129,341 Amount of interest (32,004) (238) (32,242) Present value of lease liabilities $ 93,456 $ 3,643 $ 97,099 As of December 31, 2024, the Company had two lease agreements related to the Nevada Taverns segment that had not commenced yet. Company as Lessor The Company leases space to third-party tenants under operating leases primarily for retail and food and beverage outlets within its casino properties. Golden also enters into operating lease agreements with certain equipment providers for placement of amusement devices, gaming machines and automated teller machines within its casino properties and branded taverns. The leases have remaining lease terms of one Lease payments from tenants generally include minimum base rent, adjusted for contractual escalations as applicable, and/or contingent rental clauses based on a percentage of net sales exceeding minimum base rent. The Company records revenue on a straight-line basis over the term of the lease and recognizes revenue for contingent rentals when the contingency has been resolved. The Company combines lease and non-lease components for the purpose of measuring lease revenue, which is recorded in “Other revenue” in the Company’s consolidated statements of operations. Minimum and contingent operating lease income was as follows: Year Ended December 31, (In thousands) 2024 2023 2022 Minimum rental income $ 8,014 $ 8,234 $ 7,380 Contingent rental income 2,810 3,298 4,071 Total rental income $ 10,824 $ 11,532 $ 11,451 Future minimum rent payments to be received under operating leases are as follows (in thousands): Year Ending December 31, Amount 2025 $ 5,250 2026 4,265 2027 1,504 2028 1,000 2029 862 Thereafter 1,361 Total future minimum rent payments $ 14,242 </t>
        </is>
      </c>
    </row>
    <row r="5">
      <c r="A5" s="4" t="inlineStr">
        <is>
          <t>Leases</t>
        </is>
      </c>
      <c r="B5" s="4" t="inlineStr">
        <is>
          <t xml:space="preserve">Leases Company as Lessee The Company is a lessee under non-cancelable operating and finance leases for offices, taverns, land, vehicles, slot machines and equipment. In addition, prior to the sale of the Company’s distributed gaming operations, slot placement contracts in the form of space lease agreements at chain stores were accounted for as operating leases. The Company’s slot machine lease agreements with gaming equipment manufacturers were short-term in nature with the majority of such leases being under variable rent structure, with amounts determined based on the performance of the leased machines. Certain other short-term slot machine lease agreements were under fixed fee payment structure. The leases have remaining lease terms of less than 1 year and up to 73 years, some of which include options to extend the leases for an additional 1 to 25 years. The Company’s equipment leases include options to terminate the lease with 30 day notice. The Company assesses the options to extend or terminate the lease using a threshold of reasonably certain. For leases the Company is reasonably certain to renew, those option periods are included within the lease term and, therefore, the measurement of the ROU asset and lease liability. The Company’s lease agreements for land, buildings and taverns with lease and non-lease components are accounted for separately. The lease and non-lease components of certain vehicle and equipment leases are accounted for as a single lease component. The Company’s lease agreements do not contain any material residual value guarantees, restrictions or covenants. Lease expense for arrangements with a fixed fee payment structure is recognized on a straight-line basis over the lease term. Lease expense for arrangements under a variable rent structure is recognized in the period in which the obligation for the payment is incurred. The current and non-current obligations under finance leases are included in “ Current portion of long-term debt and finance leases Long-term debt, net and non-current finance leases The components of lease expense were as follows: Year Ended December 31, (In thousands) Classification 2024 2023 Operating lease cost Operating lease cost Operating and SG&amp;A expenses $ 20,486 $ 50,118 Variable lease cost Operating and SG&amp;A expenses 14,861 12,612 Short-term lease cost Operating and SG&amp;A expenses 5,473 8,649 Total operating lease cost $ 40,820 $ 71,379 Finance lease cost Amortization of leased assets Depreciation and amortization $ 1,562 $ 475 Interest on lease liabilities Interest expense, net 287 89 Total finance lease cost $ 1,849 $ 564 Supplemental cash flow information related to leases was as follows: Year Ended December 31, (In thousands) 2024 2023 Cash paid for amounts included in the measurement of lease liabilities: Operating cash flows used under operating lease agreements $ 22,507 $ 50,605 Operating cash flows used under finance lease agreements 191 87 Financing cash flows used under finance lease agreements 1,283 527 Supplemental balance sheet information related to leases was as follows: December 31, (In thousands) 2024 2023 Operating leases Operating lease right-of-use assets, gross (1) $ 92,784 $ 92,481 Accumulated amortization (1) (14,317) (13,085) Operating lease right-of-use assets, net $ 78,467 $ 79,396 Current portion of operating leases (1) $ 15,128 $ 13,745 Non-current operating leases (1) 78,328 81,325 Total operating lease liabilities $ 93,456 $ 95,070 Finance leases Property and equipment, gross $ 8,954 $ 5,719 Accumulated depreciation (4,932) (3,594) Property and equipment, net $ 4,022 $ 2,125 Current portion of finance leases $ 1,308 $ 158 Non-current finance leases 2,335 1,533 Total finance lease liabilities $ 3,643 $ 1,691 (1) The Company made a short-term lease accounting policy election and does not recognize ROU assets or liabilities for operating leases with terms of 12 months or less. The following presents additional information related to the Company’s leases as of December 31, 2024: December 31, 2024 2023 Weighted average remaining lease term Operating leases 8.9 years 7.3 years Finance leases 3.6 years 23.5 years Weighted average discount rate Operating leases 6.4 % 6.3 % Finance leases 3.9 % 6.8 % Maturities of Lease Liabilities As of December 31, 2024, maturities of lease liabilities were as follows: (In thousands) Operating Leases Finance Leases Total 2025 $ 20,530 $ 1,420 $ 21,950 2026 18,792 1,420 20,212 2027 15,764 283 16,047 2028 12,994 182 13,176 2029 9,615 182 9,797 Thereafter 47,765 394 48,159 Total lease payments 125,460 3,881 129,341 Amount of interest (32,004) (238) (32,242) Present value of lease liabilities $ 93,456 $ 3,643 $ 97,099 As of December 31, 2024, the Company had two lease agreements related to the Nevada Taverns segment that had not commenced yet. Company as Lessor The Company leases space to third-party tenants under operating leases primarily for retail and food and beverage outlets within its casino properties. Golden also enters into operating lease agreements with certain equipment providers for placement of amusement devices, gaming machines and automated teller machines within its casino properties and branded taverns. The leases have remaining lease terms of one Lease payments from tenants generally include minimum base rent, adjusted for contractual escalations as applicable, and/or contingent rental clauses based on a percentage of net sales exceeding minimum base rent. The Company records revenue on a straight-line basis over the term of the lease and recognizes revenue for contingent rentals when the contingency has been resolved. The Company combines lease and non-lease components for the purpose of measuring lease revenue, which is recorded in “Other revenue” in the Company’s consolidated statements of operations. Minimum and contingent operating lease income was as follows: Year Ended December 31, (In thousands) 2024 2023 2022 Minimum rental income $ 8,014 $ 8,234 $ 7,380 Contingent rental income 2,810 3,298 4,071 Total rental income $ 10,824 $ 11,532 $ 11,451 Future minimum rent payments to be received under operating leases are as follows (in thousands): Year Ending December 31, Amount 2025 $ 5,250 2026 4,265 2027 1,504 2028 1,000 2029 862 Thereafter 1,361 Total future minimum rent payments $ 14,2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22" customWidth="1" min="2" max="2"/>
    <col width="18" customWidth="1" min="3" max="3"/>
    <col width="18" customWidth="1" min="4" max="4"/>
  </cols>
  <sheetData>
    <row r="1">
      <c r="A1" s="1" t="inlineStr">
        <is>
          <t>Audit Information</t>
        </is>
      </c>
      <c r="B1" s="2" t="inlineStr">
        <is>
          <t>12 Months Ended</t>
        </is>
      </c>
    </row>
    <row r="2">
      <c r="B2" s="2" t="inlineStr">
        <is>
          <t>Dec. 31, 2024</t>
        </is>
      </c>
      <c r="C2" s="2" t="inlineStr">
        <is>
          <t>Dec. 31, 2023</t>
        </is>
      </c>
      <c r="D2" s="2" t="inlineStr">
        <is>
          <t>Dec. 31, 2022</t>
        </is>
      </c>
    </row>
    <row r="3">
      <c r="A3" s="3" t="inlineStr">
        <is>
          <t>Audit Information [Abstract]</t>
        </is>
      </c>
      <c r="B3" s="4" t="inlineStr">
        <is>
          <t xml:space="preserve"> </t>
        </is>
      </c>
      <c r="C3" s="4" t="inlineStr">
        <is>
          <t xml:space="preserve"> </t>
        </is>
      </c>
      <c r="D3" s="4" t="inlineStr">
        <is>
          <t xml:space="preserve"> </t>
        </is>
      </c>
    </row>
    <row r="4">
      <c r="A4" s="4" t="inlineStr">
        <is>
          <t>Auditor Name</t>
        </is>
      </c>
      <c r="B4" s="4" t="inlineStr">
        <is>
          <t>Deloitte &amp; Touche LLP</t>
        </is>
      </c>
      <c r="C4" s="4" t="inlineStr">
        <is>
          <t>Ernst &amp; Young LLP</t>
        </is>
      </c>
      <c r="D4" s="4" t="inlineStr">
        <is>
          <t>Ernst &amp; Young LLP</t>
        </is>
      </c>
    </row>
    <row r="5">
      <c r="A5" s="4" t="inlineStr">
        <is>
          <t>Auditor Location</t>
        </is>
      </c>
      <c r="B5" s="4" t="inlineStr">
        <is>
          <t>Las Vegas, NV</t>
        </is>
      </c>
      <c r="C5" s="4" t="inlineStr">
        <is>
          <t>Las Vegas, NV</t>
        </is>
      </c>
      <c r="D5" s="4" t="inlineStr">
        <is>
          <t>Las Vegas, NV</t>
        </is>
      </c>
    </row>
    <row r="6">
      <c r="A6" s="4" t="inlineStr">
        <is>
          <t>Auditor Firm ID</t>
        </is>
      </c>
      <c r="B6" s="4" t="inlineStr">
        <is>
          <t>34</t>
        </is>
      </c>
      <c r="C6" s="4" t="inlineStr">
        <is>
          <t>42</t>
        </is>
      </c>
      <c r="D6" s="4" t="inlineStr">
        <is>
          <t>42</t>
        </is>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articipation Agreements Prior to its sale, the Company’s distributed gaming operations included slot placement contracts in the form of participation agreements. Under participation agreements, the Company and the business location each held a state issued gaming license in order to be able to receive a percentage of gaming revenue earned on the Company’s slot machines. The business location retained a percentage of the gaming revenue generated from the Company’s slot machines. The Company was considered to be the principal in these arrangements and therefore, recorded its share of revenue generated under participation agreements on a gross basis with the business location’s share of revenue recorded as gaming expenses. The aggregate contingent payments recognized by the Company as gaming expenses under participation agreements were $3.9 million, $192.7 million and $215.0 million for the years ended December 31, 2024, 2023 and 2022, respectively. Collective Bargaining Agreements As of December 31, 2024, approximately 1,500 of the Company’s approximately 5,300 employees were covered by various collective bargaining agreements. The Company’s collective bargaining agreements expire between 2026 and 2028. The collective bargaining agreement with the Professional, Clerical and Miscellaneous Employees, Teamsters Local Union 986 (valet and warehouse) expired on March 31, 2024 and the collective bargaining agreement with the International Union of Security, Police, and Fire Professionals of America expired on February 28, 2025. The Company is in the process of negotiating extensions of both agreements. There can be no assurance that, upon the expiration of existing collective bargaining agreements, new agreements will be reached without union action or that any such new agreements will be on terms satisfactory to the Company. Employment Agreements The Company has entered into at-will employment agreements with certain of the Company’s executive officers. Under each employment agreement, in addition to the executive’s annual base salary, the executive is entitled to participate in the Company’s incentive compensation programs applicable to executive officers of the Company. The executive officers are also eligible to participate in all health benefits, insurance programs, pension and retirement plans and other employee benefit and compensation arrangements. Each executive officer is also provided with other benefits as set forth in his employment agreement. In the event of a termination without “cause” or a “constructive termination” of the Company’s executive officers (as defined in their respective employment agreements), the Company could be liable for estimated severance payments of up to $5.3 million for Blake L. Sartini, $3.4 million for Charles H. Protell and $2.2 million for Blake L. Sartini II (assuming each officer’s respective annual salary and health benefit costs as of December 31, 2024, subject to amounts in effect at the time of termination and excluding potential expense related to acceleration of stock options, RSUs and PSUs). Legal Matters and Other From time to time, the Company is involved in a variety of lawsuits, claims, investigations and other legal proceedings arising in the ordinary course of business, including proceedings concerning labor and employment matters, personal injury claims, breach of contract claims, commercial disputes, business practices, intellectual property, tax and other matters for which the Company records reserves. Although lawsuits, claims, investigations and other legal proceedings are inherently uncertain and their results cannot be predicted with certainty, the Company believes that the resolution of its currently pending matters should not have a material adverse effect on its business, financial condition, results of operations or liquidity. Regardless of the outcome, legal proceedings can have an adverse impact on the Company because of defense costs, diversion of management resources and other factors. In addition, it is possible that an unfavorable resolution of one or more such proceedings could in the future materially and adversely affect the Company’s business, financial condition, results of operations or liquidity in a particular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November 2018, the Company entered into a lease agreement for office space in a building adjacent to the Company’s office headquarters building to be constructed and owned by a company 33% beneficially owned by Blake L. Sartini, 3% beneficially owned by Stephen A. Arcana, and 1.67% owned by each of Mr. Sartini’s three children (including Blake L. Sartini, II). Mr. Sartini serves as the Chairman of the Board and Chief Executive Officer of the Company and is co-trustee of The Blake L. Sartini and Delise F. Sartini Family Trust, which is a significant shareholder of the Company. Mr. Arcana serves as the Company’s Chief Development Officer. Mr. Sartini II serves as the Company’s Chief Operating Officer. The lease commenced in August 2020 and expires on December 31, 2030. The Company incurred rent expense of $0.3 million for each of the years ended December 31, 2024, 2023 and 2022. A portion of the Company’s office headquarters building is sublet to Sartini Enterprises, Inc., a company controlled by Mr. Sartini. Rental income during each of the years ended December 31, 2024, 2023 and 2022 for the sublet portion of the office headquarters building was less than $0.1 million. No amount was owed to the Company under such sublease as of December 31, 2024 and 2023. From time to time, the Company’s executive officers and employees use a private aircraft leased to Sartini Enterprises, Inc. for Company business purposes pursuant to aircraft time-sharing, co-user and various cost-sharing agreements between the Company and Sartini Enterprises, Inc., all of which have been approved by the Audit Committee of the Board of Directors. The aircraft time-sharing, co-user and cost-sharing agreements specify the maximum expense reimbursement that Sartini Enterprises, Inc. can charge the Company under the applicable regulations of the Federal Aviation Administration for the use of the aircraft and the flight crew. Such costs include fuel, landing fees, hangar and tie-down costs away from the aircraft’s operating base, flight planning and weather contract services, crew costs and other related expenses. The Company’s compliance department reviews the cost-sharing arrangements and reimbursements on a regular basis. On August 6, 2024, the Audit Committee of the Board of Directors approved an amendment to the aircraft time-sharing, co-user and cost-sharing agreement in connection with Sartini Enterprises, Inc.’s purchase of the aircraft. The terms and conditions of the amendment are materially consistent with the original agreement. The Company incurred $0.1 million, $0.3 million and $0.6 million under the aircraft time-sharing, co-user and various cost-sharing agreements with Sartini Enterprises, Inc. for the years ended December 31, 2024, 2023 and 2022, respectively. The Company was owed $0.1 million under such agreements as of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management views each of its casino properties located in Las Vegas, the casino properties located in Laughlin and Pahrump and its branded taverns as an operating segment. Operating segments are aggregated based on their similar economic characteristics, types of customers, types of services and products provided, and their management and reporting structure. The Company has aggregated its operating segments into three reportable segments: Nevada Casino Resorts, Nevada Locals Casinos and Nevada Taverns. The Nevada Casino Resorts segment is comprised of destination casino resort properties offering a variety of food and beverage outlets, entertainment venues and other amenities. The casino resort properties in this segment cater primarily to a regional drive-in customer base seeking a value-oriented vacation experience, with guests typically traveling from Southern California or Arizona. The Company’s casino resort properties in Nevada have a significantly larger number of hotel rooms compared to the other casino properties in its portfolio. While hotel stays at these casino resorts are typically longer, the overall frequency of visitation from guests is lower when compared to the Nevada Locals Casinos. The Nevada Locals Casinos segment is comprised of casino properties that cater to local customers who generally live within a five-mile radius of these properties. The Company’s locals casino properties typically experience a higher frequency of customer visits compared to its casino resort properties, with many of the customers visiting the Company’s Nevada Locals Casinos on a weekly basis. The casino properties within this reportable segment have a limited number or no hotel rooms and offer fewer food and beverage outlets or other amenities, with revenues primarily generated from slot machine play. The Nevada Taverns segment is comprised of branded tavern locations that offer a casual, upscale environment catering to local patrons offering superior food, craft beer and other alcoholic beverages and are typically limited to 15 slot machines. Prior to the sale of the Company’s distributed gaming operations in Nevada, the Company owned and operated the slot machines located within each tavern. Following the sale, slot machines at the Company’s branded tavern locations are owned and operated by the independent third-party that acquired the distributed gaming operations from the Company. Accordingly, the Company typically receives a large percentage of the gaming revenue from the tavern slot machines in exchange for allowing the independent third-party to place the slot machines in the taverns. As discussed in “ Note 1 — Nature of Business and Basis of Presentation ” and “ Note 3 — Divestitures ,” the Company completed the sales of Rocky Gap and its distributed gaming operations in Montana and Nevada on July 25, 2023, September 13, 2023 and January 10, 2024, respectively. Prior to its sale, the operations of Rocky Gap were presented in the Company’s Maryland Casino Resort reportable segment. Prior to its sale, the results of the distributed gaming operations in Montana were combined with the results of the distributed gaming operations in Nevada and presented in the Company’s Distributed Gaming reportable segment. Accordingly, the segment expense categories for the reportable segments divested in 2023 and 2024 were not material in 2024, or the year of adoption of the ASU No. 2023-07 discussed in “ Note 1 — Nature of Business and Basis of Presentation ,” and thus, were not presented separately in the tables below. The Corporate and Other category includes certain unallocated corporate overhead costs not easily allocable to reportable segments as to do so would not be practical. The Company presents Adjusted EBITDA in its segment disclosures because it is the primary metric used by the Company’s chief operating decision maker in measuring both the Company’s past and future expectations of performance and it is the metric the Company’s annual performance plan used to determine compensation of its executive officers and employees is tied to. Adjusted EBITDA represents each segment’s earnings before depreciation and amortization, non-cash lease benefit or expense, share-based compensation expense, gain or loss on disposal of assets and businesses, loss on debt extinguishment and modification, preopening and related expenses, impairment of assets, interest, income taxes, and other non-cash charges that are deemed to be not indicative of the Company’s core operating results, calculated before corporate overhead. The function of the chief operating decision maker (“CODM”) is currently performed by the Company’s Chief Executive Officer and Chairman of the Company’s Board of Directors. The CODM assesses performance of each reportable segment and decides how to allocate resources based on the monthly review of the budget-to-actual and current period versus prior year comparable period Adjusted EBITDA results. The Company’s revenues, significant expenses and Adjusted EBITDA by reportable segment and reconciliation of the total of the Company’s consolidated Adjusted EBITDA to the Company’s consolidated net income determined in accordance with GAAP are presented in the table below: Year Ended December 31, 2024 (In thousands) Nevada Casino Resorts Nevada Locals Casinos Nevada Taverns Distributed Gaming (1) Total Reportable Segments Corporate and Other Consolidated Revenues Gaming $ 155,472 $ 106,531 $ 51,283 $ 5,981 $ 319,267 $ — $ 319,267 Food and beverage 95,082 26,669 50,157 17 171,925 — 171,925 Rooms 109,941 9,624 — — 119,565 — 119,565 Other (2) 38,644 8,148 8,283 21 55,096 965 56,061 Total revenues 399,139 150,972 109,723 6,019 665,853 965 666,818 Segment (expenses) income Payroll and related (156,550) (37,951) (27,759) — (222,260) — (222,260) Operating expenses (121,361) (38,837) (39,305) — (199,503) — (199,503) Cost of sales (22,437) (8,657) (15,166) — (46,260) — (46,260) Other segment items (3) (4) (5) 4,547 977 (356) (5,535) (367) (43,053) (43,420) Adjusted EBITDA $ 103,338 $ 66,504 $ 27,137 $ 484 $ 197,463 $ (42,088) $ 155,375 Adjustments Depreciation and amortization (90,034) Non-cash lease benefit 380 Share-based compensation (10,434) Gain on disposal of assets 213 Gain on sale of businesses 69,238 Loss on debt extinguishment and modification (4,446) Preopening and related expenses (508) Impairment of assets (2,399) Other, net (9,707) Interest expense, net (34,884) Income before income tax provision 72,794 Income tax provision (22,063) Net income $ 50,731 (1) Relates to the distributed gaming operations in Nevada sold on January 10, 2024. (2) Includes lease revenue accounted for under ASC 842 for the arrangements in which the Company is a lessor. Refer to “ Note 2 — Summary of Significant Accounting Policies ” and “ Note 12 — Leases ” for details. (3) Other segment items for each reportable segment included the following items: • Nevada Casino Resorts — expenses included depreciation and amortization, non-cash lease benefit, share-based compensation, loss on disposal of assets, interest expense, and other non-cash charges that are deemed to be not indicative of the Company’s core operating results. • Nevada Locals Casinos — expenses included depreciation and amortization, non-cash lease expense, gain on disposal of assets, impairment of assets, interest expense, and other non-cash charges that are deemed to be not indicative of the Company’s core operating results. • Nevada Taverns — expenses included depreciation and amortization, non-cash lease benefit, loss on disposal of assets, interest expense, preopening expenses, and other non-cash charges that are deemed to be not indicative of the Company’s core operating results. (4) Other segment items for the Distributed Gaming reportable segment divested in 2024 for the period of January 1, 2024 - January 10, 2024 included payroll and related, operating expenses, cost of sales and interest expense. (5) Other segment items in Corporate and Other included payroll and related, operating expenses, depreciation and amortization, non-cash lease expense, share-based compensation, gain on disposal of assets, gain on sale of businesses, loss on debt extinguishment and modification, interest expense and other non-cash charges that are deemed to be not indicative of the Company’s core operating results. Year Ended December 31, 2023 (In thousands) Nevada Casino Resorts Nevada Locals Casinos Nevada Taverns Distributed Maryland Casino Resort Total Reportable Segments Corporate and Other Consolidated Revenues Gaming $ 160,371 $ 112,772 $ 52,817 $ 315,182 $ 33,159 $ 674,301 $ — $ 674,301 Food and beverage 98,748 26,372 51,642 765 4,881 182,408 — 182,408 Rooms 109,996 10,331 — — 4,322 124,649 — 124,649 Other (1) 43,943 7,960 4,756 4,733 1,094 62,486 9,305 71,791 Total revenues 413,058 157,435 109,215 320,680 43,456 1,043,844 9,305 1,053,149 Segment (expenses) income Payroll and related (147,730) (36,884) (25,052) — — (209,666) — (209,666) Operating expenses (125,385) (39,278) (36,102) — — (200,765) — (200,765) Cost of sales (22,531) (8,545) (15,447) — — (46,523) — (46,523) Other segment items (2) (3) (4) 2,844 1,118 68 (286,135) (30,804) (312,909) (60,764) (373,673) Adjusted EBITDA $ 120,256 $ 73,846 $ 32,682 $ 34,545 $ 12,652 $ 273,981 $ (51,459) $ 222,522 Adjustments Depreciation and amortization (88,933) Non-cash lease benefit 15 Share-based compensation (13,476) Gain on disposal of assets 228 Gain on sale of businesses 303,179 Loss on debt extinguishment and modification (1,734) Preopening and related expenses (760) Impairment of assets (12,072) Other, net (11,491) Interest expense, net (65,515) Income before income tax provision 331,963 Income tax provision (76,207) Net income $ 255,756 (1) Includes lease revenue accounted for under ASC 842 for the arrangements in which the Company is a lessor. Refer to “ Note 2 — Summary of Significant Accounting Policies ” and “ Note 12 — Leases ” for details. (2) Other segment items for each reportable segment included the following expenses: • Nevada Casino Resorts — expenses included depreciation and amortization, non-cash lease benefit, gain on disposal of assets, interest expense, impairment of assets, preopening expenses, and other non-cash charges that are deemed to be not indicative of the Company’s core operating results. • Nevada Locals Casinos — expenses included depreciation and amortization, non-cash lease expense, gain on disposal of assets, interest expense, preopening expenses, and other non-cash charges that are deemed to be not indicative of the Company’s core operating results. • Nevada Taverns — expenses included depreciation and amortization, non-cash lease benefit, loss on disposal of assets, interest expense, preopening expenses, and other non-cash charges that are deemed to be not indicative of the Company’s core operating results. (3) Other segment items for the reportable segments divested in 2023: • Distributed Gaming — expenses included payroll and related, operating expenses, depreciation and amortization, non-cash lease expense, gain on disposal of assets, interest expense and other non-cash charges that are deemed to be not indicative of the Company’s core operating results. • Maryland Casino Resort — expenses included payroll and related, operating expenses, interest expense and other non-cash charges that are deemed to be not indicative of the Company’s core operating results. (4) Other segment items in Corporate and Other included payroll and related, operating expenses, depreciation and amortization, non-cash lease expense, share-based compensation, gain on sale of businesses, loss on debt extinguishment and modification, interest expense and other non-cash charges that are deemed to be not indicative of the Company’s core operating results. Year Ended December 31, 2022 (In thousands) Nevada Casino Resorts Nevada Locals Casinos Nevada Taverns Distributed Maryland Casino Resort Total Reportable Segments Corporate and Other Consolidated Revenues Gaming $ 175,014 $ 114,388 $ 53,619 $ 358,332 $ 59,553 $ 760,906 $ — $ 760,906 Food and beverage 89,424 25,219 51,564 716 8,440 175,363 — 175,363 Rooms 104,375 10,162 — — 7,787 122,324 — 122,324 Other (1) 38,137 7,745 4,782 6,424 2,230 59,318 3,808 63,126 Total revenues 406,950 157,514 109,965 365,472 78,010 1,117,911 3,808 1,121,719 Segment (expenses) income Payroll and related (137,259) (36,778) (23,380) — — (197,417) — (197,417) Operating expenses (113,559) (36,425) (33,133) — — (183,117) — (183,117) Cost of sales (22,110) (8,594) (15,879) — — (46,583) — (46,583) Other segment items (2) (3) (4) 1,082 131 37 (321,451) (52,627) (372,828) (54,694) (427,522) Adjusted EBITDA $ 135,104 $ 75,848 $ 37,610 $ 44,021 $ 25,383 $ 317,966 $ (50,886) $ 267,080 Adjustments Depreciation and amortization (100,123) Non-cash lease expense (165) Share-based compensation (13,433) Loss on disposal of assets (934) Loss on debt extinguishment and modification (1,590) Preopening and related expenses (161) Other, net (4,317) Interest expense, net (63,490) Income before income tax provision 82,867 Income tax provision (521) Net income $ 82,346 (1) Includes lease revenue accounted for under ASC 842 for the arrangements in which the Company is a lessor. Refer to “ Note 2 — Summary of Significant Accounting Policies ” and “ Note 12 — Leases ” for details. (2) Other segment items for each reportable segment included the following items: • Nevada Casino Resorts — expenses included depreciation and amortization, non-cash lease benefit, loss on disposal of assets, interest expense, preopening expenses, and other non-cash charges that are deemed to be not indicative of the Company’s core operating results. • Nevada Locals Casinos — expenses included depreciation and amortization, non-cash lease expense, loss on disposal of assets, interest expense, and other non-cash charges that are deemed to be not indicative of the Company’s core operating results. • Nevada Taverns — expenses included depreciation and amortization, non-cash lease expense, loss on disposal of assets, interest expense, preopening expenses, and other non-cash charges that are deemed to be not indicative of the Company’s core operating results. (3) Other segment items for the reportable segments divested in 2023 and 2024 included the following expenses: • Distributed Gaming — expenses included payroll and related, operating expenses, depreciation and amortization, non-cash lease expense, gain on disposal of assets, interest expense, and other non-cash charges that are deemed to be not indicative of the Company’s core operating results. • Maryland Casino Resort — expenses included payroll and related, operating expenses, depreciation and amortization, non-cash lease benefit, interest expense, and other non-cash charges that are deemed to be not indicative of the Company’s core operating results. (4) Other segment items in Corporate and Other included payroll and related, operating expenses, depreciation and amortization, non-cash lease expense, share-based compensation, loss on debt extinguishment and modification, interest expense and other non-cash charges that are deemed to be not indicative of the Company’s core operating results. Assets The Company’s assets by segment consisted of the following amounts: (In thousands) Nevada Casino Resorts Nevada Locals Casinos Nevada Taverns Distributed Gaming Total Reportable Segments Corporate and Other Consolidated Balance at December 31, 2024 $ 714,907 $ 158,864 $ 151,633 $ — $ 1,025,404 $ 54,502 $ 1,079,906 Balance at December 31, 2023 $ 758,622 $ 160,059 $ 148,250 $ 204,271 $ 1,271,202 $ 181,081 $ 1,452,283 Capital Expenditures The Company’s capital expenditures by segment consisted of the following amounts: (In thousands) Nevada Casino Resorts (1) Nevada Locals Casinos (2) Nevada Taverns (3) Distributed Gaming (4) Maryland Casino Resort Total Reportable Segments Corporate and Other (5) Consolidated For the year ended December 31, 2024 $ 29,012 $ 11,648 $ 4,744 $ 240 $ — $ 45,644 $ 4,256 $ 49,900 For the year ended December 31, 2023 $ 60,441 $ 5,691 $ 3,369 $ 9,537 $ 435 $ 79,473 $ 6,404 $ 85,877 For the year ended December 31, 2022 $ 26,347 $ 4,035 $ 2,712 $ 9,146 $ 1,878 $ 44,118 $ 7,301 $ 51,419 (1) Capital expenditures in the Nevada Casino Resorts segment excluded non-cash purchases of property and equipment of $1.2 million, $1.0 million, and $5.0 million as of December 31, 2024, 2023, and 2022, respectively. (2) Capital expenditures in the Nevada Locals Casinos segment excluded non-cash purchases of property and equipment of $0.3 million and $0.1 million as of December 31, 2024 and 2022, respectively. (3) Capital expenditures in the Nevada Taverns segment excluded non-cash purchases of property and equipment of $0.2 million, $0.7 million and $0.2 million as of December 31, 2024, 2023 and 2022, respectively. (4) Capital expenditures in the Distributed Gaming segment excluded non-cash purchases of property and equipment of $0.2 million as of December 31, 2023.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s management evaluates subsequent events through the date of issuance of the consolidated financial statements. As discussed in “ Note 8 — Shareholders’ Equity and Stock Incentive Plans ,” subsequent to the fiscal year end, on February 25, 2025, the Company’s Board of Directors authorized its next recurring quarterly cash dividend of $0.25 per share of the Company’s common stock payable on April 2, 2025 to shareholders of record as of March 21, 2025. There were no additional subsequent events that occurred after December 31, 2024 but prior to the date of issuance of the consolidated financial statements that would require adjustment to or disclosure in the consolidated financial statements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GOLDEN ENTERTAINMENT, INC. SCHEDULE II — VALUATION AND QUALIFYING ACCOUNTS (In thousands) Balance –Beginning of Period Increase Decrease Balance – End of Period Deferred income tax valuation allowance: Year Ended December 31, 2024 $ — $ — $ — $ — Year Ended December 31, 2023 5,680 — (5,680) — Year Ended December 31, 2022 30,783 — (25,103) 5,6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0731</v>
      </c>
      <c r="C4" s="5" t="n">
        <v>255756</v>
      </c>
      <c r="D4" s="5" t="n">
        <v>82346</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The preparation of financial statements in conformity with generally accepted accounting principles in the United States (“GAAP”) requires management to make estimates and assumptions that affect the reported amounts of assets and liabilities and the disclosure of contingent assets and liabilities at the balance sheet date and reported amounts of revenue and expenses during the reporting period. Actual results could differ from those estimates.</t>
        </is>
      </c>
    </row>
    <row r="5">
      <c r="A5" s="4" t="inlineStr">
        <is>
          <t>Basis of Presentation</t>
        </is>
      </c>
      <c r="B5" s="4" t="inlineStr">
        <is>
          <t>The accompanying consolidated financial statements include the accounts of the Company and its subsidiaries. All material intercompany accounts and transactions have been eliminated in consolidation. Reclassifications were made to the Company’s prior period consolidated financial statements to conform to the current period presentation, where applicable. These reclassifications had no effect on previously reported net income.</t>
        </is>
      </c>
    </row>
    <row r="6">
      <c r="A6" s="4" t="inlineStr">
        <is>
          <t>Cash and Cash Equivalents</t>
        </is>
      </c>
      <c r="B6" s="4" t="inlineStr">
        <is>
          <t>Cash and cash equivalents include cash on hand and in banks and highly liquid investments with original maturities of three months or less.</t>
        </is>
      </c>
    </row>
    <row r="7">
      <c r="A7" s="4" t="inlineStr">
        <is>
          <t>Accounts Receivable</t>
        </is>
      </c>
      <c r="B7" s="4" t="inlineStr">
        <is>
          <t>Accounts receivable consist primarily of gaming, hotel and other receivables, net of allowance for credit losses. Accounts receivable are non-interest bearing and are initially recorded at cost. An estimated allowance for credit losses is maintained to reduce the Company’s accounts receivable to their expected net realizable value based on specific reviews of customer accounts, the age of such accounts, management’s assessment of the customer’s financial condition, historical and current collection experience and management’s expectations of future collection trends based on the current and forecasted economic and business conditions. Accounts are written off when management deems them to be uncollectible. Recoveries of accounts previously written off are recorded when received. Historically, the Company’s estimated allowance for credit losses has been consistent with such losses.</t>
        </is>
      </c>
    </row>
    <row r="8">
      <c r="A8" s="4" t="inlineStr">
        <is>
          <t>Inventories</t>
        </is>
      </c>
      <c r="B8" s="4" t="inlineStr">
        <is>
          <t>Inventories consist primarily of food and beverage and retail items and are stated at the lower of cost or net realizable value. Cost is determined using the first-in, first-out and the average cost inventory methods.</t>
        </is>
      </c>
    </row>
    <row r="9">
      <c r="A9" s="4" t="inlineStr">
        <is>
          <t>Assets Held For Sale</t>
        </is>
      </c>
      <c r="B9" s="4" t="inlineStr">
        <is>
          <t>The Company classifies assets as held for sale when a sale is probable, is expected to be completed within one year, and the asset group meets all of the accounting criteria to be classified as held for sale. The assets and liabilities of a disposal group classified as held for sale are presented separately in the asset and liability sections, respectively, of the consolidated balance sheets. The Company presents the major classes of assets and liabilities classified as held for sale separately in the notes to the consolidated financial statements. The Company ceases recording depreciation and amortization of the long-lived assets included in the sale upon classification as held for sale. Gains or losses associated with the disposal of assets held for sale are recorded within operating expenses.</t>
        </is>
      </c>
    </row>
    <row r="10">
      <c r="A10" s="4" t="inlineStr">
        <is>
          <t>Property and Equipment</t>
        </is>
      </c>
      <c r="B10" s="4" t="inlineStr">
        <is>
          <t xml:space="preserve">Property and equipment is stated at cost less accumulated depreciation. Assets held under finance lease agreements are stated at the lower of the present value of the future minimum lease payments or fair value at the inception of the lease. Expenditures for major additions, renewals and improvements are capitalized while costs of routine repairs and maintenance are expensed when incurred. A significant amount of the Company’s property and equipment was acquired through business acquisitions and therefore, was initially recognized at fair value on the effective date of the applicable acquisition transaction. Depreciation of property and equipment is computed using the straight-line method over the following estimated useful lives: Building and improvements 10 - 40 years Furniture and equipment 3 - 15 years Leasehold improvements 2 - 15 year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recorded based on the difference between the asset’s estimated fair value and its carrying amount. The estimation of fair value requires management to make critical estimates, judgments and assumptions, such as: the valuation methodology, the estimated future cash flows, the discount rate, future growth rates, operating margins and forecasted capital expenditures used to calculate the present value of such cash flows. Application of alternative estimates and assumptions could produce significantly different results, especially with regards to estimated future cash flows, as they are, by their nature, subjective and actual results may differ materially from such estimates. Cash flow estimates are unpredictable and inherently uncertain because they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our properties, and other factors. The Company’s long-lived asset impairment tests are performed at the reporting unit level. </t>
        </is>
      </c>
    </row>
    <row r="11">
      <c r="A11" s="4" t="inlineStr">
        <is>
          <t>Goodwill, Indefinite-Lived Intangible Assets and Finite-Lived Intangible Assets</t>
        </is>
      </c>
      <c r="B11" s="4" t="inlineStr">
        <is>
          <t>The Company tests its goodwill and indefinite-lived intangible assets for impairment annually during the fourth quarter of each year, and whenever events or circumstances indicate that it is more likely than not that impairment may have occurred. The Company’s indefinite-lived intangible assets are comprised of trade names acquired in a business combination. The fair value of the Company’s trade names is estimated using the relief from royalty method under the income approach at each of the reporting units.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 asset is tested for impairment and is subsequently accounted for as a finite-lived intangible asset. When performing testing for impairment, the Company either conducts a qualitative assessment to determine whether it is more likely than not that the asset is impaired, or elects to bypass this qualitative assessment and perform a quantitative tes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that it is more likely than not the asset is impaired, it then performs a quantitative test in which the estimated fair value of the reporting unit is compared to its carrying amount, including goodwill. Impairment testing for goodwill is performed at the reporting unit level. When performing the quantitative test, the Company estimates the fair value of each reporting unit using the expected present value of future cash flows along with value indications based on current valuation multiples of the Company and comparable publicly traded companies. The estimation of fair value requires management to make critical estimates, judgments and assumptions, such as: the valuation methodology, the estimated future cash flows for each of the reporting units, the discount rate, future growth rates and operating margins used to calculate the present value of such cash flows, current valuation multiple and multiples of comparable publicly traded companies, and royalty rate to be applied to valuation of our trade names. Application of alternative estimates and assumptions could produce significantly different results, especially with regards to estimated future cash flows, as they are, by their nature, subjective and actual results may differ materially from such estimates. Cash flow estimates are unpredictable and inherently uncertain because they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If the Company’s estimates of future cash flows are not met or if there are changes in significant assumptions and judgments used in the estimation process, the Company may be required to record impairment charges in the future, whether in connection with its regular review procedures, or earlier, if an indicator of an impairment is present prior to such evaluation. The Company’s finite-lived intangible assets primarily represent assets related to its player relationships and non-compete agreements that were acquired in a business combination. Finite-lived intangible assets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player relationships represent the value associated with its rated casino and branded tavern guests. The initial fair value of these intangible assets was determined using the income approach. The recoverability of the finite-lived intangible assets could be affected by, among other things, increased competition within the gaming industry, a downturn in the economy, and declines in customer spending, which could impact the expected future cash flows associated with the rated casino and branded tavern guests, declines in the number of customer visits which could impact the expected attrition rate of the rated casino and branded tavern guests, and erosion of operating margins associated with rated casino and branded tavern guests. Should events or changes in circumstances cause the carrying amount of a player relationships intangible asset to exceed its estimated fair value, the Company will recognize an impairment charge in the amount of the excess of the carrying amount over its estimated fair value.</t>
        </is>
      </c>
    </row>
    <row r="12">
      <c r="A12" s="4" t="inlineStr">
        <is>
          <t>Business Combinations</t>
        </is>
      </c>
      <c r="B12" s="4" t="inlineStr">
        <is>
          <t>The Company allocates the business combination purchase price to tangible and identifiable intangible assets acquired and liabilities assumed based on their estimated fair values. The excess of the purchase price over those fair values is recorded as goodwill. The Company determines the fair value of identifiable intangible assets, such as player relationships and trade names, as well as any other significant tangible assets or liabilities. The fair value allocation methodology requires management to make assumptions and apply judgment to estimate the fair value of acquired assets and liabilities assumed. Management estimates the fair value of assets and liabilities primarily using discounted cash flows and replacement cost analysis. Provisional fair value measurements of acquired assets and liabilities assumed may be retrospectively adjusted during the measurement period. The measurement period ends once the Company is able to determine it has obtained all necessary information that existed as of the acquisition date or once the Company determines that such information is unavailable. The measurement period does not extend beyond one year from the acquisition date.</t>
        </is>
      </c>
    </row>
    <row r="13">
      <c r="A13" s="4" t="inlineStr">
        <is>
          <t>Long-Term Debt</t>
        </is>
      </c>
      <c r="B13" s="4" t="inlineStr">
        <is>
          <t>Long-term debt is reported as the outstanding debt amount, net of unamortized debt issuance costs and debt discount. These include legal and other direct costs related to the issuance of debt and discounts granted to the initial purchasers or lenders of the Company’s debt instruments and are recorded as a direct reduction to the face amount of the Company’s outstanding long-term debt on the consolidated balance sheets. The debt discount and debt issuance costs are accreted to interest expense using the effective interest method or, if the amounts approximate the effective interest method, on a straight-line basis over the contractual term of the underlying debt.</t>
        </is>
      </c>
    </row>
    <row r="14">
      <c r="A14" s="4" t="inlineStr">
        <is>
          <t>Leases</t>
        </is>
      </c>
      <c r="B14" s="4" t="inlineStr">
        <is>
          <t xml:space="preserve">The Company determines whether an arrangement is or contains a lease at inception or modification of a contract. An arrangement is or contains a lease if it conveys the right to control the use of an identified asset for a period of time in exchange for consideration. The right to control the use of the identified asset means the lessee has both the right to obtain substantially all economic benefits from the use of the asset and the right to direct the use of the asset. Operating lease right-of-use (“ROU”) assets and liabilities are recognized at the commencement date for the arrangements with a term of 12 months or longer and are initially measured based on the present value of lease payments over the defined lease term. The measurement of the operating lease ROU assets also includes any prepaid lease payments made and is net of lease incentives. If the implicit interest rate to be applied to the determination of the present value of lease payments over the lease term is not readily determinable, the Company estimates the incremental borrowing rate based on the information available at the commencement date. The Company’s lease terms may include options to extend or terminate the lease. The Company assesses these options using a threshold of reasonably certain. For leases the Company is reasonably certain to renew, those option periods are included within the lease term and, therefore, the measurement of the ROU asset and lease liability. For operating leases, lease expense for lease payments is recognized on a straight-line basis over the lease term. For finance leases, the ROU asset depreciates on a straight-line basis over the shorter of the lease term or useful life of the ROU asset and the lease liability accretes interest based on the interest method using the discount rate determined at lease commencement. The Company is the lessor under non-cancelable operating leases for retail and food and beverage outlet space within its casino properties. The Company also enters into operating lease agreements with certain equipment providers for placement of amusement devices, gaming machines and automated teller machines within its casino properties and branded taverns. The lease arrangements generally include minimum base rent and/or contingent rental clauses based on a percentage of net sales </t>
        </is>
      </c>
    </row>
    <row r="15">
      <c r="A15" s="4" t="inlineStr">
        <is>
          <t>Leases</t>
        </is>
      </c>
      <c r="B15" s="4" t="inlineStr">
        <is>
          <t xml:space="preserve">The Company determines whether an arrangement is or contains a lease at inception or modification of a contract. An arrangement is or contains a lease if it conveys the right to control the use of an identified asset for a period of time in exchange for consideration. The right to control the use of the identified asset means the lessee has both the right to obtain substantially all economic benefits from the use of the asset and the right to direct the use of the asset. Operating lease right-of-use (“ROU”) assets and liabilities are recognized at the commencement date for the arrangements with a term of 12 months or longer and are initially measured based on the present value of lease payments over the defined lease term. The measurement of the operating lease ROU assets also includes any prepaid lease payments made and is net of lease incentives. If the implicit interest rate to be applied to the determination of the present value of lease payments over the lease term is not readily determinable, the Company estimates the incremental borrowing rate based on the information available at the commencement date. The Company’s lease terms may include options to extend or terminate the lease. The Company assesses these options using a threshold of reasonably certain. For leases the Company is reasonably certain to renew, those option periods are included within the lease term and, therefore, the measurement of the ROU asset and lease liability. For operating leases, lease expense for lease payments is recognized on a straight-line basis over the lease term. For finance leases, the ROU asset depreciates on a straight-line basis over the shorter of the lease term or useful life of the ROU asset and the lease liability accretes interest based on the interest method using the discount rate determined at lease commencement. The Company is the lessor under non-cancelable operating leases for retail and food and beverage outlet space within its casino properties. The Company also enters into operating lease agreements with certain equipment providers for placement of amusement devices, gaming machines and automated teller machines within its casino properties and branded taverns. The lease arrangements generally include minimum base rent and/or contingent rental clauses based on a percentage of net sales </t>
        </is>
      </c>
    </row>
    <row r="16">
      <c r="A16" s="4" t="inlineStr">
        <is>
          <t>Revenue Recognition and Contract and Contract Related Liabilities</t>
        </is>
      </c>
      <c r="B16" s="4" t="inlineStr">
        <is>
          <t>Revenue from contracts with customers primarily consists of casino wagers, room sales, food and beverage transactions, rental income from the Company’s retail tenants, and entertainment sales. Casino gaming revenues are the aggregate of gaming wins and losses. The commissions rebated to premium players for cash discounts and other cash incentives to patrons related to gaming play are recorded as a reduction to casino gaming revenues. Gaming contracts include a performance obligation to honor the patron’s wager and typically include a performance obligation to provide a product or service to the patron on a complimentary basis to incentivize gaming or in exchange for points earned under the Company’s True Rewards® loyalty program. Prior to the sale of its distributed gaming business, the Company generally entered into two types of slot placement contracts: space lease agreements and participation agreements. Under space lease agreements, the Company paid a fixed monthly rental fee for the right to install, maintain and operate its slot machines at a business location and the Company was the sole holder of the applicable gaming license that allowed it to operate such slot machines. Under these agreements, the Company recognized all gaming revenue and recorded fixed monthly rental fees as gaming expense. Under participation agreements, the business location retained a percentage of the gaming revenue generated from the Company’s slot machines, and as a result both the business location and Golden were required to hold a state issued gaming license. Prior to the sale of its distributed gaming business, the Company concluded it maintained control of the services provided in the business directly before they are transferred to its customer and it considered its customer to be the gaming player since the Company controlled all aspects of the slot machines. The Company retained control over the slot machines placed at the business location’s premises by controlling the hold percentage, types of slot machines and games made available on such machines, physical access to the contents of the gaming devices, and the repair and servicing of the slot machines. Therefore, these agreements did not contain a lease under Accounting Standards Codification (“ASC”) 842 and were accounted for under ASC 606, Revenue from Contracts with Customers. The Company was considered to be the principal in these arrangements and recorded its share of revenue generated under participation agreements on a gross basis with the business location’s share of revenue recorded as gaming expenses. Subsequent to the sale of the Company’s distributed gaming operations in Nevada on January 10, 2024, the acquiring party owns and operates the slot machines placed at the Company’s branded taverns and remits a percentage of the net win from each location to the Company. As a result, the Company no longer acts as a principal but rather as an agent, whose performance obligation is to arrange for the provision of the specified good or service by the acquiring party. Accordingly, the Company recognizes gaming revenue from this arrangement on a net basis, which is a percentage of the net win received. Wagering contracts that include complimentary products and services provided by the Company to incentivize gaming, such as complimentary food, beverage, rooms, entertainment, merchandise, cash back and other discretionary complimentary items, and wagering contracts that include products and services provided to a patron in exchange for points earned under the Company’s loyalty program contain more than one performance obligation. The transaction price is allocated to each performance obligation in the gaming wagering contract. The amount allocated to loyalty points earned is based on an estimate of the standalone selling price of the loyalty points, which is determined by the redemption value less an estimate for points not expected to be redeemed. The amount allocated to discretionary complimentary items is the standalone selling price of the underlying goods or services, which is determined using the retail price at which those goods or services would be sold separately in similar transactions. The remaining amount of the transaction price is allocated to wagering activity using the residual approach as the standalone selling price for gaming wagers is highly variable due to wide disparity of wagering options available to the Company’s patrons. The amount wagered, frequency of wagering, patron betting habits, and outcomes of the games of chance are unpredictable. As a result, no stand-alone selling price of a gaming transaction is determinable and the residual approach is utilized to represent the net revenue ascribed to the gaming wager. For wagering contracts that include discretionary complimentary items, the Company allocates the stand-alone selling price of each product and service to the respective revenue type. Complimentary products or services provided under the Company’s control and discretion that are supplied by third parties are recorded as an operating expense in the consolidated statements of operations. For wagering contracts that include products and services provided to a patron in exchange for points earned under the Company’s loyalty program, the Company allocates the estimated stand-alone selling price of the points earned to the loyalty program liability. The loyalty program liability is a deferral of revenue until redemption occurs under ASC 606. Upon redemption of loyalty program points for Company-owned products and services, the stand-alone selling price of each product or service is allocated to the respective revenue type. For redemptions of points with third parties, the redemption amount is deducted from the loyalty program liability and paid directly to the third-party. Any discounts received by the Company from the third-party in connection with this transaction are recorded to other revenue in the Company’s consolidated statements of operations. The Company’s performance obligation related to its loyalty program is generally completed within one year, as participants’ points expire after thirteen months of no activity. After allocation to the other revenue types for products and services provided to patrons as part of a wagering contract, the residual amount is recorded to casino gaming revenue as soon as the wager is settled. As all wagers have similar characteristics, the Company accounts for its gaming contracts collectively on a portfolio basis. Gaming contracts are typically completed daily based on the outcome of the wagering transaction and include a distinct performance obligation to provide gaming activities. Revenue from leases is recorded to other revenue in the Company’s consolidated statements of operations and is generated from base rents through long-term leases with retail tenants. Base rent, adjusted for contractual escalations as applicable, is recognized on a straight-lined basis over the term of the related lease. Overage rent is paid by a tenant when its sales exceed an agreed upon minimum amount and is not recognized by the Company until the threshold is met. Food, beverage, and retail revenues are recorded at the time of sale. Room revenue is recorded at the time of occupancy. Sales taxes and surcharges collected from customers and remitted to governmental authorities are presented on a net basis. The Company provides numerous products and services to its customers. There is often a timing difference between the cash payment by the customers and recognition of revenue for each of the associated performance obligations. The Company generally has three types of liabilities related to contracts with customers: • Outstanding Chip Liability — The outstanding chip liability represents the collective amounts owed to customers in exchange for gaming chips in their possession. Outstanding chips are expected to be recognized as revenue or redeemed for cash within one year of being purchased. • Loyalty Program — The Company offers its True Rewards loyalty program at all of its casino properties, as well as at all of its branded taverns. Members of the Company’s True Rewards loyalty program earn points based on gaming activity and food and beverage purchases at the Company’s casino properties and branded taverns. Loyalty points are redeemable for slot play, promotional table game chips, cash back, entertainment and food and beverage purchases. All points earned in the loyalty program roll up into a single account balance which is redeemable at all of our locations. The Company records a liability based on the value of points earned, less an estimate for points not expected to be redeemed. This liability represents a deferral of revenue until such time as the participant redeems the points earned. Redemption history at the Company’s casinos and branded taverns is used to assist in the determination of the estimated accruals. Loyalty program points are expected to be redeemed and recognized as revenue within one year of being earned, since participants’ points expire after thirteen months of inactivity. The True Rewards points accruals are included in current liabilities on the Company’s consolidated balance sheets. Changes in the program, increases in membership and changes in the redemption patterns of the participants can impact this liability. • Customer Deposits and Other — Customer deposits and other deferred revenue represent cash deposits made by customers for future non-gaming services to be provided by the Company. With the exception of tenant deposits, which are tied to the terms of the lease and typically extend beyond a year, the majority of these customer deposits and other deferred revenue are expected to be recognized as revenue or refunded to the customer within one year of the date the deposit was recorded.</t>
        </is>
      </c>
    </row>
    <row r="17">
      <c r="A17" s="4" t="inlineStr">
        <is>
          <t>Gaming Taxes</t>
        </is>
      </c>
      <c r="B17" s="4" t="inlineStr">
        <is>
          <t>The Company’s casinos located in Nevada are subject to taxes based on gross gaming revenues and pay quarterly and annual fees based on the number of slot machines and table games licensed during the year. In addition, the Company’s casinos pay taxes based on gross gaming revenues and fixed quarterly and annual fees for bingo and keno at several of the Company’s properties. Prior to its sale in January 2024, the Company’s distributed gaming operations in Nevada were subject to taxes based on the Company’s share of non-restricted gross gaming revenue for those locations that had grandfathered rights to more than 15 slot machines for play, and/or annual and quarterly fees at all branded tavern and third-party distributed gaming locations. Prior to its sale in July 2023, Rocky Gap was subject to gaming taxes based on gross gaming revenues and the Company also paid an annual flat tax based on the number of table games and video lottery terminals in operation during the year. Prior to its sale in September 2023, the Company’s distributed gaming operations in Montana were subject to taxes based on the Company’s share of gross gaming revenue.</t>
        </is>
      </c>
    </row>
    <row r="18">
      <c r="A18" s="4" t="inlineStr">
        <is>
          <t>Advertising Expenses</t>
        </is>
      </c>
      <c r="B18" s="4" t="inlineStr">
        <is>
          <t>The Company expenses advertising, marketing and promotional costs as incurred.</t>
        </is>
      </c>
    </row>
    <row r="19">
      <c r="A19" s="4" t="inlineStr">
        <is>
          <t>Share-Based Compensation Expense</t>
        </is>
      </c>
      <c r="B19" s="4" t="inlineStr">
        <is>
          <t>The Company has various share-based compensation programs, which provide for equity awards including stock options, time-based restricted stock units (“RSUs”) and performance-based restricted stock units (“PSUs”). Share-based compensation expense is measured at the grant date, based on the estimated fair value of the award, and is recognized as expense, net of forfeitures, over the employee’s requisite service period. Compensation costs related to stock option awards are calculated based on the fair value of the award on the date of grant using the Black-Scholes option pricing model. For RSUs and PSUs, compensation expense is calculated based on the fair market value of the Company’s common stock on the date of grant. All of the Company’s share-based compensation expense is recorded in selling, general and administrative expenses in the consolidated statements of operations.</t>
        </is>
      </c>
    </row>
    <row r="20">
      <c r="A20" s="4" t="inlineStr">
        <is>
          <t>Income Taxes</t>
        </is>
      </c>
      <c r="B20" s="4" t="inlineStr">
        <is>
          <t>The Company is subject to income taxes in the United St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The Company records estimated penalties and interest related to income tax matters, including uncertain tax positions, if any, as a component of income tax expense.</t>
        </is>
      </c>
    </row>
    <row r="21">
      <c r="A21" s="4" t="inlineStr">
        <is>
          <t>Net Income per Share</t>
        </is>
      </c>
      <c r="B21" s="4" t="inlineStr">
        <is>
          <t>Basic net income per share is calculated by dividing net income by the weighted-average common shares outstanding. Diluted net income per share in profitable periods reflects the effect of all potentially dilutive common shares outstanding by dividing net income by the weighted average of all common and potentially dilutive shares outstanding. In the event of a net loss, diluted shares are not considered because of their anti-dilutive effect.</t>
        </is>
      </c>
    </row>
    <row r="22">
      <c r="A22" s="4" t="inlineStr">
        <is>
          <t>Recent Accounting Pronouncements</t>
        </is>
      </c>
      <c r="B22" s="4" t="inlineStr">
        <is>
          <t>Changes to GAAP are established by the Financial Accounting Standards Board (“FASB”) in the form of accounting standards updates (“ASUs”) to the FASB’s ASC. The Company considers the applicability and impact of all ASUs. While management continues to assess the possible impact of the adoption of new accounting standards and the future adoption of the new accounting standards that are not yet effective on the Company’s financial statements, management currently believes that the following new standards have or may have an impact on the Company’s consolidated financial statements and disclosures: Accounting Standards Issued and Adopted In November 2023, the FASB issued ASU No. 2023-07, Segment Reporting (Topic 280): Improvements to Reportable Segment Disclosures . The ASU improves reportable segment disclosure requirements, primarily through enhanced disclosures about significant segment expenses. The standard became effective for fiscal years beginning after December 15, 2023 and interim periods within fiscal years beginning after December 15, 2024. The Company adopted this ASU for the fiscal year ended December 31, 2024 and included disclosures about significant segment expenses in “ Note 15 — Segment Information .” Accounting Standards Issued But Not Yet Adopted In December 2023, the FASB issued ASU No. 2023-09, Income Taxes (Topic 740): Improvements to Income Tax Disclosures . The provisions of this ASU are intended to enhance the transparency and decision usefulness of income tax disclosures to address investor requests for more transparency about income tax information through improvements to income tax disclosures primarily related to the rate reconciliation and income taxes paid information. The standard is effective for annual periods beginning after December 15, 2024 with early adoption permitted. The Company does not expect the impact of the adoption of this ASU to be material to its financial statements or disclosures. In November 2024, the FASB issued ASU No. 2024-03, Income Statement — Reporting Comprehensive Income — Expense Disaggregation Disclosures (Subtopic 220-40): Disaggregation of Income Statement Expenses . The provisions of this ASU are intended to improve disclosures about a public entity’s expenses by providing additional information about specific expense categories in the notes to the financial statements. The standard is effective for fiscal years beginning after December 15, 2026 and interim periods within fiscal years beginning after December 15, 2027 with early adoption permitted. Further, in January 2025, the FASB issued ASU No. 2025-01, Income Statement - Reporting Comprehensive Income - Expense Disaggregation Disclosures (Subtopic 220-40) - Clarifying the Effective Date, intended to clarify interim reporting requirements for non-calendar year-end entities. The Company does not expect the impact of the adoption of these ASUs to be material to its financial statement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Basis of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Operating Segments</t>
        </is>
      </c>
      <c r="B4" s="4" t="inlineStr">
        <is>
          <t>Each reportable segment was comprised of the following properties and operations: Reportable Segment Location Nevada Casino Resorts The STRAT Hotel, Casino &amp; Tower (“The STRAT”) Las Vegas, Nevada Aquarius Casino Resort (“Aquarius”) Laughlin, Nevada Edgewater Casino Resort (“Edgewater”) Laughlin, Nevada Nevada Locals Casinos Arizona Charlie’s Boulder Las Vegas, Nevada Arizona Charlie’s Decatur Las Vegas, Nevada Gold Town Casino Pahrump, Nevada Lakeside Casino &amp; RV Park Pahrump, Nevada Pahrump Nugget Hotel Casino (“Pahrump Nugget”) Pahrump, Nevada Nevada Taverns 72 branded tavern locations Nevad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Estimated Useful Lives</t>
        </is>
      </c>
      <c r="B4" s="4" t="inlineStr">
        <is>
          <t>Depreciation of property and equipment is computed using the straight-line method over the following estimated useful lives: Building and improvements 10 - 40 years Furniture and equipment 3 - 15 years Leasehold improvements 2 - 15 years</t>
        </is>
      </c>
    </row>
    <row r="5">
      <c r="A5" s="4" t="inlineStr">
        <is>
          <t>Schedule of Contract and Contract Related Liabilities</t>
        </is>
      </c>
      <c r="B5" s="4" t="inlineStr">
        <is>
          <t>The following table summarizes the Company’s activity for contract and contract related liabilities: Outstanding Chip Liability Loyalty Program Customer Deposits and Other (In thousands) 2024 2023 2024 2023 2024 2023 Balance at January 1 $ 1,099 $ 1,312 $ 2,743 $ 2,949 $ 4,287 $ 5,002 Balance at December 31 (1) 1,564 1,099 2,501 2,743 3,883 4,287 Increase (decrease) $ 465 $ (213) $ (242) $ (206) $ (404) $ (715) (1) Loyalty Program and Customer Deposits and Other related to assets held for sale were excluded from 2023 am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7725</v>
      </c>
      <c r="C3" s="5" t="n">
        <v>157550</v>
      </c>
    </row>
    <row r="4">
      <c r="A4" s="4" t="inlineStr">
        <is>
          <t>Accounts receivable, net of allowance for credit losses of $97 and $696 at December 31, 2024 and 2023, respectively</t>
        </is>
      </c>
      <c r="B4" s="6" t="n">
        <v>13176</v>
      </c>
      <c r="C4" s="6" t="n">
        <v>16951</v>
      </c>
    </row>
    <row r="5">
      <c r="A5" s="4" t="inlineStr">
        <is>
          <t>Prepaid expenses and other</t>
        </is>
      </c>
      <c r="B5" s="6" t="n">
        <v>24883</v>
      </c>
      <c r="C5" s="6" t="n">
        <v>22573</v>
      </c>
    </row>
    <row r="6">
      <c r="A6" s="4" t="inlineStr">
        <is>
          <t>Inventories</t>
        </is>
      </c>
      <c r="B6" s="6" t="n">
        <v>8008</v>
      </c>
      <c r="C6" s="6" t="n">
        <v>8097</v>
      </c>
    </row>
    <row r="7">
      <c r="A7" s="4" t="inlineStr">
        <is>
          <t>Assets held for sale</t>
        </is>
      </c>
      <c r="B7" s="6" t="n">
        <v>0</v>
      </c>
      <c r="C7" s="6" t="n">
        <v>204271</v>
      </c>
    </row>
    <row r="8">
      <c r="A8" s="4" t="inlineStr">
        <is>
          <t>Total current assets</t>
        </is>
      </c>
      <c r="B8" s="6" t="n">
        <v>103792</v>
      </c>
      <c r="C8" s="6" t="n">
        <v>409442</v>
      </c>
    </row>
    <row r="9">
      <c r="A9" s="4" t="inlineStr">
        <is>
          <t>Property and equipment, net</t>
        </is>
      </c>
      <c r="B9" s="6" t="n">
        <v>750894</v>
      </c>
      <c r="C9" s="6" t="n">
        <v>786145</v>
      </c>
    </row>
    <row r="10">
      <c r="A10" s="4" t="inlineStr">
        <is>
          <t>Operating lease right-of-use assets, net</t>
        </is>
      </c>
      <c r="B10" s="6" t="n">
        <v>78467</v>
      </c>
      <c r="C10" s="6" t="n">
        <v>79396</v>
      </c>
    </row>
    <row r="11">
      <c r="A11" s="4" t="inlineStr">
        <is>
          <t>Goodwill</t>
        </is>
      </c>
      <c r="B11" s="6" t="n">
        <v>86540</v>
      </c>
      <c r="C11" s="6" t="n">
        <v>84325</v>
      </c>
    </row>
    <row r="12">
      <c r="A12" s="4" t="inlineStr">
        <is>
          <t>Intangible assets, net</t>
        </is>
      </c>
      <c r="B12" s="6" t="n">
        <v>53387</v>
      </c>
      <c r="C12" s="6" t="n">
        <v>53935</v>
      </c>
    </row>
    <row r="13">
      <c r="A13" s="4" t="inlineStr">
        <is>
          <t>Deferred income tax assets</t>
        </is>
      </c>
      <c r="B13" s="6" t="n">
        <v>0</v>
      </c>
      <c r="C13" s="6" t="n">
        <v>29508</v>
      </c>
    </row>
    <row r="14">
      <c r="A14" s="4" t="inlineStr">
        <is>
          <t>Other assets</t>
        </is>
      </c>
      <c r="B14" s="6" t="n">
        <v>6826</v>
      </c>
      <c r="C14" s="6" t="n">
        <v>9532</v>
      </c>
    </row>
    <row r="15">
      <c r="A15" s="4" t="inlineStr">
        <is>
          <t>Total assets</t>
        </is>
      </c>
      <c r="B15" s="6" t="n">
        <v>1079906</v>
      </c>
      <c r="C15" s="6" t="n">
        <v>1452283</v>
      </c>
    </row>
    <row r="16">
      <c r="A16" s="3" t="inlineStr">
        <is>
          <t>Current liabilities</t>
        </is>
      </c>
      <c r="B16" s="4" t="inlineStr">
        <is>
          <t xml:space="preserve"> </t>
        </is>
      </c>
      <c r="C16" s="4" t="inlineStr">
        <is>
          <t xml:space="preserve"> </t>
        </is>
      </c>
    </row>
    <row r="17">
      <c r="A17" s="4" t="inlineStr">
        <is>
          <t>Current portion of long-term debt and finance leases</t>
        </is>
      </c>
      <c r="B17" s="6" t="n">
        <v>5308</v>
      </c>
      <c r="C17" s="6" t="n">
        <v>4596</v>
      </c>
    </row>
    <row r="18">
      <c r="A18" s="4" t="inlineStr">
        <is>
          <t>Current portion of operating leases</t>
        </is>
      </c>
      <c r="B18" s="6" t="n">
        <v>15128</v>
      </c>
      <c r="C18" s="6" t="n">
        <v>13745</v>
      </c>
    </row>
    <row r="19">
      <c r="A19" s="4" t="inlineStr">
        <is>
          <t>Accounts payable</t>
        </is>
      </c>
      <c r="B19" s="6" t="n">
        <v>21692</v>
      </c>
      <c r="C19" s="6" t="n">
        <v>18702</v>
      </c>
    </row>
    <row r="20">
      <c r="A20" s="4" t="inlineStr">
        <is>
          <t>Income tax payable</t>
        </is>
      </c>
      <c r="B20" s="6" t="n">
        <v>12344</v>
      </c>
      <c r="C20" s="6" t="n">
        <v>42055</v>
      </c>
    </row>
    <row r="21">
      <c r="A21" s="4" t="inlineStr">
        <is>
          <t>Accrued payroll and related</t>
        </is>
      </c>
      <c r="B21" s="6" t="n">
        <v>16878</v>
      </c>
      <c r="C21" s="6" t="n">
        <v>21406</v>
      </c>
    </row>
    <row r="22">
      <c r="A22" s="4" t="inlineStr">
        <is>
          <t>Accrued liabilities</t>
        </is>
      </c>
      <c r="B22" s="6" t="n">
        <v>29637</v>
      </c>
      <c r="C22" s="6" t="n">
        <v>34639</v>
      </c>
    </row>
    <row r="23">
      <c r="A23" s="4" t="inlineStr">
        <is>
          <t>Liabilities related to assets held for sale</t>
        </is>
      </c>
      <c r="B23" s="6" t="n">
        <v>0</v>
      </c>
      <c r="C23" s="6" t="n">
        <v>39233</v>
      </c>
    </row>
    <row r="24">
      <c r="A24" s="4" t="inlineStr">
        <is>
          <t>Total current liabilities</t>
        </is>
      </c>
      <c r="B24" s="6" t="n">
        <v>100987</v>
      </c>
      <c r="C24" s="6" t="n">
        <v>174376</v>
      </c>
    </row>
    <row r="25">
      <c r="A25" s="4" t="inlineStr">
        <is>
          <t>Long-term debt, net and non-current finance leases</t>
        </is>
      </c>
      <c r="B25" s="6" t="n">
        <v>405278</v>
      </c>
      <c r="C25" s="6" t="n">
        <v>658521</v>
      </c>
    </row>
    <row r="26">
      <c r="A26" s="4" t="inlineStr">
        <is>
          <t>Non-current operating leases</t>
        </is>
      </c>
      <c r="B26" s="6" t="n">
        <v>78328</v>
      </c>
      <c r="C26" s="6" t="n">
        <v>81325</v>
      </c>
    </row>
    <row r="27">
      <c r="A27" s="4" t="inlineStr">
        <is>
          <t>Deferred income tax liabilities</t>
        </is>
      </c>
      <c r="B27" s="6" t="n">
        <v>20915</v>
      </c>
      <c r="C27" s="6" t="n">
        <v>0</v>
      </c>
    </row>
    <row r="28">
      <c r="A28" s="4" t="inlineStr">
        <is>
          <t>Other long-term obligations</t>
        </is>
      </c>
      <c r="B28" s="6" t="n">
        <v>171</v>
      </c>
      <c r="C28" s="6" t="n">
        <v>328</v>
      </c>
    </row>
    <row r="29">
      <c r="A29" s="4" t="inlineStr">
        <is>
          <t>Total liabilities</t>
        </is>
      </c>
      <c r="B29" s="6" t="n">
        <v>605679</v>
      </c>
      <c r="C29" s="6" t="n">
        <v>914550</v>
      </c>
    </row>
    <row r="30">
      <c r="A30" s="4" t="inlineStr">
        <is>
          <t>Commitments and contingencies (Note 13)</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1 par value; authorized 100,000 shares; 26,511 and 28,669 common shares issued and outstanding at December 31, 2024 and 2023, respectively</t>
        </is>
      </c>
      <c r="B32" s="6" t="n">
        <v>265</v>
      </c>
      <c r="C32" s="6" t="n">
        <v>287</v>
      </c>
    </row>
    <row r="33">
      <c r="A33" s="4" t="inlineStr">
        <is>
          <t>Additional paid-in capital</t>
        </is>
      </c>
      <c r="B33" s="6" t="n">
        <v>481810</v>
      </c>
      <c r="C33" s="6" t="n">
        <v>475970</v>
      </c>
    </row>
    <row r="34">
      <c r="A34" s="4" t="inlineStr">
        <is>
          <t>(Accumulated deficit) retained earnings</t>
        </is>
      </c>
      <c r="B34" s="6" t="n">
        <v>-7848</v>
      </c>
      <c r="C34" s="6" t="n">
        <v>61476</v>
      </c>
    </row>
    <row r="35">
      <c r="A35" s="4" t="inlineStr">
        <is>
          <t>Total shareholders’ equity</t>
        </is>
      </c>
      <c r="B35" s="6" t="n">
        <v>474227</v>
      </c>
      <c r="C35" s="6" t="n">
        <v>537733</v>
      </c>
    </row>
    <row r="36">
      <c r="A36" s="4" t="inlineStr">
        <is>
          <t>Total liabilities and shareholders’ equity</t>
        </is>
      </c>
      <c r="B36" s="5" t="n">
        <v>1079906</v>
      </c>
      <c r="C36" s="5" t="n">
        <v>1452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ssets and Liabilities Held for Sale</t>
        </is>
      </c>
      <c r="B4" s="4" t="inlineStr">
        <is>
          <t xml:space="preserve">The assets and liabilities of the distributed gaming operations in Nevada classified as held for sale as of December 31, 2023, and subsequently sold on January 10, 2024, are presented in the table below: December 31, 2023 (In thousands) Distributed Gaming - Nevada ASSETS Current assets Cash and cash equivalents $ 40,050 Accounts receivables, net 1,945 Prepaid expenses 1,018 Other 2,298 Total current assets held for sale 45,311 Property and equipment, net 21,221 Operating lease right-of-use assets, net 33,601 Goodwill 69,452 Intangible assets, net 28,379 Other assets 6,307 Total assets held for sale $ 204,271 LIABILITIES Current liabilities Current portion of long-term debt and finance leases $ 1,131 Current portion of operating leases 23,323 Accounts payable 1,826 Accrued payroll and related 1,123 Other accrued liabilities 1,151 Total current liabilities related to assets held for sale 28,554 Non-current finance leases 10,614 Non-current operating leases 65 Total liabilities related to assets held for sale $ 39,233 The following information presents the revenues and pretax income generated by Rocky Gap and the Company’s distributed gaming operations in Montana and Nevada previously reported as held for sale and divested on July 25, 2023, September 13, 2023 and January 10, 2024, respectively: Year Ended December 31, (In thousands) 2024 2023 2022 Maryland Casino Resort Revenues $ — $ 43,456 $ 78,010 Pretax income — 12,435 22,966 Distributed Gaming - Montana Revenues $ — $ 80,878 $ 109,359 Pretax income — 8,883 7,417 Distributed Gaming - Nevada Revenues $ 6,019 $ 239,802 $ 256,113 Pretax income 476 22,402 22,7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and Equipment, Net</t>
        </is>
      </c>
      <c r="B4" s="4" t="inlineStr">
        <is>
          <t xml:space="preserve">Property and equipment, net, consisted of the following: December 31, (In thousands) 2024 2023 Land $ 125,240 $ 125,240 Building and improvements 983,659 955,859 Furniture and equipment 216,995 190,048 Construction in process 6,165 10,561 Property and equipment 1,332,059 1,281,708 Accumulated depreciation (581,165) (495,563) Property and equipment, net $ 750,894 $ 786,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alances by Reportable Segment</t>
        </is>
      </c>
      <c r="B4" s="4" t="inlineStr">
        <is>
          <t>The following table summarizes goodwill balances by reportable segment: (In thousands) Nevada Casino Resorts Nevada Locals Casinos Nevada Taverns Distributed Gaming Total Goodwill Balance, Balance, January 1, 2023 $ 22,105 $ 38,187 $ 20,459 $ 77,645 $ 158,396 Goodwill acquired during the year (1) — — 3,574 — 3,574 Goodwill related to assets held for sale (2) — — — (69,452) (69,452) Goodwill related to sale of a business (3) — — — (8,193) (8,193) Balance, December 31, 2023 $ 22,105 $ 38,187 $ 24,033 $ — $ 84,325 Goodwill acquired during the year (4) — — 3,988 — 3,988 Goodwill impairment (5) (1,773) — — (1,773) Balance, December 31, 2024 $ 22,105 $ 36,414 $ 28,021 $ — $ 86,540 (1) Related to the acquisition of Lucky’s taverns discussed in “ Note 1 — Nature of Business and Basis of Presentation .” (2) Related to the distributed gaming operations in Nevada that continued to be classified as assets held for sale as of December 31, 2023 and were subsequently sold in January 2024. Refer to “ Note 3 — Divestitures ” for further information. (3) Related to the distributed gaming operations in Montana sold in September 2023. Refer to “ Note 3 — Divestitures ” for further information. (4) Related to the acquisition of GAP taverns discussed in “ Note 1 — Nature of Business and Basis of Presentation .”</t>
        </is>
      </c>
    </row>
    <row r="5">
      <c r="A5" s="4" t="inlineStr">
        <is>
          <t>Schedule of Finite-Lived Intangible Assets</t>
        </is>
      </c>
      <c r="B5" s="4" t="inlineStr">
        <is>
          <t xml:space="preserve">Intangible assets, net, consisted of the following: December 31, 2024 (In thousands) Useful Life (Years) Gross Carrying Cumulative Cumulative Impairment Intangible Assets, Net Indefinite-lived intangible assets Trade names Indefinite $ 55,524 $ — $ (7,516) $ 48,008 55,524 — (7,516) 48,008 Amortizing intangible assets Player relationships 2-14 44,268 (41,905) — 2,363 Non-compete agreements 2-5 7,147 (4,131) — 3,016 51,415 (46,036) — 5,379 Balance, December 31, 2024 $ 106,939 $ (46,036) $ (7,516) $ 53,387 December 31, 2023 (In thousands) Useful Life (Years) Gross Carrying Cumulative Cumulative Impairment Intangible Assets, Net Indefinite-lived intangible assets Trade names Indefinite $ 54,790 $ — $ (6,890) $ 47,900 54,790 — (6,890) 47,900 Amortizing intangible assets Player relationships 2-14 43,916 (41,050) — 2,866 Non-compete agreements 2-5 5,747 (2,578) — 3,169 49,663 (43,628) — 6,035 Balance, December 31, 2023 $ 104,453 $ (43,628) $ (6,890) $ 53,935 </t>
        </is>
      </c>
    </row>
    <row r="6">
      <c r="A6" s="4" t="inlineStr">
        <is>
          <t>Schedule of Indefinite-Lived Intangible Assets</t>
        </is>
      </c>
      <c r="B6" s="4" t="inlineStr">
        <is>
          <t xml:space="preserve">Intangible assets, net, consisted of the following: December 31, 2024 (In thousands) Useful Life (Years) Gross Carrying Cumulative Cumulative Impairment Intangible Assets, Net Indefinite-lived intangible assets Trade names Indefinite $ 55,524 $ — $ (7,516) $ 48,008 55,524 — (7,516) 48,008 Amortizing intangible assets Player relationships 2-14 44,268 (41,905) — 2,363 Non-compete agreements 2-5 7,147 (4,131) — 3,016 51,415 (46,036) — 5,379 Balance, December 31, 2024 $ 106,939 $ (46,036) $ (7,516) $ 53,387 December 31, 2023 (In thousands) Useful Life (Years) Gross Carrying Cumulative Cumulative Impairment Intangible Assets, Net Indefinite-lived intangible assets Trade names Indefinite $ 54,790 $ — $ (6,890) $ 47,900 54,790 — (6,890) 47,900 Amortizing intangible assets Player relationships 2-14 43,916 (41,050) — 2,866 Non-compete agreements 2-5 5,747 (2,578) — 3,169 49,663 (43,628) — 6,035 Balance, December 31, 2023 $ 104,453 $ (43,628) $ (6,890) $ 53,935 </t>
        </is>
      </c>
    </row>
    <row r="7">
      <c r="A7" s="4" t="inlineStr">
        <is>
          <t>Schedule of Estimated Future Amortization Expense Related to Intangible Assets</t>
        </is>
      </c>
      <c r="B7" s="4" t="inlineStr">
        <is>
          <t>Estimated future amortization expense related to intangible assets is as follows: (In thousands) 2025 2026 2027 2028 2029 Thereafter Total (1) Estimated amortization expense $ 2,680 $ 2,022 $ 304 $ 236 $ 137 $ — $ 5,379 (1) The Company did not have intangible assets that were not placed in service as of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December 31, (In thousands) 2024 2023 Gaming liabilities $ 11,963 $ 10,726 Dividend payable 6,641 — Accrued taxes, other than income taxes 5,212 5,193 Other accrued liabilities 3,502 4,538 Deposits 2,153 1,855 Interest 166 4,572 Uncertain tax positions payable — 7,755 Total current accrued liabilities $ 29,637 $ 34,6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Long-term debt, net, consisted of the following: December 31, (In thousands) 2024 2023 Term Loan B-1 $ 394,000 $ 398,000 Revolving credit facility 20,000 — 2026 Unsecured Notes — 276,453 Finance lease liabilities 3,643 1,691 Notes payable — 438 Total long-term debt and finance leases 417,643 676,582 Unamortized discount (3,679) (7,423) Unamortized debt issuance costs (3,378) (6,042) Total long-term debt and finance leases after debt issuance costs and discount 410,586 663,117 Current portion of long-term debt and finance leases (5,308) (4,596) Long-term debt, net and finance leases $ 405,278 $ 658,521 </t>
        </is>
      </c>
    </row>
    <row r="5">
      <c r="A5" s="4" t="inlineStr">
        <is>
          <t>Schedule of Principal Payments Due on Long-term Debt</t>
        </is>
      </c>
      <c r="B5" s="4" t="inlineStr">
        <is>
          <t xml:space="preserve">The scheduled principal payments due on long-term debt are as follows (in thousands): Year Ending December 31, Amount 2025 $ 5,308 2026 5,363 2027 4,260 2028 24,163 2029 4,168 Thereafter 374,381 Total outstanding principal of long-term debt $ 417,6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hareholders’ Equity and Stock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 Repurchase Activity</t>
        </is>
      </c>
      <c r="B4" s="4" t="inlineStr">
        <is>
          <t>The following table includes the Company’s share repurchase activity: Year Ended December 31, 2024 2023 2022 (In thousands, except per share data) Shares repurchased (1)(2) 2,892 252 1,113 Total cost, including brokerage fees and excise tax on repurchases $ 92,142 $ 9,134 $ 51,202 Average repurchase price per share (3)(4) $ 31.63 $ 36.17 $ 46.01 (1) All repurchased shares were retired and constitute authorized but unissued shares. Shares repurchased to settle employee tax withholding related to the vesting of RSUs or exercise of options are not included in the table above. (2) Of the shares repurchased in 2024, 949,729 were repurchased pursuant to a Rule 10b5-1 trading plan. (3) Figures in the table may not recalculate exactly due to rounding. Average repurchase price per share is calculated based on unrounded numbers. (4) Average repurchase price per share includes broker commissions but excludes our liability under the 1% excise tax on the net amount of our share repurchases required by the Inflation Reduction Act of 2022.</t>
        </is>
      </c>
    </row>
    <row r="5">
      <c r="A5" s="4" t="inlineStr">
        <is>
          <t>Schedule of Dividends Declared</t>
        </is>
      </c>
      <c r="B5" s="4" t="inlineStr">
        <is>
          <t xml:space="preserve">The dividends declared in 2024 were as follows: Declaration Date Record Date Payment Date Amount per Share Aggregate Amount (in thousands) February 27, 2024 March 18, 2024 April 4, 2024 $ 0.25 $ 7,237 May 2, 2024 June 14, 2024 July 2, 2024 $ 0.25 $ 7,107 August 6, 2024 September 17, 2024 October 2, 2024 $ 0.25 $ 6,962 November 5, 2024 December 20, 2024 January 7, 2025 $ 0.25 $ 6,641 </t>
        </is>
      </c>
    </row>
    <row r="6">
      <c r="A6" s="4" t="inlineStr">
        <is>
          <t>Schedule of Stock Option Activity</t>
        </is>
      </c>
      <c r="B6" s="4" t="inlineStr">
        <is>
          <t>The following table summarizes the Company’s stock option activity: Stock Options Outstanding Weighted-Average Remaining Term (in years) Weighted-Average Exercise Price Aggregate Intrinsic Value (in thousands) Outstanding at January 1, 2022 2,141,494 4.5 $ 11.31 Granted — — Exercised (69,500) 9.94 Cancelled — — Expired — — Outstanding at December 31, 2022 2,071,994 3.5 11.35 $ 53,966 Granted — — Exercised (160,640) 11.84 (1) Cancelled — — Expired — — Outstanding at December 31, 2023 1,911,354 2.5 9.19 (1) $ 58,758 Granted — — Exercised (421,000) 9.17 Cancelled — — Expired — — Outstanding at December 31, 2024 1,490,354 1.5 $ 9.19 $ 33,395 Exercisable at December 31, 2022 2,071,994 3.5 $ 11.35 $ 53,966 Exercisable at December 31, 2023 1,911,354 2.5 $ 9.19 $ 58,758 Exercisable at December 31, 2024 1,490,354 1.5 $ 9.19 $ 33,395 (1) In accordance with the provisions of the 2015 Plan, the declaration of a one-time cash dividend of $2.00 per share of the outstanding common stock triggered the requirement to make an equitable adjustment to the number and type of securities subject to each outstanding award and the exercise price or grant price. The 2015 Plan allows the Company to make such equitable adjustments at its discretion. As a result, on August 25, 2023, the Company elected to adjust the exercise price of vested but unexercised stock option awards to reflect an amount as if the cash dividend had been paid in stock. The conditions of each option grant remain the same.</t>
        </is>
      </c>
    </row>
    <row r="7">
      <c r="A7" s="4" t="inlineStr">
        <is>
          <t>Schedule of RSU Activity</t>
        </is>
      </c>
      <c r="B7" s="4" t="inlineStr">
        <is>
          <t>The following table summarizes the Company’s RSU activity: RSUs Shares Weighted- Total Fair Value of Shares Vested (in thousands) Outstanding at January 1, 2022 815,420 $ 18.17 Granted 123,970 51.86 Vested (363,450) 17.78 $ 18,963 Cancelled (28,269) 17.63 Outstanding at December 31, 2022 547,671 26.09 Granted 159,043 42.17 Vested (299,131) 23.73 $ 12,568 Issuance of dividend equivalent (1) 21,179 — Outstanding at December 31, 2023 428,762 34.09 Granted 232,766 33.57 Vested (285,012) 28.73 $ 9,150 Cancelled (9,350) 38.82 Outstanding at December 31, 2024 367,166 $ 37.67 (1) In accordance with the provisions of the 2015 Plan, the declaration of a one-time cash dividend of $2.00 per share of the outstanding common stock triggered the requirement to make an equitable adjustment to the number and type of securities subject to each outstanding award and the exercise price or grant price. The 2015 Plan allows the Company to make such equitable adjustments at its discretion. As a result, on August 25, 2023, the Company elected to adjust the number of shares underlying unvested RSU awards to reflect an amount as if the one-time cash dividend of $2.00 per share of the outstanding common stock had been paid in stock. The vesting schedule and conditions of each grant remain the same (with these additional share amounts subject to forfeiture on the same terms as the underlying grants).</t>
        </is>
      </c>
    </row>
    <row r="8">
      <c r="A8" s="4" t="inlineStr">
        <is>
          <t>Schedule of PSU Activity</t>
        </is>
      </c>
      <c r="B8" s="4" t="inlineStr">
        <is>
          <t>The following table summarizes the Company’s PSU activity: PSUs Shares (1) Weighted- Total Fair Value of Shares Vested (in thousands) Outstanding at January 1, 2022 705,577 (2) $ 13.84 Granted 83,579 53.51 Performance certification 534,383 (3) — Vested (247,380) (4) 12.51 $ 13,030 Outstanding at December 31, 2022 1,076,159 17.17 Granted 114,898 41.92 Vested (733,574) (5) 8.86 $ 30,751 Issuance of dividend equivalent (6) 23,151 — Cancelled (8,699) (7) 53.51 Outstanding at December 31, 2023 471,935 (8) 36.40 Granted 131,906 34.06 Vested (272,362) (9) 29.00 $ 9,277 Cancelled (171,998) (10) 35.92 Outstanding at December 31, 2024 159,481 $ 47.54 (1) The number of shares for the PSUs listed as granted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2) Includes 171,194 2019 PSU Awards that were certified below target during the three months ended March 31, 2021 and vested in March 2022. Also includes PSUs granted in March 2020 and March 2021 at “target.” (3) The Company’s financial results for the applicable performance goals were certified during the three months ended March 31, 2022 and 200% of the target PSUs granted in March 2020 ( the “2020 PSU Awards”) and March 2021 ( the “2021 PSU Awards”) were deemed “earned.” Includes 38,093 incremental shares issued in March 2022 in connection with vesting of shares of 2020 PSU Awards due to such award “earned” at 200% of the “target.” The remaining 2020 PSU Awards vested in March 2023. (4) Comprises 171,194 shares of 2019 PSU Awards and 76,186 shares of 2020 PSU Awards that vested in March 2022. (5) Represents 2020 PSU Awards that vested in March 2023 at 200% of the target PSUs. (6) In accordance with the provisions of the 2015 Plan, the declaration of a one-time cash dividend of $2.00 per share of the outstanding common stock triggered the requirement to make an equitable adjustment to the number and type of securities subject to each outstanding award and the exercise price or grant price. The 2015 Plan allows the Company to make such equitable adjustments at its discretion. As a result, on August 25, 2023, the Company elected to adjust the number of shares underlying unvested PSU awards to reflect an amount as if the one-time cash dividend of $2.00 per share of the outstanding common stock had been paid in stock. The vesting schedule and conditions of each grant remain the same (with these additional share amounts subject to forfeiture on the same terms as the underlying grants). (7) The Company’s financial results for the applicable performance goals were certified during the three months ended March 31, 2023 and 89.6% of the target PSUs granted in March 2022 ( the “2022 PSU Awards”) were deemed “earned.” This resulted in the reduction of the 2022 PSU Awards to the number of PSUs eligible to vest from 83,579 to 74,880. (8) Includes PSUs granted in March 2021 (“2021 PSU Awards”) at 200% of the target (based on awards deemed “earned”), PSUs granted in March 2022 at 89.6% of the target (based on awards deemed “earned”) and PSUs granted in March 2023 (“2023 PSU Awards”) at 100% of the target. (9) Represents 2021 PSU Awards that vested in March 2024 at 200% of the target PSUs. (10) The Company’s financial results for performance goals applicable to the 2023 PSU Awards were certified during the three months ended March 31, 2024 and 69.3% of the target 2023 PSU Awards were deemed “earned.” This resulted in the reduction of the PSUs listed as granted in March 2023 to the number of PSUs eligible to vest from 120,825 to 83,724. In addition, 5,467 shares of unvested PSU Awards were forfeited during the year ended December 31, 2024. In addition, 131,906 PSUs granted in March 2024 were cancelled due to the Company not meeting its performance target for 2024.</t>
        </is>
      </c>
    </row>
    <row r="9">
      <c r="A9" s="4" t="inlineStr">
        <is>
          <t>Schedule of Share-based Compensation Costs by Award Type</t>
        </is>
      </c>
      <c r="B9" s="4" t="inlineStr">
        <is>
          <t xml:space="preserve">The following table summarizes share-based compensation costs by award type: Year Ended December 31, (In thousands) 2024 2023 2022 Stock options $ — $ — $ — RSUs 7,178 7,624 6,900 PSUs 2,866 5,188 5,980 Total share-based compensation costs $ 10,044 $ 12,812 $ 12,8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 (Benefit)</t>
        </is>
      </c>
      <c r="B4" s="4" t="inlineStr">
        <is>
          <t xml:space="preserve">Income tax provision is summarized as follows: Year Ended December 31, (In thousands) 2024 2023 2022 Current: Federal $ (24,499) $ 87,840 $ 13,877 State (3,861) 6,106 274 Total current tax (benefit) provision $ (28,360) $ 93,946 $ 14,151 Deferred: Federal $ 50,423 $ (17,846) $ (13,462) State — 107 (168) Total deferred tax provision (benefit) 50,423 (17,739) (13,630) Income tax provision $ 22,063 $ 76,207 $ 521 </t>
        </is>
      </c>
    </row>
    <row r="5">
      <c r="A5" s="4" t="inlineStr">
        <is>
          <t>Schedule of Effective Income Tax Rate Reconciliation</t>
        </is>
      </c>
      <c r="B5" s="4" t="inlineStr">
        <is>
          <t>Reconciliation of the statutory federal income tax rate to the Company’s actual rate based on income before income tax provision is summarized below: Year Ended December 31, 2024 2023 2022 Statutory federal tax rate 21.00 % 21.00 % 21.00 % State income taxes, net of federal income taxes (5.03) 2.53 0.62 Permanent tax differences – stock compensation 1.62 (2.12) (6.31) Permanent tax differences – business meals 0.70 0.17 0.44 Permanent tax differences – executive compensation and other 0.64 2.60 9.27 Permanent tax differences – goodwill 16.69 — — Change in valuation allowance — (1.71) (23.99) FICA credit generated (1.27) (0.28) (1.09) WOTC credit generated (0.14) — — Tax benefit due to settlement of uncertain tax positions (9.38) — — Additional tax due to amending tax returns from prior years 5.01 — — Change in tax rate and apportionment — 0.43 (0.26) Deferred only adjustment to beginning deferred balances 0.47 0.34 0.95 Effective tax rate 30.31 % 22.96 % 0.63 %</t>
        </is>
      </c>
    </row>
    <row r="6">
      <c r="A6" s="4" t="inlineStr">
        <is>
          <t>Schedule of Deferred Tax Assets and Liabilities</t>
        </is>
      </c>
      <c r="B6" s="4" t="inlineStr">
        <is>
          <t xml:space="preserve">The Company’s current and non-current deferred tax assets (liabilities) are comprised of the following: December 31, (In thousands) 2024 2023 Deferred tax assets: Accruals and reserves $ 3,895 $ 5,128 Share-based compensation expense 1,997 2,137 Operating lease obligation 19,626 27,092 Depreciation of fixed assets — 18,631 Uncertain tax position — 6,245 Other — 1,553 Gross deferred tax assets 25,518 60,786 Valuation allowance — — Deferred tax assets, net of valuation allowance $ 25,518 $ 60,786 Deferred tax liabilities: Prepaid services $ (1,744) $ (1,771) Amortization of intangible assets (787) (5,778) Depreciation of fixed assets (26,050) — Right-of-use assets (16,478) (23,729) Debt basis (1,359) — Other (15) — Gross deferred tax liabilities (46,433) (31,278) Deferred tax (liabilities) assets, net $ (20,915) $ 29,508 Non-current deferred tax assets, net $ — $ 29,508 Non-current deferred tax liabilities, net (20,915) — Deferred tax (liabilities) assets, net $ (20,915) $ 29,508 </t>
        </is>
      </c>
    </row>
    <row r="7">
      <c r="A7" s="4" t="inlineStr">
        <is>
          <t>Schedule of Unrecognized Tax Benefits Roll Forward</t>
        </is>
      </c>
      <c r="B7" s="4" t="inlineStr">
        <is>
          <t xml:space="preserve">The following table summarizes the Company’s reconciliation of the beginning and ending unrecognized tax benefits: December 31, (In thousands) 2024 2023 Balance – beginning of period $ 7,165 $ — Tax positions related to current year additions — 884 Additions for tax positions of prior years — 6,281 Settlements (7,165) — Balance – end of period $ — $ 7,1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mployee Retirement and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Multiemployer Pension Plans</t>
        </is>
      </c>
      <c r="B4" s="4" t="inlineStr">
        <is>
          <t>The Company considers the following multiemployer pension plans to be significant: Pension Protection Zone Status (1) FIR/RP Status Pending/Implemented Surcharge Imposed Expiration Date Of Collective- Multiemployer Pension Plans EIN/Plan Number 2023 2022 Central Pension Fund of the IUOE and Participating Employers 36-6052390-001 Green Green No No 3/31/2026 Southern Nevada Culinary and Bartenders Pension Plan 88-6016617-001 Green Green No No 9/30/2028 (1) The Pension Protection Act of 2006 requires plans that are certified as endangered (yellow) or critical (red) to develop and implement a funding improvement plan.</t>
        </is>
      </c>
    </row>
    <row r="5">
      <c r="A5" s="4" t="inlineStr">
        <is>
          <t>Schedule of Contribution to Each Multiemployer Pension Plans</t>
        </is>
      </c>
      <c r="B5" s="4" t="inlineStr">
        <is>
          <t xml:space="preserve">The Company’s cash contributions to each multiemployer pension and benefit plans are as follows: December 31, (In thousands) 2024 2023 2022 Multiemployer pension plans Central Pension Fund of the IUOE and Participating Employers $ 770 $ 793 $ 691 Southern Nevada Culinary and Bartenders Pension Plan 2,352 2,115 2,054 Other pension plans 154 164 168 Total contributions $ 3,276 $ 3,072 $ 2,913 Multiemployer benefit plans (excluding pension plans) HEREIU Welfare Fund $ 9,030 $ 8,268 $ 8,007 All other — 2 7 Total contributions $ 9,030 $ 8,270 $ 8,0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 Information about Long-term Debt</t>
        </is>
      </c>
      <c r="B4" s="4" t="inlineStr">
        <is>
          <t xml:space="preserve">The following table summarizes the fair value measurement of the Company’s long-term debt: December 31, 2024 (In thousands) Carrying Amount Fair Value Fair Value Hierarchy Term Loan B-1 $ 394,000 $ 393,508 Level 2 Revolving credit facility 20,000 19,700 Level 2 Finance lease liabilities 3,643 3,643 Level 3 Total debt $ 417,643 $ 416,851 December 31, 2023 (In thousands) Carrying Amount Fair Value Fair Value Hierarchy Term Loan B-1 $ 398,000 $ 399,493 Level 2 2026 Unsecured Notes 276,453 277,144 Level 2 Finance lease liabilities 1,691 1,691 Level 3 Notes payable 438 438 Level 3 Total debt $ 676,582 $ 678,7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Year Ended December 31, (In thousands) Classification 2024 2023 Operating lease cost Operating lease cost Operating and SG&amp;A expenses $ 20,486 $ 50,118 Variable lease cost Operating and SG&amp;A expenses 14,861 12,612 Short-term lease cost Operating and SG&amp;A expenses 5,473 8,649 Total operating lease cost $ 40,820 $ 71,379 Finance lease cost Amortization of leased assets Depreciation and amortization $ 1,562 $ 475 Interest on lease liabilities Interest expense, net 287 89 Total finance lease cost $ 1,849 $ 564 </t>
        </is>
      </c>
    </row>
    <row r="5">
      <c r="A5" s="4" t="inlineStr">
        <is>
          <t>Schedule of Supplemental Cash Flow Information Related to Leases</t>
        </is>
      </c>
      <c r="B5" s="4" t="inlineStr">
        <is>
          <t xml:space="preserve">Supplemental cash flow information related to leases was as follows: Year Ended December 31, (In thousands) 2024 2023 Cash paid for amounts included in the measurement of lease liabilities: Operating cash flows used under operating lease agreements $ 22,507 $ 50,605 Operating cash flows used under finance lease agreements 191 87 Financing cash flows used under finance lease agreements 1,283 527 </t>
        </is>
      </c>
    </row>
    <row r="6">
      <c r="A6" s="4" t="inlineStr">
        <is>
          <t>Schedule of Supplemental Balance Sheet Information Related to Leases</t>
        </is>
      </c>
      <c r="B6" s="4" t="inlineStr">
        <is>
          <t>Supplemental balance sheet information related to leases was as follows: December 31, (In thousands) 2024 2023 Operating leases Operating lease right-of-use assets, gross (1) $ 92,784 $ 92,481 Accumulated amortization (1) (14,317) (13,085) Operating lease right-of-use assets, net $ 78,467 $ 79,396 Current portion of operating leases (1) $ 15,128 $ 13,745 Non-current operating leases (1) 78,328 81,325 Total operating lease liabilities $ 93,456 $ 95,070 Finance leases Property and equipment, gross $ 8,954 $ 5,719 Accumulated depreciation (4,932) (3,594) Property and equipment, net $ 4,022 $ 2,125 Current portion of finance leases $ 1,308 $ 158 Non-current finance leases 2,335 1,533 Total finance lease liabilities $ 3,643 $ 1,691 (1)</t>
        </is>
      </c>
    </row>
    <row r="7">
      <c r="A7" s="4" t="inlineStr">
        <is>
          <t>Schedule of Additional Information Related to Leases</t>
        </is>
      </c>
      <c r="B7" s="4" t="inlineStr">
        <is>
          <t>The following presents additional information related to the Company’s leases as of December 31, 2024: December 31, 2024 2023 Weighted average remaining lease term Operating leases 8.9 years 7.3 years Finance leases 3.6 years 23.5 years Weighted average discount rate Operating leases 6.4 % 6.3 % Finance leases 3.9 % 6.8 %</t>
        </is>
      </c>
    </row>
    <row r="8">
      <c r="A8" s="4" t="inlineStr">
        <is>
          <t>Schedule of Maturities of Lease Liabilities</t>
        </is>
      </c>
      <c r="B8" s="4" t="inlineStr">
        <is>
          <t xml:space="preserve">As of December 31, 2024, maturities of lease liabilities were as follows: (In thousands) Operating Leases Finance Leases Total 2025 $ 20,530 $ 1,420 $ 21,950 2026 18,792 1,420 20,212 2027 15,764 283 16,047 2028 12,994 182 13,176 2029 9,615 182 9,797 Thereafter 47,765 394 48,159 Total lease payments 125,460 3,881 129,341 Amount of interest (32,004) (238) (32,242) Present value of lease liabilities $ 93,456 $ 3,643 $ 97,099 </t>
        </is>
      </c>
    </row>
    <row r="9">
      <c r="A9" s="4" t="inlineStr">
        <is>
          <t>Schedule of Minimum and Contingent Operating Lease Income</t>
        </is>
      </c>
      <c r="B9" s="4" t="inlineStr">
        <is>
          <t xml:space="preserve">Minimum and contingent operating lease income was as follows: Year Ended December 31, (In thousands) 2024 2023 2022 Minimum rental income $ 8,014 $ 8,234 $ 7,380 Contingent rental income 2,810 3,298 4,071 Total rental income $ 10,824 $ 11,532 $ 11,451 </t>
        </is>
      </c>
    </row>
    <row r="10">
      <c r="A10" s="4" t="inlineStr">
        <is>
          <t>Schedule of Future Minimum Rental Payments to be Received Under Operating Leases</t>
        </is>
      </c>
      <c r="B10" s="4" t="inlineStr">
        <is>
          <t xml:space="preserve">Future minimum rent payments to be received under operating leases are as follows (in thousands): Year Ending December 31, Amount 2025 $ 5,250 2026 4,265 2027 1,504 2028 1,000 2029 862 Thereafter 1,361 Total future minimum rent payments $ 14,2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97</v>
      </c>
      <c r="C3" s="5" t="n">
        <v>696</v>
      </c>
    </row>
    <row r="4">
      <c r="A4" s="4" t="inlineStr">
        <is>
          <t>Common stock, par value (USD per share)</t>
        </is>
      </c>
      <c r="B4" s="7" t="n">
        <v>0.01</v>
      </c>
      <c r="C4" s="7" t="n">
        <v>0.01</v>
      </c>
    </row>
    <row r="5">
      <c r="A5" s="4" t="inlineStr">
        <is>
          <t>Common stock, shares authorized (in shares)</t>
        </is>
      </c>
      <c r="B5" s="6" t="n">
        <v>100000000</v>
      </c>
      <c r="C5" s="6" t="n">
        <v>100000000</v>
      </c>
    </row>
    <row r="6">
      <c r="A6" s="4" t="inlineStr">
        <is>
          <t>Common stock, shares issued (in shares)</t>
        </is>
      </c>
      <c r="B6" s="6" t="n">
        <v>26511000</v>
      </c>
      <c r="C6" s="6" t="n">
        <v>28669000</v>
      </c>
    </row>
    <row r="7">
      <c r="A7" s="4" t="inlineStr">
        <is>
          <t>Common stock, shares outstanding (in shares)</t>
        </is>
      </c>
      <c r="B7" s="6" t="n">
        <v>26511000</v>
      </c>
      <c r="C7" s="6" t="n">
        <v>2866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Company’s revenues, significant expenses and Adjusted EBITDA by reportable segment and reconciliation of the total of the Company’s consolidated Adjusted EBITDA to the Company’s consolidated net income determined in accordance with GAAP are presented in the table below: Year Ended December 31, 2024 (In thousands) Nevada Casino Resorts Nevada Locals Casinos Nevada Taverns Distributed Gaming (1) Total Reportable Segments Corporate and Other Consolidated Revenues Gaming $ 155,472 $ 106,531 $ 51,283 $ 5,981 $ 319,267 $ — $ 319,267 Food and beverage 95,082 26,669 50,157 17 171,925 — 171,925 Rooms 109,941 9,624 — — 119,565 — 119,565 Other (2) 38,644 8,148 8,283 21 55,096 965 56,061 Total revenues 399,139 150,972 109,723 6,019 665,853 965 666,818 Segment (expenses) income Payroll and related (156,550) (37,951) (27,759) — (222,260) — (222,260) Operating expenses (121,361) (38,837) (39,305) — (199,503) — (199,503) Cost of sales (22,437) (8,657) (15,166) — (46,260) — (46,260) Other segment items (3) (4) (5) 4,547 977 (356) (5,535) (367) (43,053) (43,420) Adjusted EBITDA $ 103,338 $ 66,504 $ 27,137 $ 484 $ 197,463 $ (42,088) $ 155,375 Adjustments Depreciation and amortization (90,034) Non-cash lease benefit 380 Share-based compensation (10,434) Gain on disposal of assets 213 Gain on sale of businesses 69,238 Loss on debt extinguishment and modification (4,446) Preopening and related expenses (508) Impairment of assets (2,399) Other, net (9,707) Interest expense, net (34,884) Income before income tax provision 72,794 Income tax provision (22,063) Net income $ 50,731 (1) Relates to the distributed gaming operations in Nevada sold on January 10, 2024. (2) Includes lease revenue accounted for under ASC 842 for the arrangements in which the Company is a lessor. Refer to “ Note 2 — Summary of Significant Accounting Policies ” and “ Note 12 — Leases ” for details. (3) Other segment items for each reportable segment included the following items: • Nevada Casino Resorts — expenses included depreciation and amortization, non-cash lease benefit, share-based compensation, loss on disposal of assets, interest expense, and other non-cash charges that are deemed to be not indicative of the Company’s core operating results. • Nevada Locals Casinos — expenses included depreciation and amortization, non-cash lease expense, gain on disposal of assets, impairment of assets, interest expense, and other non-cash charges that are deemed to be not indicative of the Company’s core operating results. • Nevada Taverns — expenses included depreciation and amortization, non-cash lease benefit, loss on disposal of assets, interest expense, preopening expenses, and other non-cash charges that are deemed to be not indicative of the Company’s core operating results. (4) Other segment items for the Distributed Gaming reportable segment divested in 2024 for the period of January 1, 2024 - January 10, 2024 included payroll and related, operating expenses, cost of sales and interest expense. (5) Other segment items in Corporate and Other included payroll and related, operating expenses, depreciation and amortization, non-cash lease expense, share-based compensation, gain on disposal of assets, gain on sale of businesses, loss on debt extinguishment and modification, interest expense and other non-cash charges that are deemed to be not indicative of the Company’s core operating results. Year Ended December 31, 2023 (In thousands) Nevada Casino Resorts Nevada Locals Casinos Nevada Taverns Distributed Maryland Casino Resort Total Reportable Segments Corporate and Other Consolidated Revenues Gaming $ 160,371 $ 112,772 $ 52,817 $ 315,182 $ 33,159 $ 674,301 $ — $ 674,301 Food and beverage 98,748 26,372 51,642 765 4,881 182,408 — 182,408 Rooms 109,996 10,331 — — 4,322 124,649 — 124,649 Other (1) 43,943 7,960 4,756 4,733 1,094 62,486 9,305 71,791 Total revenues 413,058 157,435 109,215 320,680 43,456 1,043,844 9,305 1,053,149 Segment (expenses) income Payroll and related (147,730) (36,884) (25,052) — — (209,666) — (209,666) Operating expenses (125,385) (39,278) (36,102) — — (200,765) — (200,765) Cost of sales (22,531) (8,545) (15,447) — — (46,523) — (46,523) Other segment items (2) (3) (4) 2,844 1,118 68 (286,135) (30,804) (312,909) (60,764) (373,673) Adjusted EBITDA $ 120,256 $ 73,846 $ 32,682 $ 34,545 $ 12,652 $ 273,981 $ (51,459) $ 222,522 Adjustments Depreciation and amortization (88,933) Non-cash lease benefit 15 Share-based compensation (13,476) Gain on disposal of assets 228 Gain on sale of businesses 303,179 Loss on debt extinguishment and modification (1,734) Preopening and related expenses (760) Impairment of assets (12,072) Other, net (11,491) Interest expense, net (65,515) Income before income tax provision 331,963 Income tax provision (76,207) Net income $ 255,756 (1) Includes lease revenue accounted for under ASC 842 for the arrangements in which the Company is a lessor. Refer to “ Note 2 — Summary of Significant Accounting Policies ” and “ Note 12 — Leases ” for details. (2) Other segment items for each reportable segment included the following expenses: • Nevada Casino Resorts — expenses included depreciation and amortization, non-cash lease benefit, gain on disposal of assets, interest expense, impairment of assets, preopening expenses, and other non-cash charges that are deemed to be not indicative of the Company’s core operating results. • Nevada Locals Casinos — expenses included depreciation and amortization, non-cash lease expense, gain on disposal of assets, interest expense, preopening expenses, and other non-cash charges that are deemed to be not indicative of the Company’s core operating results. • Nevada Taverns — expenses included depreciation and amortization, non-cash lease benefit, loss on disposal of assets, interest expense, preopening expenses, and other non-cash charges that are deemed to be not indicative of the Company’s core operating results. (3) Other segment items for the reportable segments divested in 2023: • Distributed Gaming — expenses included payroll and related, operating expenses, depreciation and amortization, non-cash lease expense, gain on disposal of assets, interest expense and other non-cash charges that are deemed to be not indicative of the Company’s core operating results. • Maryland Casino Resort — expenses included payroll and related, operating expenses, interest expense and other non-cash charges that are deemed to be not indicative of the Company’s core operating results. (4) Other segment items in Corporate and Other included payroll and related, operating expenses, depreciation and amortization, non-cash lease expense, share-based compensation, gain on sale of businesses, loss on debt extinguishment and modification, interest expense and other non-cash charges that are deemed to be not indicative of the Company’s core operating results. Year Ended December 31, 2022 (In thousands) Nevada Casino Resorts Nevada Locals Casinos Nevada Taverns Distributed Maryland Casino Resort Total Reportable Segments Corporate and Other Consolidated Revenues Gaming $ 175,014 $ 114,388 $ 53,619 $ 358,332 $ 59,553 $ 760,906 $ — $ 760,906 Food and beverage 89,424 25,219 51,564 716 8,440 175,363 — 175,363 Rooms 104,375 10,162 — — 7,787 122,324 — 122,324 Other (1) 38,137 7,745 4,782 6,424 2,230 59,318 3,808 63,126 Total revenues 406,950 157,514 109,965 365,472 78,010 1,117,911 3,808 1,121,719 Segment (expenses) income Payroll and related (137,259) (36,778) (23,380) — — (197,417) — (197,417) Operating expenses (113,559) (36,425) (33,133) — — (183,117) — (183,117) Cost of sales (22,110) (8,594) (15,879) — — (46,583) — (46,583) Other segment items (2) (3) (4) 1,082 131 37 (321,451) (52,627) (372,828) (54,694) (427,522) Adjusted EBITDA $ 135,104 $ 75,848 $ 37,610 $ 44,021 $ 25,383 $ 317,966 $ (50,886) $ 267,080 Adjustments Depreciation and amortization (100,123) Non-cash lease expense (165) Share-based compensation (13,433) Loss on disposal of assets (934) Loss on debt extinguishment and modification (1,590) Preopening and related expenses (161) Other, net (4,317) Interest expense, net (63,490) Income before income tax provision 82,867 Income tax provision (521) Net income $ 82,346 (1) Includes lease revenue accounted for under ASC 842 for the arrangements in which the Company is a lessor. Refer to “ Note 2 — Summary of Significant Accounting Policies ” and “ Note 12 — Leases ” for details. (2) Other segment items for each reportable segment included the following items: • Nevada Casino Resorts — expenses included depreciation and amortization, non-cash lease benefit, loss on disposal of assets, interest expense, preopening expenses, and other non-cash charges that are deemed to be not indicative of the Company’s core operating results. • Nevada Locals Casinos — expenses included depreciation and amortization, non-cash lease expense, loss on disposal of assets, interest expense, and other non-cash charges that are deemed to be not indicative of the Company’s core operating results. • Nevada Taverns — expenses included depreciation and amortization, non-cash lease expense, loss on disposal of assets, interest expense, preopening expenses, and other non-cash charges that are deemed to be not indicative of the Company’s core operating results. (3) Other segment items for the reportable segments divested in 2023 and 2024 included the following expenses: • Distributed Gaming — expenses included payroll and related, operating expenses, depreciation and amortization, non-cash lease expense, gain on disposal of assets, interest expense, and other non-cash charges that are deemed to be not indicative of the Company’s core operating results. • Maryland Casino Resort — expenses included payroll and related, operating expenses, depreciation and amortization, non-cash lease benefit, interest expense, and other non-cash charges that are deemed to be not indicative of the Company’s core operating results. (4) Other segment items in Corporate and Other included payroll and related, operating expenses, depreciation and amortization, non-cash lease expense, share-based compensation, loss on debt extinguishment and modification, interest expense and other non-cash charges that are deemed to be not indicative of the Company’s core operating results. Assets The Company’s assets by segment consisted of the following amounts: (In thousands) Nevada Casino Resorts Nevada Locals Casinos Nevada Taverns Distributed Gaming Total Reportable Segments Corporate and Other Consolidated Balance at December 31, 2024 $ 714,907 $ 158,864 $ 151,633 $ — $ 1,025,404 $ 54,502 $ 1,079,906 Balance at December 31, 2023 $ 758,622 $ 160,059 $ 148,250 $ 204,271 $ 1,271,202 $ 181,081 $ 1,452,283 Capital Expenditures The Company’s capital expenditures by segment consisted of the following amounts: (In thousands) Nevada Casino Resorts (1) Nevada Locals Casinos (2) Nevada Taverns (3) Distributed Gaming (4) Maryland Casino Resort Total Reportable Segments Corporate and Other (5) Consolidated For the year ended December 31, 2024 $ 29,012 $ 11,648 $ 4,744 $ 240 $ — $ 45,644 $ 4,256 $ 49,900 For the year ended December 31, 2023 $ 60,441 $ 5,691 $ 3,369 $ 9,537 $ 435 $ 79,473 $ 6,404 $ 85,877 For the year ended December 31, 2022 $ 26,347 $ 4,035 $ 2,712 $ 9,146 $ 1,878 $ 44,118 $ 7,301 $ 51,419 (1) Capital expenditures in the Nevada Casino Resorts segment excluded non-cash purchases of property and equipment of $1.2 million, $1.0 million, and $5.0 million as of December 31, 2024, 2023, and 2022, respectively. (2) Capital expenditures in the Nevada Locals Casinos segment excluded non-cash purchases of property and equipment of $0.3 million and $0.1 million as of December 31, 2024 and 2022, respectively. (3) Capital expenditures in the Nevada Taverns segment excluded non-cash purchases of property and equipment of $0.2 million, $0.7 million and $0.2 million as of December 31, 2024, 2023 and 2022, respectively. (4) Capital expenditures in the Distributed Gaming segment excluded non-cash purchases of property and equipment of $0.2 million as of December 31, 2023. (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0" customWidth="1" min="1" max="1"/>
    <col width="31" customWidth="1" min="2" max="2"/>
    <col width="22" customWidth="1" min="3" max="3"/>
    <col width="31" customWidth="1" min="4" max="4"/>
    <col width="22" customWidth="1" min="5" max="5"/>
    <col width="22" customWidth="1" min="6" max="6"/>
    <col width="55" customWidth="1" min="7" max="7"/>
    <col width="22" customWidth="1" min="8" max="8"/>
    <col width="22" customWidth="1" min="9" max="9"/>
  </cols>
  <sheetData>
    <row r="1">
      <c r="A1" s="1" t="inlineStr">
        <is>
          <t>Nature of Business and Basis of Presentation (Details) $ in Thousands</t>
        </is>
      </c>
      <c r="G1" s="2" t="inlineStr">
        <is>
          <t>12 Months Ended</t>
        </is>
      </c>
    </row>
    <row r="2">
      <c r="B2" s="2" t="inlineStr">
        <is>
          <t>Apr. 22, 2024 USD ($) location</t>
        </is>
      </c>
      <c r="C2" s="2" t="inlineStr">
        <is>
          <t>Jan. 10, 2024 USD ($)</t>
        </is>
      </c>
      <c r="D2" s="2" t="inlineStr">
        <is>
          <t>Nov. 21, 2023 USD ($) location</t>
        </is>
      </c>
      <c r="E2" s="2" t="inlineStr">
        <is>
          <t>Sep. 13, 2023 USD ($)</t>
        </is>
      </c>
      <c r="F2" s="2" t="inlineStr">
        <is>
          <t>Jul. 25, 2023 USD ($)</t>
        </is>
      </c>
      <c r="G2" s="2" t="inlineStr">
        <is>
          <t>Dec. 31, 2024 USD ($) tavern property segment location</t>
        </is>
      </c>
      <c r="H2" s="2" t="inlineStr">
        <is>
          <t>Dec. 31, 2023 USD ($)</t>
        </is>
      </c>
      <c r="I2" s="2" t="inlineStr">
        <is>
          <t>Dec. 31, 2022 USD ($)</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sort casino properties | property</t>
        </is>
      </c>
      <c r="B4" s="4" t="inlineStr">
        <is>
          <t xml:space="preserve"> </t>
        </is>
      </c>
      <c r="C4" s="4" t="inlineStr">
        <is>
          <t xml:space="preserve"> </t>
        </is>
      </c>
      <c r="D4" s="4" t="inlineStr">
        <is>
          <t xml:space="preserve"> </t>
        </is>
      </c>
      <c r="E4" s="4" t="inlineStr">
        <is>
          <t xml:space="preserve"> </t>
        </is>
      </c>
      <c r="F4" s="4" t="inlineStr">
        <is>
          <t xml:space="preserve"> </t>
        </is>
      </c>
      <c r="G4" s="6" t="n">
        <v>8</v>
      </c>
      <c r="H4" s="4" t="inlineStr">
        <is>
          <t xml:space="preserve"> </t>
        </is>
      </c>
      <c r="I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6" t="n">
        <v>3</v>
      </c>
      <c r="H5" s="4" t="inlineStr">
        <is>
          <t xml:space="preserve"> </t>
        </is>
      </c>
      <c r="I5" s="4" t="inlineStr">
        <is>
          <t xml:space="preserve"> </t>
        </is>
      </c>
    </row>
    <row r="6">
      <c r="A6" s="4" t="inlineStr">
        <is>
          <t>Proceeds from sale of businesses, net of cash sold</t>
        </is>
      </c>
      <c r="B6" s="4" t="inlineStr">
        <is>
          <t xml:space="preserve"> </t>
        </is>
      </c>
      <c r="C6" s="4" t="inlineStr">
        <is>
          <t xml:space="preserve"> </t>
        </is>
      </c>
      <c r="D6" s="4" t="inlineStr">
        <is>
          <t xml:space="preserve"> </t>
        </is>
      </c>
      <c r="E6" s="4" t="inlineStr">
        <is>
          <t xml:space="preserve"> </t>
        </is>
      </c>
      <c r="F6" s="4" t="inlineStr">
        <is>
          <t xml:space="preserve"> </t>
        </is>
      </c>
      <c r="G6" s="5" t="n">
        <v>204360</v>
      </c>
      <c r="H6" s="5" t="n">
        <v>362396</v>
      </c>
      <c r="I6" s="5" t="n">
        <v>0</v>
      </c>
    </row>
    <row r="7">
      <c r="A7" s="4" t="inlineStr">
        <is>
          <t>Lucky’s Lounge &amp; Restau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ature Of Business And 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tavern locations | location</t>
        </is>
      </c>
      <c r="B9" s="4" t="inlineStr">
        <is>
          <t xml:space="preserve"> </t>
        </is>
      </c>
      <c r="C9" s="4" t="inlineStr">
        <is>
          <t xml:space="preserve"> </t>
        </is>
      </c>
      <c r="D9" s="6" t="n">
        <v>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eat American Pu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ature Of Business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tavern locations | location</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posed of by Sale | Rocky Gap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ature Of Busines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sale of businesses, net of cash sold</t>
        </is>
      </c>
      <c r="B15" s="4" t="inlineStr">
        <is>
          <t xml:space="preserve"> </t>
        </is>
      </c>
      <c r="C15" s="4" t="inlineStr">
        <is>
          <t xml:space="preserve"> </t>
        </is>
      </c>
      <c r="D15" s="4" t="inlineStr">
        <is>
          <t xml:space="preserve"> </t>
        </is>
      </c>
      <c r="E15" s="4" t="inlineStr">
        <is>
          <t xml:space="preserve"> </t>
        </is>
      </c>
      <c r="F15" s="5" t="n">
        <v>260000</v>
      </c>
      <c r="G15" s="4" t="inlineStr">
        <is>
          <t xml:space="preserve"> </t>
        </is>
      </c>
      <c r="H15" s="4" t="inlineStr">
        <is>
          <t xml:space="preserve"> </t>
        </is>
      </c>
      <c r="I15" s="4" t="inlineStr">
        <is>
          <t xml:space="preserve"> </t>
        </is>
      </c>
    </row>
    <row r="16">
      <c r="A16" s="4" t="inlineStr">
        <is>
          <t>Disposed of by Sale | Distributed Gaming - Monta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ature Of Business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sale of businesses, net of cash sold</t>
        </is>
      </c>
      <c r="B18" s="4" t="inlineStr">
        <is>
          <t xml:space="preserve"> </t>
        </is>
      </c>
      <c r="C18" s="4" t="inlineStr">
        <is>
          <t xml:space="preserve"> </t>
        </is>
      </c>
      <c r="D18" s="4" t="inlineStr">
        <is>
          <t xml:space="preserve"> </t>
        </is>
      </c>
      <c r="E18" s="5" t="n">
        <v>109000</v>
      </c>
      <c r="F18" s="4" t="inlineStr">
        <is>
          <t xml:space="preserve"> </t>
        </is>
      </c>
      <c r="G18" s="4" t="inlineStr">
        <is>
          <t xml:space="preserve"> </t>
        </is>
      </c>
      <c r="H18" s="4" t="inlineStr">
        <is>
          <t xml:space="preserve"> </t>
        </is>
      </c>
      <c r="I18" s="4" t="inlineStr">
        <is>
          <t xml:space="preserve"> </t>
        </is>
      </c>
    </row>
    <row r="19">
      <c r="A19" s="4" t="inlineStr">
        <is>
          <t>Disposed of by Sale | Distributed Gaming - Neva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ature Of Business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sale of businesses, net of cash sold</t>
        </is>
      </c>
      <c r="B21" s="4" t="inlineStr">
        <is>
          <t xml:space="preserve"> </t>
        </is>
      </c>
      <c r="C21" s="5" t="n">
        <v>213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vada Taver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ature Of Business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taverns | tavern</t>
        </is>
      </c>
      <c r="B24" s="4" t="inlineStr">
        <is>
          <t xml:space="preserve"> </t>
        </is>
      </c>
      <c r="C24" s="4" t="inlineStr">
        <is>
          <t xml:space="preserve"> </t>
        </is>
      </c>
      <c r="D24" s="4" t="inlineStr">
        <is>
          <t xml:space="preserve"> </t>
        </is>
      </c>
      <c r="E24" s="4" t="inlineStr">
        <is>
          <t xml:space="preserve"> </t>
        </is>
      </c>
      <c r="F24" s="4" t="inlineStr">
        <is>
          <t xml:space="preserve"> </t>
        </is>
      </c>
      <c r="G24" s="6" t="n">
        <v>72</v>
      </c>
      <c r="H24" s="4" t="inlineStr">
        <is>
          <t xml:space="preserve"> </t>
        </is>
      </c>
      <c r="I24" s="4" t="inlineStr">
        <is>
          <t xml:space="preserve"> </t>
        </is>
      </c>
    </row>
    <row r="25">
      <c r="A25" s="4" t="inlineStr">
        <is>
          <t>Number of tavern locations | location</t>
        </is>
      </c>
      <c r="B25" s="4" t="inlineStr">
        <is>
          <t xml:space="preserve"> </t>
        </is>
      </c>
      <c r="C25" s="4" t="inlineStr">
        <is>
          <t xml:space="preserve"> </t>
        </is>
      </c>
      <c r="D25" s="4" t="inlineStr">
        <is>
          <t xml:space="preserve"> </t>
        </is>
      </c>
      <c r="E25" s="4" t="inlineStr">
        <is>
          <t xml:space="preserve"> </t>
        </is>
      </c>
      <c r="F25" s="4" t="inlineStr">
        <is>
          <t xml:space="preserve"> </t>
        </is>
      </c>
      <c r="G25" s="6" t="n">
        <v>72</v>
      </c>
      <c r="H25" s="4" t="inlineStr">
        <is>
          <t xml:space="preserve"> </t>
        </is>
      </c>
      <c r="I25" s="4" t="inlineStr">
        <is>
          <t xml:space="preserve"> </t>
        </is>
      </c>
    </row>
    <row r="26">
      <c r="A26" s="4" t="inlineStr">
        <is>
          <t>Nevada Taverns | Lucky’s Lounge &amp; Restaurant | Neva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ature Of Business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sale of businesses, net of cash sold</t>
        </is>
      </c>
      <c r="B28" s="4" t="inlineStr">
        <is>
          <t xml:space="preserve"> </t>
        </is>
      </c>
      <c r="C28" s="4" t="inlineStr">
        <is>
          <t xml:space="preserve"> </t>
        </is>
      </c>
      <c r="D28" s="5" t="n">
        <v>1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vada Taverns | Great American Pub | Neva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ature Of Business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sale of businesses, net of cash sold</t>
        </is>
      </c>
      <c r="B31" s="5" t="n">
        <v>7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G1:I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s>
  <sheetData>
    <row r="1">
      <c r="A1" s="1" t="inlineStr">
        <is>
          <t>Summary of Significant Accounting Policies - Additional Information (Details) $ in Thousands</t>
        </is>
      </c>
      <c r="B1" s="2" t="inlineStr">
        <is>
          <t>12 Months Ended</t>
        </is>
      </c>
    </row>
    <row r="2">
      <c r="B2" s="2" t="inlineStr">
        <is>
          <t>Dec. 31, 2024 USD ($) slotMachine shares</t>
        </is>
      </c>
      <c r="C2" s="2" t="inlineStr">
        <is>
          <t>Dec. 31, 2023 USD ($) shares</t>
        </is>
      </c>
      <c r="D2" s="2" t="inlineStr">
        <is>
          <t>Dec. 31, 2022 USD ($) shares</t>
        </is>
      </c>
    </row>
    <row r="3">
      <c r="A3" s="3" t="inlineStr">
        <is>
          <t>Accounting Policies [Line Items]</t>
        </is>
      </c>
      <c r="B3" s="4" t="inlineStr">
        <is>
          <t xml:space="preserve"> </t>
        </is>
      </c>
      <c r="C3" s="4" t="inlineStr">
        <is>
          <t xml:space="preserve"> </t>
        </is>
      </c>
      <c r="D3" s="4" t="inlineStr">
        <is>
          <t xml:space="preserve"> </t>
        </is>
      </c>
    </row>
    <row r="4">
      <c r="A4" s="4" t="inlineStr">
        <is>
          <t>Cash and cash equivalents</t>
        </is>
      </c>
      <c r="B4" s="5" t="n">
        <v>57725</v>
      </c>
      <c r="C4" s="5" t="n">
        <v>157550</v>
      </c>
      <c r="D4" s="5" t="n">
        <v>136889</v>
      </c>
    </row>
    <row r="5">
      <c r="A5" s="4" t="inlineStr">
        <is>
          <t>Amortized to interest expense</t>
        </is>
      </c>
      <c r="B5" s="5" t="n">
        <v>2200</v>
      </c>
      <c r="C5" s="6" t="n">
        <v>4100</v>
      </c>
      <c r="D5" s="6" t="n">
        <v>4100</v>
      </c>
    </row>
    <row r="6">
      <c r="A6" s="4" t="inlineStr">
        <is>
          <t>Number of grandfathered rights slots | slotMachine</t>
        </is>
      </c>
      <c r="B6" s="6" t="n">
        <v>15</v>
      </c>
      <c r="C6" s="4" t="inlineStr">
        <is>
          <t xml:space="preserve"> </t>
        </is>
      </c>
      <c r="D6" s="4" t="inlineStr">
        <is>
          <t xml:space="preserve"> </t>
        </is>
      </c>
    </row>
    <row r="7">
      <c r="A7" s="4" t="inlineStr">
        <is>
          <t>Gaming tax and licenses expense</t>
        </is>
      </c>
      <c r="B7" s="5" t="n">
        <v>27200</v>
      </c>
      <c r="C7" s="6" t="n">
        <v>58000</v>
      </c>
      <c r="D7" s="6" t="n">
        <v>73200</v>
      </c>
    </row>
    <row r="8">
      <c r="A8" s="4" t="inlineStr">
        <is>
          <t>Advertising expense</t>
        </is>
      </c>
      <c r="B8" s="5" t="n">
        <v>12800</v>
      </c>
      <c r="C8" s="5" t="n">
        <v>13100</v>
      </c>
      <c r="D8" s="5" t="n">
        <v>12200</v>
      </c>
    </row>
    <row r="9">
      <c r="A9" s="4" t="inlineStr">
        <is>
          <t>Anti-dilutive potential common share equivalents (in shares) | shares</t>
        </is>
      </c>
      <c r="B9" s="6" t="n">
        <v>0</v>
      </c>
      <c r="C9" s="6" t="n">
        <v>0</v>
      </c>
      <c r="D9" s="6" t="n">
        <v>150384</v>
      </c>
    </row>
    <row r="10">
      <c r="A10" s="4" t="inlineStr">
        <is>
          <t>Loyalty Program</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Expiration period of participant points after no activity (in months)</t>
        </is>
      </c>
      <c r="B12" s="4" t="inlineStr">
        <is>
          <t>13 months</t>
        </is>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Details)</t>
        </is>
      </c>
      <c r="B1" s="2" t="inlineStr">
        <is>
          <t>Dec. 31, 2024</t>
        </is>
      </c>
    </row>
    <row r="2">
      <c r="A2" s="4" t="inlineStr">
        <is>
          <t>Minimum | Building and improvements</t>
        </is>
      </c>
      <c r="B2" s="4" t="inlineStr">
        <is>
          <t xml:space="preserve"> </t>
        </is>
      </c>
    </row>
    <row r="3">
      <c r="A3" s="3" t="inlineStr">
        <is>
          <t>Property, Plant and Equipment [Line Items]</t>
        </is>
      </c>
      <c r="B3" s="4" t="inlineStr">
        <is>
          <t xml:space="preserve"> </t>
        </is>
      </c>
    </row>
    <row r="4">
      <c r="A4" s="4" t="inlineStr">
        <is>
          <t>Property and equipment, useful lives (in years)</t>
        </is>
      </c>
      <c r="B4" s="4" t="inlineStr">
        <is>
          <t>10 years</t>
        </is>
      </c>
    </row>
    <row r="5">
      <c r="A5" s="4" t="inlineStr">
        <is>
          <t>Minimum | Furniture and equipment</t>
        </is>
      </c>
      <c r="B5" s="4" t="inlineStr">
        <is>
          <t xml:space="preserve"> </t>
        </is>
      </c>
    </row>
    <row r="6">
      <c r="A6" s="3" t="inlineStr">
        <is>
          <t>Property, Plant and Equipment [Line Items]</t>
        </is>
      </c>
      <c r="B6" s="4" t="inlineStr">
        <is>
          <t xml:space="preserve"> </t>
        </is>
      </c>
    </row>
    <row r="7">
      <c r="A7" s="4" t="inlineStr">
        <is>
          <t>Property and equipment, useful lives (in years)</t>
        </is>
      </c>
      <c r="B7" s="4" t="inlineStr">
        <is>
          <t>3 years</t>
        </is>
      </c>
    </row>
    <row r="8">
      <c r="A8" s="4" t="inlineStr">
        <is>
          <t>Minimum | Leasehold improvements</t>
        </is>
      </c>
      <c r="B8" s="4" t="inlineStr">
        <is>
          <t xml:space="preserve"> </t>
        </is>
      </c>
    </row>
    <row r="9">
      <c r="A9" s="3" t="inlineStr">
        <is>
          <t>Property, Plant and Equipment [Line Items]</t>
        </is>
      </c>
      <c r="B9" s="4" t="inlineStr">
        <is>
          <t xml:space="preserve"> </t>
        </is>
      </c>
    </row>
    <row r="10">
      <c r="A10" s="4" t="inlineStr">
        <is>
          <t>Property and equipment, useful lives (in years)</t>
        </is>
      </c>
      <c r="B10" s="4" t="inlineStr">
        <is>
          <t>2 years</t>
        </is>
      </c>
    </row>
    <row r="11">
      <c r="A11" s="4" t="inlineStr">
        <is>
          <t>Maximum | Building and improvements</t>
        </is>
      </c>
      <c r="B11" s="4" t="inlineStr">
        <is>
          <t xml:space="preserve"> </t>
        </is>
      </c>
    </row>
    <row r="12">
      <c r="A12" s="3" t="inlineStr">
        <is>
          <t>Property, Plant and Equipment [Line Items]</t>
        </is>
      </c>
      <c r="B12" s="4" t="inlineStr">
        <is>
          <t xml:space="preserve"> </t>
        </is>
      </c>
    </row>
    <row r="13">
      <c r="A13" s="4" t="inlineStr">
        <is>
          <t>Property and equipment, useful lives (in years)</t>
        </is>
      </c>
      <c r="B13" s="4" t="inlineStr">
        <is>
          <t>40 years</t>
        </is>
      </c>
    </row>
    <row r="14">
      <c r="A14" s="4" t="inlineStr">
        <is>
          <t>Maximum | Furniture and equipment</t>
        </is>
      </c>
      <c r="B14" s="4" t="inlineStr">
        <is>
          <t xml:space="preserve"> </t>
        </is>
      </c>
    </row>
    <row r="15">
      <c r="A15" s="3" t="inlineStr">
        <is>
          <t>Property, Plant and Equipment [Line Items]</t>
        </is>
      </c>
      <c r="B15" s="4" t="inlineStr">
        <is>
          <t xml:space="preserve"> </t>
        </is>
      </c>
    </row>
    <row r="16">
      <c r="A16" s="4" t="inlineStr">
        <is>
          <t>Property and equipment, useful lives (in years)</t>
        </is>
      </c>
      <c r="B16" s="4" t="inlineStr">
        <is>
          <t>15 years</t>
        </is>
      </c>
    </row>
    <row r="17">
      <c r="A17" s="4" t="inlineStr">
        <is>
          <t>Maximum | Leasehold improvements</t>
        </is>
      </c>
      <c r="B17" s="4" t="inlineStr">
        <is>
          <t xml:space="preserve"> </t>
        </is>
      </c>
    </row>
    <row r="18">
      <c r="A18" s="3" t="inlineStr">
        <is>
          <t>Property, Plant and Equipment [Line Items]</t>
        </is>
      </c>
      <c r="B18" s="4" t="inlineStr">
        <is>
          <t xml:space="preserve"> </t>
        </is>
      </c>
    </row>
    <row r="19">
      <c r="A19" s="4" t="inlineStr">
        <is>
          <t>Property and equipment, useful lives (in years)</t>
        </is>
      </c>
      <c r="B19" s="4" t="inlineStr">
        <is>
          <t>1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tract and Contract Related Liabilities (Details) - USD ($) $ in Thousands</t>
        </is>
      </c>
      <c r="B1" s="2" t="inlineStr">
        <is>
          <t>12 Months Ended</t>
        </is>
      </c>
    </row>
    <row r="2">
      <c r="B2" s="2" t="inlineStr">
        <is>
          <t>Dec. 31, 2024</t>
        </is>
      </c>
      <c r="C2" s="2" t="inlineStr">
        <is>
          <t>Dec. 31, 2023</t>
        </is>
      </c>
    </row>
    <row r="3">
      <c r="A3" s="4" t="inlineStr">
        <is>
          <t>Outstanding Chip Liability</t>
        </is>
      </c>
      <c r="B3" s="4" t="inlineStr">
        <is>
          <t xml:space="preserve"> </t>
        </is>
      </c>
      <c r="C3" s="4" t="inlineStr">
        <is>
          <t xml:space="preserve"> </t>
        </is>
      </c>
    </row>
    <row r="4">
      <c r="A4" s="3" t="inlineStr">
        <is>
          <t>Movement in Contract with Customer, Liability [Roll Forward]</t>
        </is>
      </c>
      <c r="B4" s="4" t="inlineStr">
        <is>
          <t xml:space="preserve"> </t>
        </is>
      </c>
      <c r="C4" s="4" t="inlineStr">
        <is>
          <t xml:space="preserve"> </t>
        </is>
      </c>
    </row>
    <row r="5">
      <c r="A5" s="4" t="inlineStr">
        <is>
          <t>Balance at January 1</t>
        </is>
      </c>
      <c r="B5" s="5" t="n">
        <v>1099</v>
      </c>
      <c r="C5" s="5" t="n">
        <v>1312</v>
      </c>
    </row>
    <row r="6">
      <c r="A6" s="4" t="inlineStr">
        <is>
          <t>Balance at December 31</t>
        </is>
      </c>
      <c r="B6" s="6" t="n">
        <v>1564</v>
      </c>
      <c r="C6" s="6" t="n">
        <v>1099</v>
      </c>
    </row>
    <row r="7">
      <c r="A7" s="4" t="inlineStr">
        <is>
          <t>Increase (decrease)</t>
        </is>
      </c>
      <c r="B7" s="6" t="n">
        <v>465</v>
      </c>
      <c r="C7" s="6" t="n">
        <v>-213</v>
      </c>
    </row>
    <row r="8">
      <c r="A8" s="4" t="inlineStr">
        <is>
          <t>Loyalty Program</t>
        </is>
      </c>
      <c r="B8" s="4" t="inlineStr">
        <is>
          <t xml:space="preserve"> </t>
        </is>
      </c>
      <c r="C8" s="4" t="inlineStr">
        <is>
          <t xml:space="preserve"> </t>
        </is>
      </c>
    </row>
    <row r="9">
      <c r="A9" s="3" t="inlineStr">
        <is>
          <t>Movement in Contract with Customer, Liability [Roll Forward]</t>
        </is>
      </c>
      <c r="B9" s="4" t="inlineStr">
        <is>
          <t xml:space="preserve"> </t>
        </is>
      </c>
      <c r="C9" s="4" t="inlineStr">
        <is>
          <t xml:space="preserve"> </t>
        </is>
      </c>
    </row>
    <row r="10">
      <c r="A10" s="4" t="inlineStr">
        <is>
          <t>Balance at January 1</t>
        </is>
      </c>
      <c r="B10" s="6" t="n">
        <v>2743</v>
      </c>
      <c r="C10" s="6" t="n">
        <v>2949</v>
      </c>
    </row>
    <row r="11">
      <c r="A11" s="4" t="inlineStr">
        <is>
          <t>Balance at December 31</t>
        </is>
      </c>
      <c r="B11" s="6" t="n">
        <v>2501</v>
      </c>
      <c r="C11" s="6" t="n">
        <v>2743</v>
      </c>
    </row>
    <row r="12">
      <c r="A12" s="4" t="inlineStr">
        <is>
          <t>Increase (decrease)</t>
        </is>
      </c>
      <c r="B12" s="6" t="n">
        <v>-242</v>
      </c>
      <c r="C12" s="6" t="n">
        <v>-206</v>
      </c>
    </row>
    <row r="13">
      <c r="A13" s="4" t="inlineStr">
        <is>
          <t>Customer Deposits and Other</t>
        </is>
      </c>
      <c r="B13" s="4" t="inlineStr">
        <is>
          <t xml:space="preserve"> </t>
        </is>
      </c>
      <c r="C13" s="4" t="inlineStr">
        <is>
          <t xml:space="preserve"> </t>
        </is>
      </c>
    </row>
    <row r="14">
      <c r="A14" s="3" t="inlineStr">
        <is>
          <t>Movement in Contract with Customer, Liability [Roll Forward]</t>
        </is>
      </c>
      <c r="B14" s="4" t="inlineStr">
        <is>
          <t xml:space="preserve"> </t>
        </is>
      </c>
      <c r="C14" s="4" t="inlineStr">
        <is>
          <t xml:space="preserve"> </t>
        </is>
      </c>
    </row>
    <row r="15">
      <c r="A15" s="4" t="inlineStr">
        <is>
          <t>Balance at January 1</t>
        </is>
      </c>
      <c r="B15" s="6" t="n">
        <v>4287</v>
      </c>
      <c r="C15" s="6" t="n">
        <v>5002</v>
      </c>
    </row>
    <row r="16">
      <c r="A16" s="4" t="inlineStr">
        <is>
          <t>Balance at December 31</t>
        </is>
      </c>
      <c r="B16" s="6" t="n">
        <v>3883</v>
      </c>
      <c r="C16" s="6" t="n">
        <v>4287</v>
      </c>
    </row>
    <row r="17">
      <c r="A17" s="4" t="inlineStr">
        <is>
          <t>Increase (decrease)</t>
        </is>
      </c>
      <c r="B17" s="5" t="n">
        <v>-404</v>
      </c>
      <c r="C17" s="5" t="n">
        <v>-71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ivestitures - Additional Information (Details) - Disposed of by Sale - USD ($) $ in Millions</t>
        </is>
      </c>
      <c r="B1" s="2" t="inlineStr">
        <is>
          <t>11 Months Ended</t>
        </is>
      </c>
      <c r="C1" s="2" t="inlineStr">
        <is>
          <t>12 Months Ended</t>
        </is>
      </c>
    </row>
    <row r="2">
      <c r="B2" s="2" t="inlineStr">
        <is>
          <t>Jul. 25, 2023</t>
        </is>
      </c>
      <c r="C2" s="2" t="inlineStr">
        <is>
          <t>Dec. 31, 2024</t>
        </is>
      </c>
      <c r="D2" s="2" t="inlineStr">
        <is>
          <t>Dec. 31, 2023</t>
        </is>
      </c>
    </row>
    <row r="3">
      <c r="A3" s="4" t="inlineStr">
        <is>
          <t>Rocky Gap Property</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Transactions costs</t>
        </is>
      </c>
      <c r="B5" s="8" t="n">
        <v>8.5</v>
      </c>
      <c r="C5" s="4" t="inlineStr">
        <is>
          <t xml:space="preserve"> </t>
        </is>
      </c>
      <c r="D5" s="8" t="n">
        <v>8.300000000000001</v>
      </c>
    </row>
    <row r="6">
      <c r="A6" s="4" t="inlineStr">
        <is>
          <t>Distributed Gaming - Montana</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Transactions costs</t>
        </is>
      </c>
      <c r="B8" s="4" t="inlineStr">
        <is>
          <t xml:space="preserve"> </t>
        </is>
      </c>
      <c r="C8" s="4" t="inlineStr">
        <is>
          <t xml:space="preserve"> </t>
        </is>
      </c>
      <c r="D8" s="9" t="n">
        <v>0.8</v>
      </c>
    </row>
    <row r="9">
      <c r="A9" s="4" t="inlineStr">
        <is>
          <t>Distributed Gaming - Nevada</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Transactions costs</t>
        </is>
      </c>
      <c r="B11" s="4" t="inlineStr">
        <is>
          <t xml:space="preserve"> </t>
        </is>
      </c>
      <c r="C11" s="8" t="n">
        <v>2.3</v>
      </c>
      <c r="D11" s="8" t="n">
        <v>0.4</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chedule of Assets and Liabilities Held for Sale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Total current assets held for sale</t>
        </is>
      </c>
      <c r="B3" s="5" t="n">
        <v>0</v>
      </c>
      <c r="C3" s="5" t="n">
        <v>204271</v>
      </c>
    </row>
    <row r="4">
      <c r="A4" s="3" t="inlineStr">
        <is>
          <t>Current liabilities</t>
        </is>
      </c>
      <c r="B4" s="4" t="inlineStr">
        <is>
          <t xml:space="preserve"> </t>
        </is>
      </c>
      <c r="C4" s="4" t="inlineStr">
        <is>
          <t xml:space="preserve"> </t>
        </is>
      </c>
    </row>
    <row r="5">
      <c r="A5" s="4" t="inlineStr">
        <is>
          <t>Total current liabilities related to assets held for sale</t>
        </is>
      </c>
      <c r="B5" s="5" t="n">
        <v>0</v>
      </c>
      <c r="C5" s="6" t="n">
        <v>39233</v>
      </c>
    </row>
    <row r="6">
      <c r="A6" s="4" t="inlineStr">
        <is>
          <t>Held-for-sale | Distributed Gaming - Nevada</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and cash equivalents</t>
        </is>
      </c>
      <c r="B8" s="4" t="inlineStr">
        <is>
          <t xml:space="preserve"> </t>
        </is>
      </c>
      <c r="C8" s="6" t="n">
        <v>40050</v>
      </c>
    </row>
    <row r="9">
      <c r="A9" s="4" t="inlineStr">
        <is>
          <t>Accounts receivables, net</t>
        </is>
      </c>
      <c r="B9" s="4" t="inlineStr">
        <is>
          <t xml:space="preserve"> </t>
        </is>
      </c>
      <c r="C9" s="6" t="n">
        <v>1945</v>
      </c>
    </row>
    <row r="10">
      <c r="A10" s="4" t="inlineStr">
        <is>
          <t>Prepaid expenses</t>
        </is>
      </c>
      <c r="B10" s="4" t="inlineStr">
        <is>
          <t xml:space="preserve"> </t>
        </is>
      </c>
      <c r="C10" s="6" t="n">
        <v>1018</v>
      </c>
    </row>
    <row r="11">
      <c r="A11" s="4" t="inlineStr">
        <is>
          <t>Other</t>
        </is>
      </c>
      <c r="B11" s="4" t="inlineStr">
        <is>
          <t xml:space="preserve"> </t>
        </is>
      </c>
      <c r="C11" s="6" t="n">
        <v>2298</v>
      </c>
    </row>
    <row r="12">
      <c r="A12" s="4" t="inlineStr">
        <is>
          <t>Total current assets held for sale</t>
        </is>
      </c>
      <c r="B12" s="4" t="inlineStr">
        <is>
          <t xml:space="preserve"> </t>
        </is>
      </c>
      <c r="C12" s="6" t="n">
        <v>45311</v>
      </c>
    </row>
    <row r="13">
      <c r="A13" s="4" t="inlineStr">
        <is>
          <t>Property and equipment, net</t>
        </is>
      </c>
      <c r="B13" s="4" t="inlineStr">
        <is>
          <t xml:space="preserve"> </t>
        </is>
      </c>
      <c r="C13" s="6" t="n">
        <v>21221</v>
      </c>
    </row>
    <row r="14">
      <c r="A14" s="4" t="inlineStr">
        <is>
          <t>Operating lease right-of-use assets, net</t>
        </is>
      </c>
      <c r="B14" s="4" t="inlineStr">
        <is>
          <t xml:space="preserve"> </t>
        </is>
      </c>
      <c r="C14" s="6" t="n">
        <v>33601</v>
      </c>
    </row>
    <row r="15">
      <c r="A15" s="4" t="inlineStr">
        <is>
          <t>Goodwill</t>
        </is>
      </c>
      <c r="B15" s="4" t="inlineStr">
        <is>
          <t xml:space="preserve"> </t>
        </is>
      </c>
      <c r="C15" s="6" t="n">
        <v>69452</v>
      </c>
    </row>
    <row r="16">
      <c r="A16" s="4" t="inlineStr">
        <is>
          <t>Intangible assets, net</t>
        </is>
      </c>
      <c r="B16" s="4" t="inlineStr">
        <is>
          <t xml:space="preserve"> </t>
        </is>
      </c>
      <c r="C16" s="6" t="n">
        <v>28379</v>
      </c>
    </row>
    <row r="17">
      <c r="A17" s="4" t="inlineStr">
        <is>
          <t>Other assets</t>
        </is>
      </c>
      <c r="B17" s="4" t="inlineStr">
        <is>
          <t xml:space="preserve"> </t>
        </is>
      </c>
      <c r="C17" s="6" t="n">
        <v>6307</v>
      </c>
    </row>
    <row r="18">
      <c r="A18" s="4" t="inlineStr">
        <is>
          <t>Total assets held for sale</t>
        </is>
      </c>
      <c r="B18" s="4" t="inlineStr">
        <is>
          <t xml:space="preserve"> </t>
        </is>
      </c>
      <c r="C18" s="6" t="n">
        <v>204271</v>
      </c>
    </row>
    <row r="19">
      <c r="A19" s="3" t="inlineStr">
        <is>
          <t>Current liabilities</t>
        </is>
      </c>
      <c r="B19" s="4" t="inlineStr">
        <is>
          <t xml:space="preserve"> </t>
        </is>
      </c>
      <c r="C19" s="4" t="inlineStr">
        <is>
          <t xml:space="preserve"> </t>
        </is>
      </c>
    </row>
    <row r="20">
      <c r="A20" s="4" t="inlineStr">
        <is>
          <t>Current portion of long-term debt and finance leases</t>
        </is>
      </c>
      <c r="B20" s="4" t="inlineStr">
        <is>
          <t xml:space="preserve"> </t>
        </is>
      </c>
      <c r="C20" s="6" t="n">
        <v>1131</v>
      </c>
    </row>
    <row r="21">
      <c r="A21" s="4" t="inlineStr">
        <is>
          <t>Current portion of operating leases</t>
        </is>
      </c>
      <c r="B21" s="4" t="inlineStr">
        <is>
          <t xml:space="preserve"> </t>
        </is>
      </c>
      <c r="C21" s="6" t="n">
        <v>23323</v>
      </c>
    </row>
    <row r="22">
      <c r="A22" s="4" t="inlineStr">
        <is>
          <t>Accounts payable</t>
        </is>
      </c>
      <c r="B22" s="4" t="inlineStr">
        <is>
          <t xml:space="preserve"> </t>
        </is>
      </c>
      <c r="C22" s="6" t="n">
        <v>1826</v>
      </c>
    </row>
    <row r="23">
      <c r="A23" s="4" t="inlineStr">
        <is>
          <t>Accrued payroll and related</t>
        </is>
      </c>
      <c r="B23" s="4" t="inlineStr">
        <is>
          <t xml:space="preserve"> </t>
        </is>
      </c>
      <c r="C23" s="6" t="n">
        <v>1123</v>
      </c>
    </row>
    <row r="24">
      <c r="A24" s="4" t="inlineStr">
        <is>
          <t>Other accrued liabilities</t>
        </is>
      </c>
      <c r="B24" s="4" t="inlineStr">
        <is>
          <t xml:space="preserve"> </t>
        </is>
      </c>
      <c r="C24" s="6" t="n">
        <v>1151</v>
      </c>
    </row>
    <row r="25">
      <c r="A25" s="4" t="inlineStr">
        <is>
          <t>Total current liabilities related to assets held for sale</t>
        </is>
      </c>
      <c r="B25" s="4" t="inlineStr">
        <is>
          <t xml:space="preserve"> </t>
        </is>
      </c>
      <c r="C25" s="6" t="n">
        <v>28554</v>
      </c>
    </row>
    <row r="26">
      <c r="A26" s="4" t="inlineStr">
        <is>
          <t>Non-current finance leases</t>
        </is>
      </c>
      <c r="B26" s="4" t="inlineStr">
        <is>
          <t xml:space="preserve"> </t>
        </is>
      </c>
      <c r="C26" s="6" t="n">
        <v>10614</v>
      </c>
    </row>
    <row r="27">
      <c r="A27" s="4" t="inlineStr">
        <is>
          <t>Non-current operating leases</t>
        </is>
      </c>
      <c r="B27" s="4" t="inlineStr">
        <is>
          <t xml:space="preserve"> </t>
        </is>
      </c>
      <c r="C27" s="6" t="n">
        <v>65</v>
      </c>
    </row>
    <row r="28">
      <c r="A28" s="4" t="inlineStr">
        <is>
          <t>Total liabilities related to assets held for sale</t>
        </is>
      </c>
      <c r="B28" s="4" t="inlineStr">
        <is>
          <t xml:space="preserve"> </t>
        </is>
      </c>
      <c r="C28" s="5" t="n">
        <v>392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Schedule of Revenues and Pretax Income (Details) - Disposed of by Sale - USD ($) $ in Thousands</t>
        </is>
      </c>
      <c r="B1" s="2" t="inlineStr">
        <is>
          <t>12 Months Ended</t>
        </is>
      </c>
    </row>
    <row r="2">
      <c r="B2" s="2" t="inlineStr">
        <is>
          <t>Dec. 31, 2024</t>
        </is>
      </c>
      <c r="C2" s="2" t="inlineStr">
        <is>
          <t>Dec. 31, 2023</t>
        </is>
      </c>
      <c r="D2" s="2" t="inlineStr">
        <is>
          <t>Dec. 31, 2022</t>
        </is>
      </c>
    </row>
    <row r="3">
      <c r="A3" s="4" t="inlineStr">
        <is>
          <t>Maryland Casino Resort</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Revenues</t>
        </is>
      </c>
      <c r="B5" s="5" t="n">
        <v>0</v>
      </c>
      <c r="C5" s="5" t="n">
        <v>43456</v>
      </c>
      <c r="D5" s="5" t="n">
        <v>78010</v>
      </c>
    </row>
    <row r="6">
      <c r="A6" s="4" t="inlineStr">
        <is>
          <t>Pretax income</t>
        </is>
      </c>
      <c r="B6" s="6" t="n">
        <v>0</v>
      </c>
      <c r="C6" s="6" t="n">
        <v>12435</v>
      </c>
      <c r="D6" s="6" t="n">
        <v>22966</v>
      </c>
    </row>
    <row r="7">
      <c r="A7" s="4" t="inlineStr">
        <is>
          <t>Distributed Gaming - Montana</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Revenues</t>
        </is>
      </c>
      <c r="B9" s="6" t="n">
        <v>0</v>
      </c>
      <c r="C9" s="6" t="n">
        <v>80878</v>
      </c>
      <c r="D9" s="6" t="n">
        <v>109359</v>
      </c>
    </row>
    <row r="10">
      <c r="A10" s="4" t="inlineStr">
        <is>
          <t>Pretax income</t>
        </is>
      </c>
      <c r="B10" s="6" t="n">
        <v>0</v>
      </c>
      <c r="C10" s="6" t="n">
        <v>8883</v>
      </c>
      <c r="D10" s="6" t="n">
        <v>7417</v>
      </c>
    </row>
    <row r="11">
      <c r="A11" s="4" t="inlineStr">
        <is>
          <t>Distributed Gaming - Nevada</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Revenues</t>
        </is>
      </c>
      <c r="B13" s="6" t="n">
        <v>6019</v>
      </c>
      <c r="C13" s="6" t="n">
        <v>239802</v>
      </c>
      <c r="D13" s="6" t="n">
        <v>256113</v>
      </c>
    </row>
    <row r="14">
      <c r="A14" s="4" t="inlineStr">
        <is>
          <t>Pretax income</t>
        </is>
      </c>
      <c r="B14" s="5" t="n">
        <v>476</v>
      </c>
      <c r="C14" s="5" t="n">
        <v>22402</v>
      </c>
      <c r="D14" s="5" t="n">
        <v>22766</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nents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5" t="n">
        <v>1332059</v>
      </c>
      <c r="C3" s="5" t="n">
        <v>1281708</v>
      </c>
    </row>
    <row r="4">
      <c r="A4" s="4" t="inlineStr">
        <is>
          <t>Accumulated depreciation</t>
        </is>
      </c>
      <c r="B4" s="6" t="n">
        <v>-581165</v>
      </c>
      <c r="C4" s="6" t="n">
        <v>-495563</v>
      </c>
    </row>
    <row r="5">
      <c r="A5" s="4" t="inlineStr">
        <is>
          <t>Property and equipment, net</t>
        </is>
      </c>
      <c r="B5" s="6" t="n">
        <v>750894</v>
      </c>
      <c r="C5" s="6" t="n">
        <v>78614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25240</v>
      </c>
      <c r="C8" s="6" t="n">
        <v>125240</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983659</v>
      </c>
      <c r="C11" s="6" t="n">
        <v>955859</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16995</v>
      </c>
      <c r="C14" s="6" t="n">
        <v>190048</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6165</v>
      </c>
      <c r="C17" s="5" t="n">
        <v>105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21" customWidth="1" min="3" max="3"/>
    <col width="14" customWidth="1" min="4" max="4"/>
  </cols>
  <sheetData>
    <row r="1">
      <c r="A1" s="1" t="inlineStr">
        <is>
          <t>Property and Equipment, Net - Additional Information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87600000</v>
      </c>
      <c r="C4" s="5" t="n">
        <v>86500000</v>
      </c>
      <c r="D4" s="5" t="n">
        <v>92700000</v>
      </c>
    </row>
    <row r="5">
      <c r="A5" s="4" t="inlineStr">
        <is>
          <t>Impairment, long-lived assets</t>
        </is>
      </c>
      <c r="B5" s="5" t="n">
        <v>0</v>
      </c>
      <c r="C5" s="5" t="n">
        <v>12100000</v>
      </c>
      <c r="D5" s="4" t="inlineStr">
        <is>
          <t xml:space="preserve"> </t>
        </is>
      </c>
    </row>
    <row r="6">
      <c r="A6" s="4" t="inlineStr">
        <is>
          <t>Impairment, long-lived assets [Extensible Enumeration]</t>
        </is>
      </c>
      <c r="B6" s="4" t="inlineStr">
        <is>
          <t xml:space="preserve"> </t>
        </is>
      </c>
      <c r="C6" s="4" t="inlineStr">
        <is>
          <t>Impairment of assets</t>
        </is>
      </c>
      <c r="D6"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Other</t>
        </is>
      </c>
      <c r="B4" s="5" t="n">
        <v>56061</v>
      </c>
      <c r="C4" s="5" t="n">
        <v>71791</v>
      </c>
      <c r="D4" s="5" t="n">
        <v>63126</v>
      </c>
    </row>
    <row r="5">
      <c r="A5" s="4" t="inlineStr">
        <is>
          <t>Total revenues</t>
        </is>
      </c>
      <c r="B5" s="6" t="n">
        <v>666818</v>
      </c>
      <c r="C5" s="6" t="n">
        <v>1053149</v>
      </c>
      <c r="D5" s="6" t="n">
        <v>1121719</v>
      </c>
    </row>
    <row r="6">
      <c r="A6" s="3" t="inlineStr">
        <is>
          <t>Expenses</t>
        </is>
      </c>
      <c r="B6" s="4" t="inlineStr">
        <is>
          <t xml:space="preserve"> </t>
        </is>
      </c>
      <c r="C6" s="4" t="inlineStr">
        <is>
          <t xml:space="preserve"> </t>
        </is>
      </c>
      <c r="D6" s="4" t="inlineStr">
        <is>
          <t xml:space="preserve"> </t>
        </is>
      </c>
    </row>
    <row r="7">
      <c r="A7" s="4" t="inlineStr">
        <is>
          <t>Other</t>
        </is>
      </c>
      <c r="B7" s="6" t="n">
        <v>14363</v>
      </c>
      <c r="C7" s="6" t="n">
        <v>22415</v>
      </c>
      <c r="D7" s="6" t="n">
        <v>19889</v>
      </c>
    </row>
    <row r="8">
      <c r="A8" s="4" t="inlineStr">
        <is>
          <t>Selling, general and administrative</t>
        </is>
      </c>
      <c r="B8" s="6" t="n">
        <v>225313</v>
      </c>
      <c r="C8" s="6" t="n">
        <v>255565</v>
      </c>
      <c r="D8" s="6" t="n">
        <v>235404</v>
      </c>
    </row>
    <row r="9">
      <c r="A9" s="4" t="inlineStr">
        <is>
          <t>Depreciation and amortization</t>
        </is>
      </c>
      <c r="B9" s="6" t="n">
        <v>90034</v>
      </c>
      <c r="C9" s="6" t="n">
        <v>88933</v>
      </c>
      <c r="D9" s="6" t="n">
        <v>100123</v>
      </c>
    </row>
    <row r="10">
      <c r="A10" s="4" t="inlineStr">
        <is>
          <t>(Gain) loss on disposal of assets</t>
        </is>
      </c>
      <c r="B10" s="6" t="n">
        <v>-213</v>
      </c>
      <c r="C10" s="6" t="n">
        <v>-228</v>
      </c>
      <c r="D10" s="6" t="n">
        <v>934</v>
      </c>
    </row>
    <row r="11">
      <c r="A11" s="4" t="inlineStr">
        <is>
          <t>Gain on sale of businesses</t>
        </is>
      </c>
      <c r="B11" s="6" t="n">
        <v>-69238</v>
      </c>
      <c r="C11" s="6" t="n">
        <v>-303179</v>
      </c>
      <c r="D11" s="6" t="n">
        <v>0</v>
      </c>
    </row>
    <row r="12">
      <c r="A12" s="4" t="inlineStr">
        <is>
          <t>Preopening expenses</t>
        </is>
      </c>
      <c r="B12" s="6" t="n">
        <v>508</v>
      </c>
      <c r="C12" s="6" t="n">
        <v>760</v>
      </c>
      <c r="D12" s="6" t="n">
        <v>161</v>
      </c>
    </row>
    <row r="13">
      <c r="A13" s="4" t="inlineStr">
        <is>
          <t>Impairment of assets</t>
        </is>
      </c>
      <c r="B13" s="6" t="n">
        <v>2399</v>
      </c>
      <c r="C13" s="6" t="n">
        <v>12072</v>
      </c>
      <c r="D13" s="6" t="n">
        <v>0</v>
      </c>
    </row>
    <row r="14">
      <c r="A14" s="4" t="inlineStr">
        <is>
          <t>Total expenses</t>
        </is>
      </c>
      <c r="B14" s="6" t="n">
        <v>554694</v>
      </c>
      <c r="C14" s="6" t="n">
        <v>653937</v>
      </c>
      <c r="D14" s="6" t="n">
        <v>973772</v>
      </c>
    </row>
    <row r="15">
      <c r="A15" s="4" t="inlineStr">
        <is>
          <t>Operating income</t>
        </is>
      </c>
      <c r="B15" s="6" t="n">
        <v>112124</v>
      </c>
      <c r="C15" s="6" t="n">
        <v>399212</v>
      </c>
      <c r="D15" s="6" t="n">
        <v>147947</v>
      </c>
    </row>
    <row r="16">
      <c r="A16" s="3" t="inlineStr">
        <is>
          <t>Non-operating expense</t>
        </is>
      </c>
      <c r="B16" s="4" t="inlineStr">
        <is>
          <t xml:space="preserve"> </t>
        </is>
      </c>
      <c r="C16" s="4" t="inlineStr">
        <is>
          <t xml:space="preserve"> </t>
        </is>
      </c>
      <c r="D16" s="4" t="inlineStr">
        <is>
          <t xml:space="preserve"> </t>
        </is>
      </c>
    </row>
    <row r="17">
      <c r="A17" s="4" t="inlineStr">
        <is>
          <t>Interest expense, net</t>
        </is>
      </c>
      <c r="B17" s="6" t="n">
        <v>-34884</v>
      </c>
      <c r="C17" s="6" t="n">
        <v>-65515</v>
      </c>
      <c r="D17" s="6" t="n">
        <v>-63490</v>
      </c>
    </row>
    <row r="18">
      <c r="A18" s="4" t="inlineStr">
        <is>
          <t>Loss on debt extinguishment and modification</t>
        </is>
      </c>
      <c r="B18" s="6" t="n">
        <v>-4446</v>
      </c>
      <c r="C18" s="6" t="n">
        <v>-1734</v>
      </c>
      <c r="D18" s="6" t="n">
        <v>-1590</v>
      </c>
    </row>
    <row r="19">
      <c r="A19" s="4" t="inlineStr">
        <is>
          <t>Total non-operating expense, net</t>
        </is>
      </c>
      <c r="B19" s="6" t="n">
        <v>-39330</v>
      </c>
      <c r="C19" s="6" t="n">
        <v>-67249</v>
      </c>
      <c r="D19" s="6" t="n">
        <v>-65080</v>
      </c>
    </row>
    <row r="20">
      <c r="A20" s="4" t="inlineStr">
        <is>
          <t>Income before income tax provision</t>
        </is>
      </c>
      <c r="B20" s="6" t="n">
        <v>72794</v>
      </c>
      <c r="C20" s="6" t="n">
        <v>331963</v>
      </c>
      <c r="D20" s="6" t="n">
        <v>82867</v>
      </c>
    </row>
    <row r="21">
      <c r="A21" s="4" t="inlineStr">
        <is>
          <t>Income tax provision</t>
        </is>
      </c>
      <c r="B21" s="6" t="n">
        <v>-22063</v>
      </c>
      <c r="C21" s="6" t="n">
        <v>-76207</v>
      </c>
      <c r="D21" s="6" t="n">
        <v>-521</v>
      </c>
    </row>
    <row r="22">
      <c r="A22" s="4" t="inlineStr">
        <is>
          <t>Net income</t>
        </is>
      </c>
      <c r="B22" s="5" t="n">
        <v>50731</v>
      </c>
      <c r="C22" s="5" t="n">
        <v>255756</v>
      </c>
      <c r="D22" s="5" t="n">
        <v>82346</v>
      </c>
    </row>
    <row r="23">
      <c r="A23" s="3" t="inlineStr">
        <is>
          <t>Weighted-average common shares outstanding</t>
        </is>
      </c>
      <c r="B23" s="4" t="inlineStr">
        <is>
          <t xml:space="preserve"> </t>
        </is>
      </c>
      <c r="C23" s="4" t="inlineStr">
        <is>
          <t xml:space="preserve"> </t>
        </is>
      </c>
      <c r="D23" s="4" t="inlineStr">
        <is>
          <t xml:space="preserve"> </t>
        </is>
      </c>
    </row>
    <row r="24">
      <c r="A24" s="4" t="inlineStr">
        <is>
          <t>Basic (in shares)</t>
        </is>
      </c>
      <c r="B24" s="6" t="n">
        <v>28184</v>
      </c>
      <c r="C24" s="6" t="n">
        <v>28653</v>
      </c>
      <c r="D24" s="6" t="n">
        <v>28662</v>
      </c>
    </row>
    <row r="25">
      <c r="A25" s="4" t="inlineStr">
        <is>
          <t>Diluted (in shares)</t>
        </is>
      </c>
      <c r="B25" s="6" t="n">
        <v>29699</v>
      </c>
      <c r="C25" s="6" t="n">
        <v>30781</v>
      </c>
      <c r="D25" s="6" t="n">
        <v>31514</v>
      </c>
    </row>
    <row r="26">
      <c r="A26" s="3" t="inlineStr">
        <is>
          <t>Net income per share</t>
        </is>
      </c>
      <c r="B26" s="4" t="inlineStr">
        <is>
          <t xml:space="preserve"> </t>
        </is>
      </c>
      <c r="C26" s="4" t="inlineStr">
        <is>
          <t xml:space="preserve"> </t>
        </is>
      </c>
      <c r="D26" s="4" t="inlineStr">
        <is>
          <t xml:space="preserve"> </t>
        </is>
      </c>
    </row>
    <row r="27">
      <c r="A27" s="4" t="inlineStr">
        <is>
          <t>Basic (USD per share)</t>
        </is>
      </c>
      <c r="B27" s="7" t="n">
        <v>1.8</v>
      </c>
      <c r="C27" s="7" t="n">
        <v>8.93</v>
      </c>
      <c r="D27" s="7" t="n">
        <v>2.87</v>
      </c>
    </row>
    <row r="28">
      <c r="A28" s="4" t="inlineStr">
        <is>
          <t>Diluted (USD per share)</t>
        </is>
      </c>
      <c r="B28" s="7" t="n">
        <v>1.71</v>
      </c>
      <c r="C28" s="7" t="n">
        <v>8.31</v>
      </c>
      <c r="D28" s="7" t="n">
        <v>2.61</v>
      </c>
    </row>
    <row r="29">
      <c r="A29" s="4" t="inlineStr">
        <is>
          <t>Gaming</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5" t="n">
        <v>319267</v>
      </c>
      <c r="C31" s="5" t="n">
        <v>674301</v>
      </c>
      <c r="D31" s="5" t="n">
        <v>760906</v>
      </c>
    </row>
    <row r="32">
      <c r="A32" s="3" t="inlineStr">
        <is>
          <t>Expenses</t>
        </is>
      </c>
      <c r="B32" s="4" t="inlineStr">
        <is>
          <t xml:space="preserve"> </t>
        </is>
      </c>
      <c r="C32" s="4" t="inlineStr">
        <is>
          <t xml:space="preserve"> </t>
        </is>
      </c>
      <c r="D32" s="4" t="inlineStr">
        <is>
          <t xml:space="preserve"> </t>
        </is>
      </c>
    </row>
    <row r="33">
      <c r="A33" s="4" t="inlineStr">
        <is>
          <t>Cost of goods and services sold</t>
        </is>
      </c>
      <c r="B33" s="6" t="n">
        <v>88171</v>
      </c>
      <c r="C33" s="6" t="n">
        <v>379929</v>
      </c>
      <c r="D33" s="6" t="n">
        <v>428984</v>
      </c>
    </row>
    <row r="34">
      <c r="A34" s="4" t="inlineStr">
        <is>
          <t>Food and beverage</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s</t>
        </is>
      </c>
      <c r="B36" s="6" t="n">
        <v>171925</v>
      </c>
      <c r="C36" s="6" t="n">
        <v>182408</v>
      </c>
      <c r="D36" s="6" t="n">
        <v>175363</v>
      </c>
    </row>
    <row r="37">
      <c r="A37" s="3" t="inlineStr">
        <is>
          <t>Expenses</t>
        </is>
      </c>
      <c r="B37" s="4" t="inlineStr">
        <is>
          <t xml:space="preserve"> </t>
        </is>
      </c>
      <c r="C37" s="4" t="inlineStr">
        <is>
          <t xml:space="preserve"> </t>
        </is>
      </c>
      <c r="D37" s="4" t="inlineStr">
        <is>
          <t xml:space="preserve"> </t>
        </is>
      </c>
    </row>
    <row r="38">
      <c r="A38" s="4" t="inlineStr">
        <is>
          <t>Cost of goods and services sold</t>
        </is>
      </c>
      <c r="B38" s="6" t="n">
        <v>138278</v>
      </c>
      <c r="C38" s="6" t="n">
        <v>135373</v>
      </c>
      <c r="D38" s="6" t="n">
        <v>131863</v>
      </c>
    </row>
    <row r="39">
      <c r="A39" s="4" t="inlineStr">
        <is>
          <t>Room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s</t>
        </is>
      </c>
      <c r="B41" s="6" t="n">
        <v>119565</v>
      </c>
      <c r="C41" s="6" t="n">
        <v>124649</v>
      </c>
      <c r="D41" s="6" t="n">
        <v>122324</v>
      </c>
    </row>
    <row r="42">
      <c r="A42" s="3" t="inlineStr">
        <is>
          <t>Expenses</t>
        </is>
      </c>
      <c r="B42" s="4" t="inlineStr">
        <is>
          <t xml:space="preserve"> </t>
        </is>
      </c>
      <c r="C42" s="4" t="inlineStr">
        <is>
          <t xml:space="preserve"> </t>
        </is>
      </c>
      <c r="D42" s="4" t="inlineStr">
        <is>
          <t xml:space="preserve"> </t>
        </is>
      </c>
    </row>
    <row r="43">
      <c r="A43" s="4" t="inlineStr">
        <is>
          <t>Cost of goods and services sold</t>
        </is>
      </c>
      <c r="B43" s="5" t="n">
        <v>65079</v>
      </c>
      <c r="C43" s="5" t="n">
        <v>62297</v>
      </c>
      <c r="D43" s="5" t="n">
        <v>5641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Goodwill and Intangible Assets, Net - Additional Information (Details) - USD ($)</t>
        </is>
      </c>
      <c r="B1" s="2" t="inlineStr">
        <is>
          <t>12 Months Ended</t>
        </is>
      </c>
    </row>
    <row r="2">
      <c r="B2" s="2" t="inlineStr">
        <is>
          <t>Dec. 31, 2024</t>
        </is>
      </c>
      <c r="C2" s="2" t="inlineStr">
        <is>
          <t>Dec. 31, 2023</t>
        </is>
      </c>
      <c r="D2" s="2" t="inlineStr">
        <is>
          <t>Dec. 31, 2022</t>
        </is>
      </c>
    </row>
    <row r="3">
      <c r="A3" s="3" t="inlineStr">
        <is>
          <t>Schedule Of Goodwill And Intangible Assets [Line Items]</t>
        </is>
      </c>
      <c r="B3" s="4" t="inlineStr">
        <is>
          <t xml:space="preserve"> </t>
        </is>
      </c>
      <c r="C3" s="4" t="inlineStr">
        <is>
          <t xml:space="preserve"> </t>
        </is>
      </c>
      <c r="D3" s="4" t="inlineStr">
        <is>
          <t xml:space="preserve"> </t>
        </is>
      </c>
    </row>
    <row r="4">
      <c r="A4" s="4" t="inlineStr">
        <is>
          <t>Impairment of goodwill</t>
        </is>
      </c>
      <c r="B4" s="5" t="n">
        <v>1773000</v>
      </c>
      <c r="C4" s="5" t="n">
        <v>0</v>
      </c>
      <c r="D4" s="4" t="inlineStr">
        <is>
          <t xml:space="preserve"> </t>
        </is>
      </c>
    </row>
    <row r="5">
      <c r="A5" s="4" t="inlineStr">
        <is>
          <t>Impairment of indefinite-lived intangible assets</t>
        </is>
      </c>
      <c r="B5" s="5" t="n">
        <v>600000</v>
      </c>
      <c r="C5" s="6" t="n">
        <v>0</v>
      </c>
      <c r="D5" s="4" t="inlineStr">
        <is>
          <t xml:space="preserve"> </t>
        </is>
      </c>
    </row>
    <row r="6">
      <c r="A6" s="4" t="inlineStr">
        <is>
          <t>Impairment of indefinite-lived intangible assets [Extensible Enumeration]</t>
        </is>
      </c>
      <c r="B6" s="4" t="inlineStr">
        <is>
          <t>Impairment of assets</t>
        </is>
      </c>
      <c r="C6" s="4" t="inlineStr">
        <is>
          <t xml:space="preserve"> </t>
        </is>
      </c>
      <c r="D6" s="4" t="inlineStr">
        <is>
          <t xml:space="preserve"> </t>
        </is>
      </c>
    </row>
    <row r="7">
      <c r="A7" s="4" t="inlineStr">
        <is>
          <t>Amortization of intangible assets</t>
        </is>
      </c>
      <c r="B7" s="5" t="n">
        <v>2400000</v>
      </c>
      <c r="C7" s="5" t="n">
        <v>2400000</v>
      </c>
      <c r="D7" s="5" t="n">
        <v>7400000</v>
      </c>
    </row>
    <row r="8">
      <c r="A8" s="4" t="inlineStr">
        <is>
          <t>Goodwill | Level 3 | Long-term Revenue Growth Rate | Income Approach</t>
        </is>
      </c>
      <c r="B8" s="4" t="inlineStr">
        <is>
          <t xml:space="preserve"> </t>
        </is>
      </c>
      <c r="C8" s="4" t="inlineStr">
        <is>
          <t xml:space="preserve"> </t>
        </is>
      </c>
      <c r="D8" s="4" t="inlineStr">
        <is>
          <t xml:space="preserve"> </t>
        </is>
      </c>
    </row>
    <row r="9">
      <c r="A9" s="3" t="inlineStr">
        <is>
          <t>Schedule Of Goodwill And Intangible Assets [Line Items]</t>
        </is>
      </c>
      <c r="B9" s="4" t="inlineStr">
        <is>
          <t xml:space="preserve"> </t>
        </is>
      </c>
      <c r="C9" s="4" t="inlineStr">
        <is>
          <t xml:space="preserve"> </t>
        </is>
      </c>
      <c r="D9" s="4" t="inlineStr">
        <is>
          <t xml:space="preserve"> </t>
        </is>
      </c>
    </row>
    <row r="10">
      <c r="A10" s="4" t="inlineStr">
        <is>
          <t>Measurement of fair value inputs</t>
        </is>
      </c>
      <c r="B10" s="10" t="n">
        <v>0.025</v>
      </c>
      <c r="C10" s="11" t="n">
        <v>0.03</v>
      </c>
      <c r="D10" s="4" t="inlineStr">
        <is>
          <t xml:space="preserve"> </t>
        </is>
      </c>
    </row>
    <row r="11">
      <c r="A11" s="4" t="inlineStr">
        <is>
          <t>Minimum | Goodwill | Level 3 | Discount Rate | Income Approach</t>
        </is>
      </c>
      <c r="B11" s="4" t="inlineStr">
        <is>
          <t xml:space="preserve"> </t>
        </is>
      </c>
      <c r="C11" s="4" t="inlineStr">
        <is>
          <t xml:space="preserve"> </t>
        </is>
      </c>
      <c r="D11" s="4" t="inlineStr">
        <is>
          <t xml:space="preserve"> </t>
        </is>
      </c>
    </row>
    <row r="12">
      <c r="A12" s="3" t="inlineStr">
        <is>
          <t>Schedule Of Goodwill And Intangible Assets [Line Items]</t>
        </is>
      </c>
      <c r="B12" s="4" t="inlineStr">
        <is>
          <t xml:space="preserve"> </t>
        </is>
      </c>
      <c r="C12" s="4" t="inlineStr">
        <is>
          <t xml:space="preserve"> </t>
        </is>
      </c>
      <c r="D12" s="4" t="inlineStr">
        <is>
          <t xml:space="preserve"> </t>
        </is>
      </c>
    </row>
    <row r="13">
      <c r="A13" s="4" t="inlineStr">
        <is>
          <t>Measurement of fair value inputs</t>
        </is>
      </c>
      <c r="B13" s="10" t="n">
        <v>0.135</v>
      </c>
      <c r="C13" s="11" t="n">
        <v>0.14</v>
      </c>
      <c r="D13" s="4" t="inlineStr">
        <is>
          <t xml:space="preserve"> </t>
        </is>
      </c>
    </row>
    <row r="14">
      <c r="A14" s="4" t="inlineStr">
        <is>
          <t>Minimum | Indefinite-lived Intangible Assets | Level 3 | Royalty Rate | Income Approach</t>
        </is>
      </c>
      <c r="B14" s="4" t="inlineStr">
        <is>
          <t xml:space="preserve"> </t>
        </is>
      </c>
      <c r="C14" s="4" t="inlineStr">
        <is>
          <t xml:space="preserve"> </t>
        </is>
      </c>
      <c r="D14" s="4" t="inlineStr">
        <is>
          <t xml:space="preserve"> </t>
        </is>
      </c>
    </row>
    <row r="15">
      <c r="A15" s="3" t="inlineStr">
        <is>
          <t>Schedule Of Goodwill And Intangible Assets [Line Items]</t>
        </is>
      </c>
      <c r="B15" s="4" t="inlineStr">
        <is>
          <t xml:space="preserve"> </t>
        </is>
      </c>
      <c r="C15" s="4" t="inlineStr">
        <is>
          <t xml:space="preserve"> </t>
        </is>
      </c>
      <c r="D15" s="4" t="inlineStr">
        <is>
          <t xml:space="preserve"> </t>
        </is>
      </c>
    </row>
    <row r="16">
      <c r="A16" s="4" t="inlineStr">
        <is>
          <t>Measurement of fair value inputs</t>
        </is>
      </c>
      <c r="B16" s="11" t="n">
        <v>0.01</v>
      </c>
      <c r="C16" s="11" t="n">
        <v>0.01</v>
      </c>
      <c r="D16" s="4" t="inlineStr">
        <is>
          <t xml:space="preserve"> </t>
        </is>
      </c>
    </row>
    <row r="17">
      <c r="A17" s="4" t="inlineStr">
        <is>
          <t>Maximum | Goodwill | Level 3 | Discount Rate | Income Approach</t>
        </is>
      </c>
      <c r="B17" s="4" t="inlineStr">
        <is>
          <t xml:space="preserve"> </t>
        </is>
      </c>
      <c r="C17" s="4" t="inlineStr">
        <is>
          <t xml:space="preserve"> </t>
        </is>
      </c>
      <c r="D17" s="4" t="inlineStr">
        <is>
          <t xml:space="preserve"> </t>
        </is>
      </c>
    </row>
    <row r="18">
      <c r="A18" s="3" t="inlineStr">
        <is>
          <t>Schedule Of Goodwill And Intangible Assets [Line Items]</t>
        </is>
      </c>
      <c r="B18" s="4" t="inlineStr">
        <is>
          <t xml:space="preserve"> </t>
        </is>
      </c>
      <c r="C18" s="4" t="inlineStr">
        <is>
          <t xml:space="preserve"> </t>
        </is>
      </c>
      <c r="D18" s="4" t="inlineStr">
        <is>
          <t xml:space="preserve"> </t>
        </is>
      </c>
    </row>
    <row r="19">
      <c r="A19" s="4" t="inlineStr">
        <is>
          <t>Measurement of fair value inputs</t>
        </is>
      </c>
      <c r="B19" s="10" t="n">
        <v>0.145</v>
      </c>
      <c r="C19" s="10" t="n">
        <v>0.145</v>
      </c>
      <c r="D19" s="4" t="inlineStr">
        <is>
          <t xml:space="preserve"> </t>
        </is>
      </c>
    </row>
    <row r="20">
      <c r="A20" s="4" t="inlineStr">
        <is>
          <t>Maximum | Indefinite-lived Intangible Assets | Level 3 | Royalty Rate | Income Approach</t>
        </is>
      </c>
      <c r="B20" s="4" t="inlineStr">
        <is>
          <t xml:space="preserve"> </t>
        </is>
      </c>
      <c r="C20" s="4" t="inlineStr">
        <is>
          <t xml:space="preserve"> </t>
        </is>
      </c>
      <c r="D20" s="4" t="inlineStr">
        <is>
          <t xml:space="preserve"> </t>
        </is>
      </c>
    </row>
    <row r="21">
      <c r="A21" s="3" t="inlineStr">
        <is>
          <t>Schedule Of Goodwill And Intangible Assets [Line Items]</t>
        </is>
      </c>
      <c r="B21" s="4" t="inlineStr">
        <is>
          <t xml:space="preserve"> </t>
        </is>
      </c>
      <c r="C21" s="4" t="inlineStr">
        <is>
          <t xml:space="preserve"> </t>
        </is>
      </c>
      <c r="D21" s="4" t="inlineStr">
        <is>
          <t xml:space="preserve"> </t>
        </is>
      </c>
    </row>
    <row r="22">
      <c r="A22" s="4" t="inlineStr">
        <is>
          <t>Measurement of fair value inputs</t>
        </is>
      </c>
      <c r="B22" s="11" t="n">
        <v>0.02</v>
      </c>
      <c r="C22" s="11" t="n">
        <v>0.02</v>
      </c>
      <c r="D22"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Balances by Reportable Segment (Details) - USD ($)</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84325000</v>
      </c>
      <c r="C4" s="5" t="n">
        <v>158396000</v>
      </c>
    </row>
    <row r="5">
      <c r="A5" s="4" t="inlineStr">
        <is>
          <t>Goodwill acquired during the year</t>
        </is>
      </c>
      <c r="B5" s="6" t="n">
        <v>3988000</v>
      </c>
      <c r="C5" s="6" t="n">
        <v>3574000</v>
      </c>
    </row>
    <row r="6">
      <c r="A6" s="4" t="inlineStr">
        <is>
          <t>Goodwill impairment</t>
        </is>
      </c>
      <c r="B6" s="6" t="n">
        <v>-1773000</v>
      </c>
      <c r="C6" s="6" t="n">
        <v>0</v>
      </c>
    </row>
    <row r="7">
      <c r="A7" s="4" t="inlineStr">
        <is>
          <t>Ending balance</t>
        </is>
      </c>
      <c r="B7" s="6" t="n">
        <v>86540000</v>
      </c>
      <c r="C7" s="6" t="n">
        <v>84325000</v>
      </c>
    </row>
    <row r="8">
      <c r="A8" s="4" t="inlineStr">
        <is>
          <t>Held-for-sale</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related to</t>
        </is>
      </c>
      <c r="B10" s="4" t="inlineStr">
        <is>
          <t xml:space="preserve"> </t>
        </is>
      </c>
      <c r="C10" s="6" t="n">
        <v>-69452000</v>
      </c>
    </row>
    <row r="11">
      <c r="A11" s="4" t="inlineStr">
        <is>
          <t>Disposed of by Sale</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related to</t>
        </is>
      </c>
      <c r="B13" s="4" t="inlineStr">
        <is>
          <t xml:space="preserve"> </t>
        </is>
      </c>
      <c r="C13" s="6" t="n">
        <v>-8193000</v>
      </c>
    </row>
    <row r="14">
      <c r="A14" s="4" t="inlineStr">
        <is>
          <t>Nevada Casino Resort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22105000</v>
      </c>
      <c r="C16" s="6" t="n">
        <v>22105000</v>
      </c>
    </row>
    <row r="17">
      <c r="A17" s="4" t="inlineStr">
        <is>
          <t>Goodwill acquired during the year</t>
        </is>
      </c>
      <c r="B17" s="6" t="n">
        <v>0</v>
      </c>
      <c r="C17" s="6" t="n">
        <v>0</v>
      </c>
    </row>
    <row r="18">
      <c r="A18" s="4" t="inlineStr">
        <is>
          <t>Goodwill impairment</t>
        </is>
      </c>
      <c r="B18" s="4" t="inlineStr">
        <is>
          <t xml:space="preserve"> </t>
        </is>
      </c>
      <c r="C18" s="4" t="inlineStr">
        <is>
          <t xml:space="preserve"> </t>
        </is>
      </c>
    </row>
    <row r="19">
      <c r="A19" s="4" t="inlineStr">
        <is>
          <t>Ending balance</t>
        </is>
      </c>
      <c r="B19" s="6" t="n">
        <v>22105000</v>
      </c>
      <c r="C19" s="6" t="n">
        <v>22105000</v>
      </c>
    </row>
    <row r="20">
      <c r="A20" s="4" t="inlineStr">
        <is>
          <t>Nevada Casino Resorts | Held-for-sale</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related to</t>
        </is>
      </c>
      <c r="B22" s="4" t="inlineStr">
        <is>
          <t xml:space="preserve"> </t>
        </is>
      </c>
      <c r="C22" s="6" t="n">
        <v>0</v>
      </c>
    </row>
    <row r="23">
      <c r="A23" s="4" t="inlineStr">
        <is>
          <t>Nevada Casino Resorts | Disposed of by Sale</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related to</t>
        </is>
      </c>
      <c r="B25" s="4" t="inlineStr">
        <is>
          <t xml:space="preserve"> </t>
        </is>
      </c>
      <c r="C25" s="6" t="n">
        <v>0</v>
      </c>
    </row>
    <row r="26">
      <c r="A26" s="4" t="inlineStr">
        <is>
          <t>Nevada Locals Casino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eginning balance</t>
        </is>
      </c>
      <c r="B28" s="6" t="n">
        <v>38187000</v>
      </c>
      <c r="C28" s="6" t="n">
        <v>38187000</v>
      </c>
    </row>
    <row r="29">
      <c r="A29" s="4" t="inlineStr">
        <is>
          <t>Goodwill acquired during the year</t>
        </is>
      </c>
      <c r="B29" s="6" t="n">
        <v>0</v>
      </c>
      <c r="C29" s="6" t="n">
        <v>0</v>
      </c>
    </row>
    <row r="30">
      <c r="A30" s="4" t="inlineStr">
        <is>
          <t>Goodwill impairment</t>
        </is>
      </c>
      <c r="B30" s="6" t="n">
        <v>-1773000</v>
      </c>
      <c r="C30" s="4" t="inlineStr">
        <is>
          <t xml:space="preserve"> </t>
        </is>
      </c>
    </row>
    <row r="31">
      <c r="A31" s="4" t="inlineStr">
        <is>
          <t>Ending balance</t>
        </is>
      </c>
      <c r="B31" s="6" t="n">
        <v>36414000</v>
      </c>
      <c r="C31" s="6" t="n">
        <v>38187000</v>
      </c>
    </row>
    <row r="32">
      <c r="A32" s="4" t="inlineStr">
        <is>
          <t>Nevada Locals Casinos | Held-for-sale</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related to</t>
        </is>
      </c>
      <c r="B34" s="4" t="inlineStr">
        <is>
          <t xml:space="preserve"> </t>
        </is>
      </c>
      <c r="C34" s="6" t="n">
        <v>0</v>
      </c>
    </row>
    <row r="35">
      <c r="A35" s="4" t="inlineStr">
        <is>
          <t>Nevada Locals Casinos | Disposed of by Sale</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Goodwill related to</t>
        </is>
      </c>
      <c r="B37" s="4" t="inlineStr">
        <is>
          <t xml:space="preserve"> </t>
        </is>
      </c>
      <c r="C37" s="6" t="n">
        <v>0</v>
      </c>
    </row>
    <row r="38">
      <c r="A38" s="4" t="inlineStr">
        <is>
          <t>Nevada Taverns</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Beginning balance</t>
        </is>
      </c>
      <c r="B40" s="6" t="n">
        <v>24033000</v>
      </c>
      <c r="C40" s="6" t="n">
        <v>20459000</v>
      </c>
    </row>
    <row r="41">
      <c r="A41" s="4" t="inlineStr">
        <is>
          <t>Goodwill acquired during the year</t>
        </is>
      </c>
      <c r="B41" s="6" t="n">
        <v>3988000</v>
      </c>
      <c r="C41" s="6" t="n">
        <v>3574000</v>
      </c>
    </row>
    <row r="42">
      <c r="A42" s="4" t="inlineStr">
        <is>
          <t>Goodwill impairment</t>
        </is>
      </c>
      <c r="B42" s="6" t="n">
        <v>0</v>
      </c>
      <c r="C42" s="4" t="inlineStr">
        <is>
          <t xml:space="preserve"> </t>
        </is>
      </c>
    </row>
    <row r="43">
      <c r="A43" s="4" t="inlineStr">
        <is>
          <t>Ending balance</t>
        </is>
      </c>
      <c r="B43" s="6" t="n">
        <v>28021000</v>
      </c>
      <c r="C43" s="6" t="n">
        <v>24033000</v>
      </c>
    </row>
    <row r="44">
      <c r="A44" s="4" t="inlineStr">
        <is>
          <t>Nevada Taverns | Held-for-sale</t>
        </is>
      </c>
      <c r="B44" s="4" t="inlineStr">
        <is>
          <t xml:space="preserve"> </t>
        </is>
      </c>
      <c r="C44" s="4" t="inlineStr">
        <is>
          <t xml:space="preserve"> </t>
        </is>
      </c>
    </row>
    <row r="45">
      <c r="A45" s="3" t="inlineStr">
        <is>
          <t>Goodwill [Roll Forward]</t>
        </is>
      </c>
      <c r="B45" s="4" t="inlineStr">
        <is>
          <t xml:space="preserve"> </t>
        </is>
      </c>
      <c r="C45" s="4" t="inlineStr">
        <is>
          <t xml:space="preserve"> </t>
        </is>
      </c>
    </row>
    <row r="46">
      <c r="A46" s="4" t="inlineStr">
        <is>
          <t>Goodwill related to</t>
        </is>
      </c>
      <c r="B46" s="4" t="inlineStr">
        <is>
          <t xml:space="preserve"> </t>
        </is>
      </c>
      <c r="C46" s="6" t="n">
        <v>0</v>
      </c>
    </row>
    <row r="47">
      <c r="A47" s="4" t="inlineStr">
        <is>
          <t>Nevada Taverns | Disposed of by Sale</t>
        </is>
      </c>
      <c r="B47" s="4" t="inlineStr">
        <is>
          <t xml:space="preserve"> </t>
        </is>
      </c>
      <c r="C47" s="4" t="inlineStr">
        <is>
          <t xml:space="preserve"> </t>
        </is>
      </c>
    </row>
    <row r="48">
      <c r="A48" s="3" t="inlineStr">
        <is>
          <t>Goodwill [Roll Forward]</t>
        </is>
      </c>
      <c r="B48" s="4" t="inlineStr">
        <is>
          <t xml:space="preserve"> </t>
        </is>
      </c>
      <c r="C48" s="4" t="inlineStr">
        <is>
          <t xml:space="preserve"> </t>
        </is>
      </c>
    </row>
    <row r="49">
      <c r="A49" s="4" t="inlineStr">
        <is>
          <t>Goodwill related to</t>
        </is>
      </c>
      <c r="B49" s="4" t="inlineStr">
        <is>
          <t xml:space="preserve"> </t>
        </is>
      </c>
      <c r="C49" s="6" t="n">
        <v>0</v>
      </c>
    </row>
    <row r="50">
      <c r="A50" s="4" t="inlineStr">
        <is>
          <t>Distributed Gaming</t>
        </is>
      </c>
      <c r="B50" s="4" t="inlineStr">
        <is>
          <t xml:space="preserve"> </t>
        </is>
      </c>
      <c r="C50" s="4" t="inlineStr">
        <is>
          <t xml:space="preserve"> </t>
        </is>
      </c>
    </row>
    <row r="51">
      <c r="A51" s="3" t="inlineStr">
        <is>
          <t>Goodwill [Roll Forward]</t>
        </is>
      </c>
      <c r="B51" s="4" t="inlineStr">
        <is>
          <t xml:space="preserve"> </t>
        </is>
      </c>
      <c r="C51" s="4" t="inlineStr">
        <is>
          <t xml:space="preserve"> </t>
        </is>
      </c>
    </row>
    <row r="52">
      <c r="A52" s="4" t="inlineStr">
        <is>
          <t>Beginning balance</t>
        </is>
      </c>
      <c r="B52" s="6" t="n">
        <v>0</v>
      </c>
      <c r="C52" s="6" t="n">
        <v>77645000</v>
      </c>
    </row>
    <row r="53">
      <c r="A53" s="4" t="inlineStr">
        <is>
          <t>Goodwill acquired during the year</t>
        </is>
      </c>
      <c r="B53" s="6" t="n">
        <v>0</v>
      </c>
      <c r="C53" s="6" t="n">
        <v>0</v>
      </c>
    </row>
    <row r="54">
      <c r="A54" s="4" t="inlineStr">
        <is>
          <t>Goodwill impairment</t>
        </is>
      </c>
      <c r="B54" s="6" t="n">
        <v>0</v>
      </c>
      <c r="C54" s="4" t="inlineStr">
        <is>
          <t xml:space="preserve"> </t>
        </is>
      </c>
    </row>
    <row r="55">
      <c r="A55" s="4" t="inlineStr">
        <is>
          <t>Ending balance</t>
        </is>
      </c>
      <c r="B55" s="5" t="n">
        <v>0</v>
      </c>
      <c r="C55" s="6" t="n">
        <v>0</v>
      </c>
    </row>
    <row r="56">
      <c r="A56" s="4" t="inlineStr">
        <is>
          <t>Distributed Gaming | Held-for-sale</t>
        </is>
      </c>
      <c r="B56" s="4" t="inlineStr">
        <is>
          <t xml:space="preserve"> </t>
        </is>
      </c>
      <c r="C56" s="4" t="inlineStr">
        <is>
          <t xml:space="preserve"> </t>
        </is>
      </c>
    </row>
    <row r="57">
      <c r="A57" s="3" t="inlineStr">
        <is>
          <t>Goodwill [Roll Forward]</t>
        </is>
      </c>
      <c r="B57" s="4" t="inlineStr">
        <is>
          <t xml:space="preserve"> </t>
        </is>
      </c>
      <c r="C57" s="4" t="inlineStr">
        <is>
          <t xml:space="preserve"> </t>
        </is>
      </c>
    </row>
    <row r="58">
      <c r="A58" s="4" t="inlineStr">
        <is>
          <t>Goodwill related to</t>
        </is>
      </c>
      <c r="B58" s="4" t="inlineStr">
        <is>
          <t xml:space="preserve"> </t>
        </is>
      </c>
      <c r="C58" s="6" t="n">
        <v>-69452000</v>
      </c>
    </row>
    <row r="59">
      <c r="A59" s="4" t="inlineStr">
        <is>
          <t>Distributed Gaming | Disposed of by Sale</t>
        </is>
      </c>
      <c r="B59" s="4" t="inlineStr">
        <is>
          <t xml:space="preserve"> </t>
        </is>
      </c>
      <c r="C59" s="4" t="inlineStr">
        <is>
          <t xml:space="preserve"> </t>
        </is>
      </c>
    </row>
    <row r="60">
      <c r="A60" s="3" t="inlineStr">
        <is>
          <t>Goodwill [Roll Forward]</t>
        </is>
      </c>
      <c r="B60" s="4" t="inlineStr">
        <is>
          <t xml:space="preserve"> </t>
        </is>
      </c>
      <c r="C60" s="4" t="inlineStr">
        <is>
          <t xml:space="preserve"> </t>
        </is>
      </c>
    </row>
    <row r="61">
      <c r="A61" s="4" t="inlineStr">
        <is>
          <t>Goodwill related to</t>
        </is>
      </c>
      <c r="B61" s="4" t="inlineStr">
        <is>
          <t xml:space="preserve"> </t>
        </is>
      </c>
      <c r="C61" s="5" t="n">
        <v>-8193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Dec. 31, 2024</t>
        </is>
      </c>
      <c r="C1" s="2" t="inlineStr">
        <is>
          <t>Dec. 31, 2023</t>
        </is>
      </c>
    </row>
    <row r="2">
      <c r="A2" s="3" t="inlineStr">
        <is>
          <t>Indefinite-lived intangible assets</t>
        </is>
      </c>
      <c r="B2" s="4" t="inlineStr">
        <is>
          <t xml:space="preserve"> </t>
        </is>
      </c>
      <c r="C2" s="4" t="inlineStr">
        <is>
          <t xml:space="preserve"> </t>
        </is>
      </c>
    </row>
    <row r="3">
      <c r="A3" s="4" t="inlineStr">
        <is>
          <t>Gross Carrying Value</t>
        </is>
      </c>
      <c r="B3" s="5" t="n">
        <v>55524</v>
      </c>
      <c r="C3" s="5" t="n">
        <v>54790</v>
      </c>
    </row>
    <row r="4">
      <c r="A4" s="4" t="inlineStr">
        <is>
          <t>Cumulative Impairment</t>
        </is>
      </c>
      <c r="B4" s="6" t="n">
        <v>-7516</v>
      </c>
      <c r="C4" s="6" t="n">
        <v>-6890</v>
      </c>
    </row>
    <row r="5">
      <c r="A5" s="4" t="inlineStr">
        <is>
          <t>Intangible Assets, Net</t>
        </is>
      </c>
      <c r="B5" s="6" t="n">
        <v>48008</v>
      </c>
      <c r="C5" s="6" t="n">
        <v>47900</v>
      </c>
    </row>
    <row r="6">
      <c r="A6" s="3" t="inlineStr">
        <is>
          <t>Amortizing intangible assets</t>
        </is>
      </c>
      <c r="B6" s="4" t="inlineStr">
        <is>
          <t xml:space="preserve"> </t>
        </is>
      </c>
      <c r="C6" s="4" t="inlineStr">
        <is>
          <t xml:space="preserve"> </t>
        </is>
      </c>
    </row>
    <row r="7">
      <c r="A7" s="4" t="inlineStr">
        <is>
          <t>Gross Carrying Value</t>
        </is>
      </c>
      <c r="B7" s="6" t="n">
        <v>51415</v>
      </c>
      <c r="C7" s="6" t="n">
        <v>49663</v>
      </c>
    </row>
    <row r="8">
      <c r="A8" s="4" t="inlineStr">
        <is>
          <t>Cumulative Amortization</t>
        </is>
      </c>
      <c r="B8" s="6" t="n">
        <v>-46036</v>
      </c>
      <c r="C8" s="6" t="n">
        <v>-43628</v>
      </c>
    </row>
    <row r="9">
      <c r="A9" s="4" t="inlineStr">
        <is>
          <t>Intangible Assets, Net</t>
        </is>
      </c>
      <c r="B9" s="6" t="n">
        <v>5379</v>
      </c>
      <c r="C9" s="6" t="n">
        <v>6035</v>
      </c>
    </row>
    <row r="10">
      <c r="A10" s="4" t="inlineStr">
        <is>
          <t>Gross Carrying Value</t>
        </is>
      </c>
      <c r="B10" s="6" t="n">
        <v>106939</v>
      </c>
      <c r="C10" s="6" t="n">
        <v>104453</v>
      </c>
    </row>
    <row r="11">
      <c r="A11" s="4" t="inlineStr">
        <is>
          <t>Intangible Assets, Net</t>
        </is>
      </c>
      <c r="B11" s="6" t="n">
        <v>53387</v>
      </c>
      <c r="C11" s="6" t="n">
        <v>53935</v>
      </c>
    </row>
    <row r="12">
      <c r="A12" s="4" t="inlineStr">
        <is>
          <t>Player relationships</t>
        </is>
      </c>
      <c r="B12" s="4" t="inlineStr">
        <is>
          <t xml:space="preserve"> </t>
        </is>
      </c>
      <c r="C12" s="4" t="inlineStr">
        <is>
          <t xml:space="preserve"> </t>
        </is>
      </c>
    </row>
    <row r="13">
      <c r="A13" s="3" t="inlineStr">
        <is>
          <t>Amortizing intangible assets</t>
        </is>
      </c>
      <c r="B13" s="4" t="inlineStr">
        <is>
          <t xml:space="preserve"> </t>
        </is>
      </c>
      <c r="C13" s="4" t="inlineStr">
        <is>
          <t xml:space="preserve"> </t>
        </is>
      </c>
    </row>
    <row r="14">
      <c r="A14" s="4" t="inlineStr">
        <is>
          <t>Gross Carrying Value</t>
        </is>
      </c>
      <c r="B14" s="6" t="n">
        <v>44268</v>
      </c>
      <c r="C14" s="6" t="n">
        <v>43916</v>
      </c>
    </row>
    <row r="15">
      <c r="A15" s="4" t="inlineStr">
        <is>
          <t>Cumulative Amortization</t>
        </is>
      </c>
      <c r="B15" s="6" t="n">
        <v>-41905</v>
      </c>
      <c r="C15" s="6" t="n">
        <v>-41050</v>
      </c>
    </row>
    <row r="16">
      <c r="A16" s="4" t="inlineStr">
        <is>
          <t>Intangible Assets, Net</t>
        </is>
      </c>
      <c r="B16" s="5" t="n">
        <v>2363</v>
      </c>
      <c r="C16" s="5" t="n">
        <v>2866</v>
      </c>
    </row>
    <row r="17">
      <c r="A17" s="4" t="inlineStr">
        <is>
          <t>Player relationships | Minimum</t>
        </is>
      </c>
      <c r="B17" s="4" t="inlineStr">
        <is>
          <t xml:space="preserve"> </t>
        </is>
      </c>
      <c r="C17" s="4" t="inlineStr">
        <is>
          <t xml:space="preserve"> </t>
        </is>
      </c>
    </row>
    <row r="18">
      <c r="A18" s="3" t="inlineStr">
        <is>
          <t>Amortizing intangible assets</t>
        </is>
      </c>
      <c r="B18" s="4" t="inlineStr">
        <is>
          <t xml:space="preserve"> </t>
        </is>
      </c>
      <c r="C18" s="4" t="inlineStr">
        <is>
          <t xml:space="preserve"> </t>
        </is>
      </c>
    </row>
    <row r="19">
      <c r="A19" s="4" t="inlineStr">
        <is>
          <t>Intangible assets, useful life (in years)</t>
        </is>
      </c>
      <c r="B19" s="4" t="inlineStr">
        <is>
          <t>2 years</t>
        </is>
      </c>
      <c r="C19" s="4" t="inlineStr">
        <is>
          <t>2 years</t>
        </is>
      </c>
    </row>
    <row r="20">
      <c r="A20" s="4" t="inlineStr">
        <is>
          <t>Player relationships | Maximum</t>
        </is>
      </c>
      <c r="B20" s="4" t="inlineStr">
        <is>
          <t xml:space="preserve"> </t>
        </is>
      </c>
      <c r="C20" s="4" t="inlineStr">
        <is>
          <t xml:space="preserve"> </t>
        </is>
      </c>
    </row>
    <row r="21">
      <c r="A21" s="3" t="inlineStr">
        <is>
          <t>Amortizing intangible assets</t>
        </is>
      </c>
      <c r="B21" s="4" t="inlineStr">
        <is>
          <t xml:space="preserve"> </t>
        </is>
      </c>
      <c r="C21" s="4" t="inlineStr">
        <is>
          <t xml:space="preserve"> </t>
        </is>
      </c>
    </row>
    <row r="22">
      <c r="A22" s="4" t="inlineStr">
        <is>
          <t>Intangible assets, useful life (in years)</t>
        </is>
      </c>
      <c r="B22" s="4" t="inlineStr">
        <is>
          <t>14 years</t>
        </is>
      </c>
      <c r="C22" s="4" t="inlineStr">
        <is>
          <t>14 years</t>
        </is>
      </c>
    </row>
    <row r="23">
      <c r="A23" s="4" t="inlineStr">
        <is>
          <t>Non-compete agreements</t>
        </is>
      </c>
      <c r="B23" s="4" t="inlineStr">
        <is>
          <t xml:space="preserve"> </t>
        </is>
      </c>
      <c r="C23" s="4" t="inlineStr">
        <is>
          <t xml:space="preserve"> </t>
        </is>
      </c>
    </row>
    <row r="24">
      <c r="A24" s="3" t="inlineStr">
        <is>
          <t>Amortizing intangible assets</t>
        </is>
      </c>
      <c r="B24" s="4" t="inlineStr">
        <is>
          <t xml:space="preserve"> </t>
        </is>
      </c>
      <c r="C24" s="4" t="inlineStr">
        <is>
          <t xml:space="preserve"> </t>
        </is>
      </c>
    </row>
    <row r="25">
      <c r="A25" s="4" t="inlineStr">
        <is>
          <t>Gross Carrying Value</t>
        </is>
      </c>
      <c r="B25" s="5" t="n">
        <v>7147</v>
      </c>
      <c r="C25" s="5" t="n">
        <v>5747</v>
      </c>
    </row>
    <row r="26">
      <c r="A26" s="4" t="inlineStr">
        <is>
          <t>Cumulative Amortization</t>
        </is>
      </c>
      <c r="B26" s="6" t="n">
        <v>-4131</v>
      </c>
      <c r="C26" s="6" t="n">
        <v>-2578</v>
      </c>
    </row>
    <row r="27">
      <c r="A27" s="4" t="inlineStr">
        <is>
          <t>Intangible Assets, Net</t>
        </is>
      </c>
      <c r="B27" s="5" t="n">
        <v>3016</v>
      </c>
      <c r="C27" s="5" t="n">
        <v>3169</v>
      </c>
    </row>
    <row r="28">
      <c r="A28" s="4" t="inlineStr">
        <is>
          <t>Non-compete agreements | Minimum</t>
        </is>
      </c>
      <c r="B28" s="4" t="inlineStr">
        <is>
          <t xml:space="preserve"> </t>
        </is>
      </c>
      <c r="C28" s="4" t="inlineStr">
        <is>
          <t xml:space="preserve"> </t>
        </is>
      </c>
    </row>
    <row r="29">
      <c r="A29" s="3" t="inlineStr">
        <is>
          <t>Amortizing intangible assets</t>
        </is>
      </c>
      <c r="B29" s="4" t="inlineStr">
        <is>
          <t xml:space="preserve"> </t>
        </is>
      </c>
      <c r="C29" s="4" t="inlineStr">
        <is>
          <t xml:space="preserve"> </t>
        </is>
      </c>
    </row>
    <row r="30">
      <c r="A30" s="4" t="inlineStr">
        <is>
          <t>Intangible assets, useful life (in years)</t>
        </is>
      </c>
      <c r="B30" s="4" t="inlineStr">
        <is>
          <t>2 years</t>
        </is>
      </c>
      <c r="C30" s="4" t="inlineStr">
        <is>
          <t>2 years</t>
        </is>
      </c>
    </row>
    <row r="31">
      <c r="A31" s="4" t="inlineStr">
        <is>
          <t>Non-compete agreements | Maximum</t>
        </is>
      </c>
      <c r="B31" s="4" t="inlineStr">
        <is>
          <t xml:space="preserve"> </t>
        </is>
      </c>
      <c r="C31" s="4" t="inlineStr">
        <is>
          <t xml:space="preserve"> </t>
        </is>
      </c>
    </row>
    <row r="32">
      <c r="A32" s="3" t="inlineStr">
        <is>
          <t>Amortizing intangible assets</t>
        </is>
      </c>
      <c r="B32" s="4" t="inlineStr">
        <is>
          <t xml:space="preserve"> </t>
        </is>
      </c>
      <c r="C32" s="4" t="inlineStr">
        <is>
          <t xml:space="preserve"> </t>
        </is>
      </c>
    </row>
    <row r="33">
      <c r="A33" s="4" t="inlineStr">
        <is>
          <t>Intangible assets, useful life (in years)</t>
        </is>
      </c>
      <c r="B33" s="4" t="inlineStr">
        <is>
          <t>5 years</t>
        </is>
      </c>
      <c r="C33" s="4" t="inlineStr">
        <is>
          <t>5 years</t>
        </is>
      </c>
    </row>
    <row r="34">
      <c r="A34" s="4" t="inlineStr">
        <is>
          <t>Trade names</t>
        </is>
      </c>
      <c r="B34" s="4" t="inlineStr">
        <is>
          <t xml:space="preserve"> </t>
        </is>
      </c>
      <c r="C34" s="4" t="inlineStr">
        <is>
          <t xml:space="preserve"> </t>
        </is>
      </c>
    </row>
    <row r="35">
      <c r="A35" s="3" t="inlineStr">
        <is>
          <t>Indefinite-lived intangible assets</t>
        </is>
      </c>
      <c r="B35" s="4" t="inlineStr">
        <is>
          <t xml:space="preserve"> </t>
        </is>
      </c>
      <c r="C35" s="4" t="inlineStr">
        <is>
          <t xml:space="preserve"> </t>
        </is>
      </c>
    </row>
    <row r="36">
      <c r="A36" s="4" t="inlineStr">
        <is>
          <t>Gross Carrying Value</t>
        </is>
      </c>
      <c r="B36" s="5" t="n">
        <v>55524</v>
      </c>
      <c r="C36" s="5" t="n">
        <v>54790</v>
      </c>
    </row>
    <row r="37">
      <c r="A37" s="4" t="inlineStr">
        <is>
          <t>Cumulative Impairment</t>
        </is>
      </c>
      <c r="B37" s="6" t="n">
        <v>-7516</v>
      </c>
      <c r="C37" s="6" t="n">
        <v>-6890</v>
      </c>
    </row>
    <row r="38">
      <c r="A38" s="4" t="inlineStr">
        <is>
          <t>Intangible Assets, Net</t>
        </is>
      </c>
      <c r="B38" s="5" t="n">
        <v>48008</v>
      </c>
      <c r="C38" s="5" t="n">
        <v>47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Future Amortization Expense Related to Intangible Asset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680</v>
      </c>
      <c r="C3" s="4" t="inlineStr">
        <is>
          <t xml:space="preserve"> </t>
        </is>
      </c>
    </row>
    <row r="4">
      <c r="A4" s="4" t="inlineStr">
        <is>
          <t>2026</t>
        </is>
      </c>
      <c r="B4" s="6" t="n">
        <v>2022</v>
      </c>
      <c r="C4" s="4" t="inlineStr">
        <is>
          <t xml:space="preserve"> </t>
        </is>
      </c>
    </row>
    <row r="5">
      <c r="A5" s="4" t="inlineStr">
        <is>
          <t>2027</t>
        </is>
      </c>
      <c r="B5" s="6" t="n">
        <v>304</v>
      </c>
      <c r="C5" s="4" t="inlineStr">
        <is>
          <t xml:space="preserve"> </t>
        </is>
      </c>
    </row>
    <row r="6">
      <c r="A6" s="4" t="inlineStr">
        <is>
          <t>2028</t>
        </is>
      </c>
      <c r="B6" s="6" t="n">
        <v>236</v>
      </c>
      <c r="C6" s="4" t="inlineStr">
        <is>
          <t xml:space="preserve"> </t>
        </is>
      </c>
    </row>
    <row r="7">
      <c r="A7" s="4" t="inlineStr">
        <is>
          <t>2029</t>
        </is>
      </c>
      <c r="B7" s="6" t="n">
        <v>137</v>
      </c>
      <c r="C7" s="4" t="inlineStr">
        <is>
          <t xml:space="preserve"> </t>
        </is>
      </c>
    </row>
    <row r="8">
      <c r="A8" s="4" t="inlineStr">
        <is>
          <t>Thereafter</t>
        </is>
      </c>
      <c r="B8" s="6" t="n">
        <v>0</v>
      </c>
      <c r="C8" s="4" t="inlineStr">
        <is>
          <t xml:space="preserve"> </t>
        </is>
      </c>
    </row>
    <row r="9">
      <c r="A9" s="4" t="inlineStr">
        <is>
          <t>Intangible Assets, Net</t>
        </is>
      </c>
      <c r="B9" s="5" t="n">
        <v>5379</v>
      </c>
      <c r="C9" s="5" t="n">
        <v>60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Gaming liabilities</t>
        </is>
      </c>
      <c r="B3" s="5" t="n">
        <v>11963</v>
      </c>
      <c r="C3" s="5" t="n">
        <v>10726</v>
      </c>
    </row>
    <row r="4">
      <c r="A4" s="4" t="inlineStr">
        <is>
          <t>Dividend payable</t>
        </is>
      </c>
      <c r="B4" s="6" t="n">
        <v>6641</v>
      </c>
      <c r="C4" s="6" t="n">
        <v>0</v>
      </c>
    </row>
    <row r="5">
      <c r="A5" s="4" t="inlineStr">
        <is>
          <t>Accrued taxes, other than income taxes</t>
        </is>
      </c>
      <c r="B5" s="6" t="n">
        <v>5212</v>
      </c>
      <c r="C5" s="6" t="n">
        <v>5193</v>
      </c>
    </row>
    <row r="6">
      <c r="A6" s="4" t="inlineStr">
        <is>
          <t>Other accrued liabilities</t>
        </is>
      </c>
      <c r="B6" s="6" t="n">
        <v>3502</v>
      </c>
      <c r="C6" s="6" t="n">
        <v>4538</v>
      </c>
    </row>
    <row r="7">
      <c r="A7" s="4" t="inlineStr">
        <is>
          <t>Deposits</t>
        </is>
      </c>
      <c r="B7" s="6" t="n">
        <v>2153</v>
      </c>
      <c r="C7" s="6" t="n">
        <v>1855</v>
      </c>
    </row>
    <row r="8">
      <c r="A8" s="4" t="inlineStr">
        <is>
          <t>Interest</t>
        </is>
      </c>
      <c r="B8" s="6" t="n">
        <v>166</v>
      </c>
      <c r="C8" s="6" t="n">
        <v>4572</v>
      </c>
    </row>
    <row r="9">
      <c r="A9" s="4" t="inlineStr">
        <is>
          <t>Uncertain tax positions payable</t>
        </is>
      </c>
      <c r="B9" s="6" t="n">
        <v>0</v>
      </c>
      <c r="C9" s="6" t="n">
        <v>7755</v>
      </c>
    </row>
    <row r="10">
      <c r="A10" s="4" t="inlineStr">
        <is>
          <t>Total current accrued liabilities</t>
        </is>
      </c>
      <c r="B10" s="5" t="n">
        <v>29637</v>
      </c>
      <c r="C10" s="5" t="n">
        <v>346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Term Debt - Schedule of Long-term Debt Instruments (Details) - USD ($) $ in Thousands</t>
        </is>
      </c>
      <c r="B1" s="2" t="inlineStr">
        <is>
          <t>Dec. 31, 2024</t>
        </is>
      </c>
      <c r="C1" s="2" t="inlineStr">
        <is>
          <t>May 29,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2026 Unsecured Notes</t>
        </is>
      </c>
      <c r="B3" s="5" t="n">
        <v>0</v>
      </c>
      <c r="C3" s="4" t="inlineStr">
        <is>
          <t xml:space="preserve"> </t>
        </is>
      </c>
      <c r="D3" s="5" t="n">
        <v>276453</v>
      </c>
    </row>
    <row r="4">
      <c r="A4" s="4" t="inlineStr">
        <is>
          <t>Finance lease liabilities</t>
        </is>
      </c>
      <c r="B4" s="6" t="n">
        <v>3643</v>
      </c>
      <c r="C4" s="4" t="inlineStr">
        <is>
          <t xml:space="preserve"> </t>
        </is>
      </c>
      <c r="D4" s="6" t="n">
        <v>1691</v>
      </c>
    </row>
    <row r="5">
      <c r="A5" s="4" t="inlineStr">
        <is>
          <t>Notes payable</t>
        </is>
      </c>
      <c r="B5" s="6" t="n">
        <v>0</v>
      </c>
      <c r="C5" s="4" t="inlineStr">
        <is>
          <t xml:space="preserve"> </t>
        </is>
      </c>
      <c r="D5" s="6" t="n">
        <v>438</v>
      </c>
    </row>
    <row r="6">
      <c r="A6" s="4" t="inlineStr">
        <is>
          <t>Total long-term debt and finance leases</t>
        </is>
      </c>
      <c r="B6" s="6" t="n">
        <v>417643</v>
      </c>
      <c r="C6" s="4" t="inlineStr">
        <is>
          <t xml:space="preserve"> </t>
        </is>
      </c>
      <c r="D6" s="6" t="n">
        <v>676582</v>
      </c>
    </row>
    <row r="7">
      <c r="A7" s="4" t="inlineStr">
        <is>
          <t>Unamortized discount</t>
        </is>
      </c>
      <c r="B7" s="6" t="n">
        <v>-3679</v>
      </c>
      <c r="C7" s="4" t="inlineStr">
        <is>
          <t xml:space="preserve"> </t>
        </is>
      </c>
      <c r="D7" s="6" t="n">
        <v>-7423</v>
      </c>
    </row>
    <row r="8">
      <c r="A8" s="4" t="inlineStr">
        <is>
          <t>Unamortized debt issuance costs</t>
        </is>
      </c>
      <c r="B8" s="6" t="n">
        <v>-3378</v>
      </c>
      <c r="C8" s="4" t="inlineStr">
        <is>
          <t xml:space="preserve"> </t>
        </is>
      </c>
      <c r="D8" s="6" t="n">
        <v>-6042</v>
      </c>
    </row>
    <row r="9">
      <c r="A9" s="4" t="inlineStr">
        <is>
          <t>Total long-term debt and finance leases after debt issuance costs and discount</t>
        </is>
      </c>
      <c r="B9" s="6" t="n">
        <v>410586</v>
      </c>
      <c r="C9" s="4" t="inlineStr">
        <is>
          <t xml:space="preserve"> </t>
        </is>
      </c>
      <c r="D9" s="6" t="n">
        <v>663117</v>
      </c>
    </row>
    <row r="10">
      <c r="A10" s="4" t="inlineStr">
        <is>
          <t>Current portion of long-term debt and finance leases</t>
        </is>
      </c>
      <c r="B10" s="6" t="n">
        <v>-5308</v>
      </c>
      <c r="C10" s="4" t="inlineStr">
        <is>
          <t xml:space="preserve"> </t>
        </is>
      </c>
      <c r="D10" s="6" t="n">
        <v>-4596</v>
      </c>
    </row>
    <row r="11">
      <c r="A11" s="4" t="inlineStr">
        <is>
          <t>Long-term debt, net and finance leases</t>
        </is>
      </c>
      <c r="B11" s="6" t="n">
        <v>405278</v>
      </c>
      <c r="C11" s="4" t="inlineStr">
        <is>
          <t xml:space="preserve"> </t>
        </is>
      </c>
      <c r="D11" s="6" t="n">
        <v>658521</v>
      </c>
    </row>
    <row r="12">
      <c r="A12" s="4" t="inlineStr">
        <is>
          <t>Term Loan B-1</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erm Loan B-1 and Revolving credit facility</t>
        </is>
      </c>
      <c r="B14" s="6" t="n">
        <v>394000</v>
      </c>
      <c r="C14" s="4" t="inlineStr">
        <is>
          <t xml:space="preserve"> </t>
        </is>
      </c>
      <c r="D14" s="6" t="n">
        <v>398000</v>
      </c>
    </row>
    <row r="15">
      <c r="A15" s="4" t="inlineStr">
        <is>
          <t>Unamortized debt issuance costs</t>
        </is>
      </c>
      <c r="B15" s="4" t="inlineStr">
        <is>
          <t xml:space="preserve"> </t>
        </is>
      </c>
      <c r="C15" s="5" t="n">
        <v>-900</v>
      </c>
      <c r="D15" s="4" t="inlineStr">
        <is>
          <t xml:space="preserve"> </t>
        </is>
      </c>
    </row>
    <row r="16">
      <c r="A16" s="4" t="inlineStr">
        <is>
          <t>Revolving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erm Loan B-1 and Revolving credit facility</t>
        </is>
      </c>
      <c r="B18" s="5" t="n">
        <v>20000</v>
      </c>
      <c r="C18" s="4" t="inlineStr">
        <is>
          <t xml:space="preserve"> </t>
        </is>
      </c>
      <c r="D18"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1" customWidth="1" min="2" max="2"/>
    <col width="22" customWidth="1" min="3" max="3"/>
    <col width="13" customWidth="1" min="4" max="4"/>
    <col width="34" customWidth="1" min="5" max="5"/>
    <col width="22" customWidth="1" min="6" max="6"/>
    <col width="22" customWidth="1" min="7" max="7"/>
    <col width="22" customWidth="1" min="8" max="8"/>
  </cols>
  <sheetData>
    <row r="1">
      <c r="A1" s="1" t="inlineStr">
        <is>
          <t>Long-Term Debt - Additional Information (Details)</t>
        </is>
      </c>
      <c r="E1" s="2" t="inlineStr">
        <is>
          <t>12 Months Ended</t>
        </is>
      </c>
    </row>
    <row r="2">
      <c r="B2" s="2" t="inlineStr">
        <is>
          <t>May 29, 2024 USD ($)</t>
        </is>
      </c>
      <c r="C2" s="2" t="inlineStr">
        <is>
          <t>Apr. 15, 2024 USD ($)</t>
        </is>
      </c>
      <c r="D2" s="2" t="inlineStr">
        <is>
          <t>May 26, 2023</t>
        </is>
      </c>
      <c r="E2" s="2" t="inlineStr">
        <is>
          <t>Dec. 31, 2024 USD ($) installment</t>
        </is>
      </c>
      <c r="F2" s="2" t="inlineStr">
        <is>
          <t>Dec. 31, 2023 USD ($)</t>
        </is>
      </c>
      <c r="G2" s="2" t="inlineStr">
        <is>
          <t>Dec. 31, 2022 USD ($)</t>
        </is>
      </c>
      <c r="H2" s="2" t="inlineStr">
        <is>
          <t>Apr. 15,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 outstanding, amount</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row>
    <row r="5">
      <c r="A5" s="4" t="inlineStr">
        <is>
          <t>Debt financing cost and fees</t>
        </is>
      </c>
      <c r="B5" s="4" t="inlineStr">
        <is>
          <t xml:space="preserve"> </t>
        </is>
      </c>
      <c r="C5" s="4" t="inlineStr">
        <is>
          <t xml:space="preserve"> </t>
        </is>
      </c>
      <c r="D5" s="4" t="inlineStr">
        <is>
          <t xml:space="preserve"> </t>
        </is>
      </c>
      <c r="E5" s="6" t="n">
        <v>3378000</v>
      </c>
      <c r="F5" s="5" t="n">
        <v>6042000</v>
      </c>
      <c r="G5" s="4" t="inlineStr">
        <is>
          <t xml:space="preserve"> </t>
        </is>
      </c>
      <c r="H5" s="4" t="inlineStr">
        <is>
          <t xml:space="preserve"> </t>
        </is>
      </c>
    </row>
    <row r="6">
      <c r="A6" s="4" t="inlineStr">
        <is>
          <t>Loss on debt extinguishment and modification</t>
        </is>
      </c>
      <c r="B6" s="4" t="inlineStr">
        <is>
          <t xml:space="preserve"> </t>
        </is>
      </c>
      <c r="C6" s="4" t="inlineStr">
        <is>
          <t xml:space="preserve"> </t>
        </is>
      </c>
      <c r="D6" s="4" t="inlineStr">
        <is>
          <t xml:space="preserve"> </t>
        </is>
      </c>
      <c r="E6" s="6" t="n">
        <v>4446000</v>
      </c>
      <c r="F6" s="6" t="n">
        <v>1734000</v>
      </c>
      <c r="G6" s="5" t="n">
        <v>1590000</v>
      </c>
      <c r="H6" s="4" t="inlineStr">
        <is>
          <t xml:space="preserve"> </t>
        </is>
      </c>
    </row>
    <row r="7">
      <c r="A7" s="4" t="inlineStr">
        <is>
          <t>Total long-term debt and finance leases</t>
        </is>
      </c>
      <c r="B7" s="4" t="inlineStr">
        <is>
          <t xml:space="preserve"> </t>
        </is>
      </c>
      <c r="C7" s="4" t="inlineStr">
        <is>
          <t xml:space="preserve"> </t>
        </is>
      </c>
      <c r="D7" s="4" t="inlineStr">
        <is>
          <t xml:space="preserve"> </t>
        </is>
      </c>
      <c r="E7" s="6" t="n">
        <v>417643000</v>
      </c>
      <c r="F7" s="4" t="inlineStr">
        <is>
          <t xml:space="preserve"> </t>
        </is>
      </c>
      <c r="G7" s="4" t="inlineStr">
        <is>
          <t xml:space="preserve"> </t>
        </is>
      </c>
      <c r="H7" s="4" t="inlineStr">
        <is>
          <t xml:space="preserve"> </t>
        </is>
      </c>
    </row>
    <row r="8">
      <c r="A8" s="4" t="inlineStr">
        <is>
          <t>Amortized to interest expense</t>
        </is>
      </c>
      <c r="B8" s="4" t="inlineStr">
        <is>
          <t xml:space="preserve"> </t>
        </is>
      </c>
      <c r="C8" s="4" t="inlineStr">
        <is>
          <t xml:space="preserve"> </t>
        </is>
      </c>
      <c r="D8" s="4" t="inlineStr">
        <is>
          <t xml:space="preserve"> </t>
        </is>
      </c>
      <c r="E8" s="6" t="n">
        <v>2200000</v>
      </c>
      <c r="F8" s="6" t="n">
        <v>4100000</v>
      </c>
      <c r="G8" s="5" t="n">
        <v>4100000</v>
      </c>
      <c r="H8" s="4" t="inlineStr">
        <is>
          <t xml:space="preserve"> </t>
        </is>
      </c>
    </row>
    <row r="9">
      <c r="A9" s="4" t="inlineStr">
        <is>
          <t>Term Loan B-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4" t="inlineStr">
        <is>
          <t xml:space="preserve"> </t>
        </is>
      </c>
      <c r="C11" s="4" t="inlineStr">
        <is>
          <t xml:space="preserve"> </t>
        </is>
      </c>
      <c r="D11" s="4" t="inlineStr">
        <is>
          <t xml:space="preserve"> </t>
        </is>
      </c>
      <c r="E11" s="6" t="n">
        <v>400000000</v>
      </c>
      <c r="F11" s="4" t="inlineStr">
        <is>
          <t xml:space="preserve"> </t>
        </is>
      </c>
      <c r="G11" s="4" t="inlineStr">
        <is>
          <t xml:space="preserve"> </t>
        </is>
      </c>
      <c r="H11" s="4" t="inlineStr">
        <is>
          <t xml:space="preserve"> </t>
        </is>
      </c>
    </row>
    <row r="12">
      <c r="A12" s="4" t="inlineStr">
        <is>
          <t>Principal amount of outstanding</t>
        </is>
      </c>
      <c r="B12" s="4" t="inlineStr">
        <is>
          <t xml:space="preserve"> </t>
        </is>
      </c>
      <c r="C12" s="4" t="inlineStr">
        <is>
          <t xml:space="preserve"> </t>
        </is>
      </c>
      <c r="D12" s="4" t="inlineStr">
        <is>
          <t xml:space="preserve"> </t>
        </is>
      </c>
      <c r="E12" s="5" t="n">
        <v>394000000</v>
      </c>
      <c r="F12" s="6" t="n">
        <v>398000000</v>
      </c>
      <c r="G12" s="4" t="inlineStr">
        <is>
          <t xml:space="preserve"> </t>
        </is>
      </c>
      <c r="H12" s="4" t="inlineStr">
        <is>
          <t xml:space="preserve"> </t>
        </is>
      </c>
    </row>
    <row r="13">
      <c r="A13" s="4" t="inlineStr">
        <is>
          <t>Debt financing cost and fees</t>
        </is>
      </c>
      <c r="B13" s="5" t="n">
        <v>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debt extinguishment and modification</t>
        </is>
      </c>
      <c r="B14" s="5"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period payments, number of installments | installment</t>
        </is>
      </c>
      <c r="B15" s="4" t="inlineStr">
        <is>
          <t xml:space="preserve"> </t>
        </is>
      </c>
      <c r="C15" s="4" t="inlineStr">
        <is>
          <t xml:space="preserve"> </t>
        </is>
      </c>
      <c r="D15" s="4" t="inlineStr">
        <is>
          <t xml:space="preserve"> </t>
        </is>
      </c>
      <c r="E15" s="6" t="n">
        <v>27</v>
      </c>
      <c r="F15" s="4" t="inlineStr">
        <is>
          <t xml:space="preserve"> </t>
        </is>
      </c>
      <c r="G15" s="4" t="inlineStr">
        <is>
          <t xml:space="preserve"> </t>
        </is>
      </c>
      <c r="H15" s="4" t="inlineStr">
        <is>
          <t xml:space="preserve"> </t>
        </is>
      </c>
    </row>
    <row r="16">
      <c r="A16" s="4" t="inlineStr">
        <is>
          <t>Debt instrument, periodic payment</t>
        </is>
      </c>
      <c r="B16" s="4" t="inlineStr">
        <is>
          <t xml:space="preserve"> </t>
        </is>
      </c>
      <c r="C16" s="4" t="inlineStr">
        <is>
          <t xml:space="preserve"> </t>
        </is>
      </c>
      <c r="D16" s="4" t="inlineStr">
        <is>
          <t xml:space="preserve"> </t>
        </is>
      </c>
      <c r="E16" s="5" t="n">
        <v>1000000</v>
      </c>
      <c r="F16" s="4" t="inlineStr">
        <is>
          <t xml:space="preserve"> </t>
        </is>
      </c>
      <c r="G16" s="4" t="inlineStr">
        <is>
          <t xml:space="preserve"> </t>
        </is>
      </c>
      <c r="H16" s="4" t="inlineStr">
        <is>
          <t xml:space="preserve"> </t>
        </is>
      </c>
    </row>
    <row r="17">
      <c r="A17" s="4" t="inlineStr">
        <is>
          <t>Debt instrument, final installment</t>
        </is>
      </c>
      <c r="B17" s="4" t="inlineStr">
        <is>
          <t xml:space="preserve"> </t>
        </is>
      </c>
      <c r="C17" s="4" t="inlineStr">
        <is>
          <t xml:space="preserve"> </t>
        </is>
      </c>
      <c r="D17" s="4" t="inlineStr">
        <is>
          <t xml:space="preserve"> </t>
        </is>
      </c>
      <c r="E17" s="6" t="n">
        <v>373000000</v>
      </c>
      <c r="F17" s="4" t="inlineStr">
        <is>
          <t xml:space="preserve"> </t>
        </is>
      </c>
      <c r="G17" s="4" t="inlineStr">
        <is>
          <t xml:space="preserve"> </t>
        </is>
      </c>
      <c r="H17" s="4" t="inlineStr">
        <is>
          <t xml:space="preserve"> </t>
        </is>
      </c>
    </row>
    <row r="18">
      <c r="A18" s="4" t="inlineStr">
        <is>
          <t>Term Loan B-1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credit spread adjustment</t>
        </is>
      </c>
      <c r="B20" s="10" t="n">
        <v>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 Loan B-1 | Variable Rate Component One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loor rate</t>
        </is>
      </c>
      <c r="B23" s="10" t="n">
        <v>0.015</v>
      </c>
      <c r="C23" s="4" t="inlineStr">
        <is>
          <t xml:space="preserve"> </t>
        </is>
      </c>
      <c r="D23" s="10" t="n">
        <v>0.015</v>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10" t="n">
        <v>0.0125</v>
      </c>
      <c r="C24" s="4" t="inlineStr">
        <is>
          <t xml:space="preserve"> </t>
        </is>
      </c>
      <c r="D24" s="10" t="n">
        <v>0.0125</v>
      </c>
      <c r="E24" s="4" t="inlineStr">
        <is>
          <t xml:space="preserve"> </t>
        </is>
      </c>
      <c r="F24" s="4" t="inlineStr">
        <is>
          <t xml:space="preserve"> </t>
        </is>
      </c>
      <c r="G24" s="4" t="inlineStr">
        <is>
          <t xml:space="preserve"> </t>
        </is>
      </c>
      <c r="H24" s="4" t="inlineStr">
        <is>
          <t xml:space="preserve"> </t>
        </is>
      </c>
    </row>
    <row r="25">
      <c r="A25" s="4" t="inlineStr">
        <is>
          <t>Term Loan B-1 | Variable Rate Component Two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loor rate</t>
        </is>
      </c>
      <c r="B27" s="10" t="n">
        <v>0.005</v>
      </c>
      <c r="C27" s="4" t="inlineStr">
        <is>
          <t xml:space="preserve"> </t>
        </is>
      </c>
      <c r="D27" s="10" t="n">
        <v>0.005</v>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10" t="n">
        <v>0.0225</v>
      </c>
      <c r="C28" s="4" t="inlineStr">
        <is>
          <t xml:space="preserve"> </t>
        </is>
      </c>
      <c r="D28" s="10" t="n">
        <v>0.0225</v>
      </c>
      <c r="E28" s="4" t="inlineStr">
        <is>
          <t xml:space="preserve"> </t>
        </is>
      </c>
      <c r="F28" s="4" t="inlineStr">
        <is>
          <t xml:space="preserve"> </t>
        </is>
      </c>
      <c r="G28" s="4" t="inlineStr">
        <is>
          <t xml:space="preserve"> </t>
        </is>
      </c>
      <c r="H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6" t="n">
        <v>240000000</v>
      </c>
      <c r="F31" s="4" t="inlineStr">
        <is>
          <t xml:space="preserve"> </t>
        </is>
      </c>
      <c r="G31" s="4" t="inlineStr">
        <is>
          <t xml:space="preserve"> </t>
        </is>
      </c>
      <c r="H31" s="4" t="inlineStr">
        <is>
          <t xml:space="preserve"> </t>
        </is>
      </c>
    </row>
    <row r="32">
      <c r="A32" s="4" t="inlineStr">
        <is>
          <t>Principal amount of outstanding</t>
        </is>
      </c>
      <c r="B32" s="4" t="inlineStr">
        <is>
          <t xml:space="preserve"> </t>
        </is>
      </c>
      <c r="C32" s="4" t="inlineStr">
        <is>
          <t xml:space="preserve"> </t>
        </is>
      </c>
      <c r="D32" s="4" t="inlineStr">
        <is>
          <t xml:space="preserve"> </t>
        </is>
      </c>
      <c r="E32" s="6" t="n">
        <v>20000000</v>
      </c>
      <c r="F32" s="5" t="n">
        <v>0</v>
      </c>
      <c r="G32" s="4" t="inlineStr">
        <is>
          <t xml:space="preserve"> </t>
        </is>
      </c>
      <c r="H32" s="4" t="inlineStr">
        <is>
          <t xml:space="preserve"> </t>
        </is>
      </c>
    </row>
    <row r="33">
      <c r="A33" s="4" t="inlineStr">
        <is>
          <t>Borrowing availability under the revolving credit facility</t>
        </is>
      </c>
      <c r="B33" s="4" t="inlineStr">
        <is>
          <t xml:space="preserve"> </t>
        </is>
      </c>
      <c r="C33" s="4" t="inlineStr">
        <is>
          <t xml:space="preserve"> </t>
        </is>
      </c>
      <c r="D33" s="4" t="inlineStr">
        <is>
          <t xml:space="preserve"> </t>
        </is>
      </c>
      <c r="E33" s="5" t="n">
        <v>220000000</v>
      </c>
      <c r="F33" s="4" t="inlineStr">
        <is>
          <t xml:space="preserve"> </t>
        </is>
      </c>
      <c r="G33" s="4" t="inlineStr">
        <is>
          <t xml:space="preserve"> </t>
        </is>
      </c>
      <c r="H33" s="4" t="inlineStr">
        <is>
          <t xml:space="preserve"> </t>
        </is>
      </c>
    </row>
    <row r="34">
      <c r="A34" s="4" t="inlineStr">
        <is>
          <t>Debt, weighted average interest rate</t>
        </is>
      </c>
      <c r="B34" s="4" t="inlineStr">
        <is>
          <t xml:space="preserve"> </t>
        </is>
      </c>
      <c r="C34" s="4" t="inlineStr">
        <is>
          <t xml:space="preserve"> </t>
        </is>
      </c>
      <c r="D34" s="4" t="inlineStr">
        <is>
          <t xml:space="preserve"> </t>
        </is>
      </c>
      <c r="E34" s="10" t="n">
        <v>0.0764</v>
      </c>
      <c r="F34" s="4" t="inlineStr">
        <is>
          <t xml:space="preserve"> </t>
        </is>
      </c>
      <c r="G34" s="4" t="inlineStr">
        <is>
          <t xml:space="preserve"> </t>
        </is>
      </c>
      <c r="H34" s="4" t="inlineStr">
        <is>
          <t xml:space="preserve"> </t>
        </is>
      </c>
    </row>
    <row r="35">
      <c r="A35" s="4" t="inlineStr">
        <is>
          <t>Borrowings as percentage of revolving commitment to contain financial covenant regarding maximum net leverage ratio</t>
        </is>
      </c>
      <c r="B35" s="4" t="inlineStr">
        <is>
          <t xml:space="preserve"> </t>
        </is>
      </c>
      <c r="C35" s="4" t="inlineStr">
        <is>
          <t xml:space="preserve"> </t>
        </is>
      </c>
      <c r="D35" s="4" t="inlineStr">
        <is>
          <t xml:space="preserve"> </t>
        </is>
      </c>
      <c r="E35" s="11" t="n">
        <v>0.3</v>
      </c>
      <c r="F35" s="4" t="inlineStr">
        <is>
          <t xml:space="preserve"> </t>
        </is>
      </c>
      <c r="G35" s="4" t="inlineStr">
        <is>
          <t xml:space="preserve"> </t>
        </is>
      </c>
      <c r="H35" s="4" t="inlineStr">
        <is>
          <t xml:space="preserve"> </t>
        </is>
      </c>
    </row>
    <row r="36">
      <c r="A36" s="4" t="inlineStr">
        <is>
          <t>Revolving credit facility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neficial ownership threshold</t>
        </is>
      </c>
      <c r="B38" s="4" t="inlineStr">
        <is>
          <t xml:space="preserve"> </t>
        </is>
      </c>
      <c r="C38" s="4" t="inlineStr">
        <is>
          <t xml:space="preserve"> </t>
        </is>
      </c>
      <c r="D38" s="4" t="inlineStr">
        <is>
          <t xml:space="preserve"> </t>
        </is>
      </c>
      <c r="E38" s="11" t="n">
        <v>0.5</v>
      </c>
      <c r="F38" s="4" t="inlineStr">
        <is>
          <t xml:space="preserve"> </t>
        </is>
      </c>
      <c r="G38" s="4" t="inlineStr">
        <is>
          <t xml:space="preserve"> </t>
        </is>
      </c>
      <c r="H38" s="4" t="inlineStr">
        <is>
          <t xml:space="preserve"> </t>
        </is>
      </c>
    </row>
    <row r="39">
      <c r="A39" s="4" t="inlineStr">
        <is>
          <t>Revolving credit facility | Variable Rate Component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floor rate</t>
        </is>
      </c>
      <c r="B41" s="4" t="inlineStr">
        <is>
          <t xml:space="preserve"> </t>
        </is>
      </c>
      <c r="C41" s="4" t="inlineStr">
        <is>
          <t xml:space="preserve"> </t>
        </is>
      </c>
      <c r="D41" s="11" t="n">
        <v>0.01</v>
      </c>
      <c r="E41" s="4" t="inlineStr">
        <is>
          <t xml:space="preserve"> </t>
        </is>
      </c>
      <c r="F41" s="4" t="inlineStr">
        <is>
          <t xml:space="preserve"> </t>
        </is>
      </c>
      <c r="G41" s="4" t="inlineStr">
        <is>
          <t xml:space="preserve"> </t>
        </is>
      </c>
      <c r="H41" s="4" t="inlineStr">
        <is>
          <t xml:space="preserve"> </t>
        </is>
      </c>
    </row>
    <row r="42">
      <c r="A42" s="4" t="inlineStr">
        <is>
          <t>Revolving credit facility | Variable Rate Component One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basis spread on variable rate</t>
        </is>
      </c>
      <c r="B44" s="4" t="inlineStr">
        <is>
          <t xml:space="preserve"> </t>
        </is>
      </c>
      <c r="C44" s="4" t="inlineStr">
        <is>
          <t xml:space="preserve"> </t>
        </is>
      </c>
      <c r="D44" s="11" t="n">
        <v>0.01</v>
      </c>
      <c r="E44" s="4" t="inlineStr">
        <is>
          <t xml:space="preserve"> </t>
        </is>
      </c>
      <c r="F44" s="4" t="inlineStr">
        <is>
          <t xml:space="preserve"> </t>
        </is>
      </c>
      <c r="G44" s="4" t="inlineStr">
        <is>
          <t xml:space="preserve"> </t>
        </is>
      </c>
      <c r="H44" s="4" t="inlineStr">
        <is>
          <t xml:space="preserve"> </t>
        </is>
      </c>
    </row>
    <row r="45">
      <c r="A45" s="4" t="inlineStr">
        <is>
          <t>Revolving credit facility | Variable Rate Component On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basis spread on variable rate</t>
        </is>
      </c>
      <c r="B47" s="4" t="inlineStr">
        <is>
          <t xml:space="preserve"> </t>
        </is>
      </c>
      <c r="C47" s="4" t="inlineStr">
        <is>
          <t xml:space="preserve"> </t>
        </is>
      </c>
      <c r="D47" s="10" t="n">
        <v>0.015</v>
      </c>
      <c r="E47" s="4" t="inlineStr">
        <is>
          <t xml:space="preserve"> </t>
        </is>
      </c>
      <c r="F47" s="4" t="inlineStr">
        <is>
          <t xml:space="preserve"> </t>
        </is>
      </c>
      <c r="G47" s="4" t="inlineStr">
        <is>
          <t xml:space="preserve"> </t>
        </is>
      </c>
      <c r="H47" s="4" t="inlineStr">
        <is>
          <t xml:space="preserve"> </t>
        </is>
      </c>
    </row>
    <row r="48">
      <c r="A48" s="4" t="inlineStr">
        <is>
          <t>Revolving credit facility | Variable Rate Component Two | Secured Overnight Financing Rate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credit spread adjustment</t>
        </is>
      </c>
      <c r="B50" s="4" t="inlineStr">
        <is>
          <t xml:space="preserve"> </t>
        </is>
      </c>
      <c r="C50" s="4" t="inlineStr">
        <is>
          <t xml:space="preserve"> </t>
        </is>
      </c>
      <c r="D50" s="10" t="n">
        <v>0.001</v>
      </c>
      <c r="E50" s="4" t="inlineStr">
        <is>
          <t xml:space="preserve"> </t>
        </is>
      </c>
      <c r="F50" s="4" t="inlineStr">
        <is>
          <t xml:space="preserve"> </t>
        </is>
      </c>
      <c r="G50" s="4" t="inlineStr">
        <is>
          <t xml:space="preserve"> </t>
        </is>
      </c>
      <c r="H50" s="4" t="inlineStr">
        <is>
          <t xml:space="preserve"> </t>
        </is>
      </c>
    </row>
    <row r="51">
      <c r="A51" s="4" t="inlineStr">
        <is>
          <t>Revolving credit facility | Variable Rate Component Two | Secured Overnight Financing Rate (SOFR)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basis spread on variable rate</t>
        </is>
      </c>
      <c r="B53" s="4" t="inlineStr">
        <is>
          <t xml:space="preserve"> </t>
        </is>
      </c>
      <c r="C53" s="4" t="inlineStr">
        <is>
          <t xml:space="preserve"> </t>
        </is>
      </c>
      <c r="D53" s="11" t="n">
        <v>0.02</v>
      </c>
      <c r="E53" s="4" t="inlineStr">
        <is>
          <t xml:space="preserve"> </t>
        </is>
      </c>
      <c r="F53" s="4" t="inlineStr">
        <is>
          <t xml:space="preserve"> </t>
        </is>
      </c>
      <c r="G53" s="4" t="inlineStr">
        <is>
          <t xml:space="preserve"> </t>
        </is>
      </c>
      <c r="H53" s="4" t="inlineStr">
        <is>
          <t xml:space="preserve"> </t>
        </is>
      </c>
    </row>
    <row r="54">
      <c r="A54" s="4" t="inlineStr">
        <is>
          <t>Revolving credit facility | Variable Rate Component Two | Secured Overnight Financing Rate (SOFR)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basis spread on variable rate</t>
        </is>
      </c>
      <c r="B56" s="4" t="inlineStr">
        <is>
          <t xml:space="preserve"> </t>
        </is>
      </c>
      <c r="C56" s="4" t="inlineStr">
        <is>
          <t xml:space="preserve"> </t>
        </is>
      </c>
      <c r="D56" s="10" t="n">
        <v>0.025</v>
      </c>
      <c r="E56" s="4" t="inlineStr">
        <is>
          <t xml:space="preserve"> </t>
        </is>
      </c>
      <c r="F56" s="4" t="inlineStr">
        <is>
          <t xml:space="preserve"> </t>
        </is>
      </c>
      <c r="G56" s="4" t="inlineStr">
        <is>
          <t xml:space="preserve"> </t>
        </is>
      </c>
      <c r="H56" s="4" t="inlineStr">
        <is>
          <t xml:space="preserve"> </t>
        </is>
      </c>
    </row>
    <row r="57">
      <c r="A57" s="4" t="inlineStr">
        <is>
          <t>Senior Unsecured Notes Due 202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75000000</v>
      </c>
    </row>
    <row r="60">
      <c r="A60" s="4" t="inlineStr">
        <is>
          <t>Debt instrument interest stated percentage</t>
        </is>
      </c>
      <c r="B60" s="4" t="inlineStr">
        <is>
          <t xml:space="preserve"> </t>
        </is>
      </c>
      <c r="C60" s="4" t="inlineStr">
        <is>
          <t xml:space="preserve"> </t>
        </is>
      </c>
      <c r="D60" s="12" t="n">
        <v>0.07625</v>
      </c>
      <c r="E60" s="4" t="inlineStr">
        <is>
          <t xml:space="preserve"> </t>
        </is>
      </c>
      <c r="F60" s="4" t="inlineStr">
        <is>
          <t xml:space="preserve"> </t>
        </is>
      </c>
      <c r="G60" s="4" t="inlineStr">
        <is>
          <t xml:space="preserve"> </t>
        </is>
      </c>
      <c r="H60" s="12" t="n">
        <v>0.07625</v>
      </c>
    </row>
    <row r="61">
      <c r="A61" s="4" t="inlineStr">
        <is>
          <t>Loss on debt extinguishment and modification</t>
        </is>
      </c>
      <c r="B61" s="4" t="inlineStr">
        <is>
          <t xml:space="preserve"> </t>
        </is>
      </c>
      <c r="C61" s="5" t="n">
        <v>44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payments of debt</t>
        </is>
      </c>
      <c r="B62" s="4" t="inlineStr">
        <is>
          <t xml:space="preserve"> </t>
        </is>
      </c>
      <c r="C62" s="6" t="n">
        <v>2870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 long-term debt and finance leases</t>
        </is>
      </c>
      <c r="B63" s="4" t="inlineStr">
        <is>
          <t xml:space="preserve"> </t>
        </is>
      </c>
      <c r="C63" s="6" t="n">
        <v>2765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mortized to interest expense</t>
        </is>
      </c>
      <c r="B64" s="4" t="inlineStr">
        <is>
          <t xml:space="preserve"> </t>
        </is>
      </c>
      <c r="C64" s="5" t="n">
        <v>10500000</v>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2">
    <mergeCell ref="E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Principal Payments Due on Long-term Debt (Details) $ in Thousands</t>
        </is>
      </c>
      <c r="B1" s="2" t="inlineStr">
        <is>
          <t>Dec. 31, 2024 USD ($)</t>
        </is>
      </c>
    </row>
    <row r="2">
      <c r="A2" s="3" t="inlineStr">
        <is>
          <t>Debt Disclosure [Abstract]</t>
        </is>
      </c>
      <c r="B2" s="4" t="inlineStr">
        <is>
          <t xml:space="preserve"> </t>
        </is>
      </c>
    </row>
    <row r="3">
      <c r="A3" s="4" t="inlineStr">
        <is>
          <t>2025</t>
        </is>
      </c>
      <c r="B3" s="5" t="n">
        <v>5308</v>
      </c>
    </row>
    <row r="4">
      <c r="A4" s="4" t="inlineStr">
        <is>
          <t>2026</t>
        </is>
      </c>
      <c r="B4" s="6" t="n">
        <v>5363</v>
      </c>
    </row>
    <row r="5">
      <c r="A5" s="4" t="inlineStr">
        <is>
          <t>2027</t>
        </is>
      </c>
      <c r="B5" s="6" t="n">
        <v>4260</v>
      </c>
    </row>
    <row r="6">
      <c r="A6" s="4" t="inlineStr">
        <is>
          <t>2028</t>
        </is>
      </c>
      <c r="B6" s="6" t="n">
        <v>24163</v>
      </c>
    </row>
    <row r="7">
      <c r="A7" s="4" t="inlineStr">
        <is>
          <t>2029</t>
        </is>
      </c>
      <c r="B7" s="6" t="n">
        <v>4168</v>
      </c>
    </row>
    <row r="8">
      <c r="A8" s="4" t="inlineStr">
        <is>
          <t>Thereafter</t>
        </is>
      </c>
      <c r="B8" s="6" t="n">
        <v>374381</v>
      </c>
    </row>
    <row r="9">
      <c r="A9" s="4" t="inlineStr">
        <is>
          <t>Total outstanding principal of long-term debt</t>
        </is>
      </c>
      <c r="B9" s="5" t="n">
        <v>4176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23" customWidth="1" min="10" max="10"/>
    <col width="14" customWidth="1" min="11" max="11"/>
    <col width="14" customWidth="1" min="12" max="12"/>
    <col width="14" customWidth="1" min="13" max="13"/>
    <col width="14" customWidth="1" min="14" max="14"/>
  </cols>
  <sheetData>
    <row r="1">
      <c r="A1" s="1" t="inlineStr">
        <is>
          <t>Shareholders’ Equity and Stock Incentive Plans - Additional Information (Details) - USD ($) $ / shares in Units, shares in Thousands</t>
        </is>
      </c>
      <c r="E1" s="2" t="inlineStr">
        <is>
          <t>1 Months Ended</t>
        </is>
      </c>
      <c r="F1" s="2" t="inlineStr">
        <is>
          <t>3 Months Ended</t>
        </is>
      </c>
      <c r="J1" s="2" t="inlineStr">
        <is>
          <t>12 Months Ended</t>
        </is>
      </c>
    </row>
    <row r="2">
      <c r="B2" s="2" t="inlineStr">
        <is>
          <t>Feb. 25, 2025</t>
        </is>
      </c>
      <c r="C2" s="2" t="inlineStr">
        <is>
          <t>Jan. 01, 2024</t>
        </is>
      </c>
      <c r="D2" s="2" t="inlineStr">
        <is>
          <t>Aug. 27, 2015</t>
        </is>
      </c>
      <c r="E2" s="2" t="inlineStr">
        <is>
          <t>Jul. 31, 2023</t>
        </is>
      </c>
      <c r="F2" s="2" t="inlineStr">
        <is>
          <t>Dec. 31, 2024</t>
        </is>
      </c>
      <c r="G2" s="2" t="inlineStr">
        <is>
          <t>Sep. 30, 2024</t>
        </is>
      </c>
      <c r="H2" s="2" t="inlineStr">
        <is>
          <t>Jun. 30, 2024</t>
        </is>
      </c>
      <c r="I2" s="2" t="inlineStr">
        <is>
          <t>Mar. 31, 2024</t>
        </is>
      </c>
      <c r="J2" s="2" t="inlineStr">
        <is>
          <t>Dec. 31, 2024</t>
        </is>
      </c>
      <c r="K2" s="2" t="inlineStr">
        <is>
          <t>Dec. 31, 2023</t>
        </is>
      </c>
      <c r="L2" s="2" t="inlineStr">
        <is>
          <t>Dec. 31, 2022</t>
        </is>
      </c>
      <c r="M2" s="2" t="inlineStr">
        <is>
          <t>Nov. 05, 2024</t>
        </is>
      </c>
      <c r="N2" s="2" t="inlineStr">
        <is>
          <t>Jul. 2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0000000</v>
      </c>
    </row>
    <row r="5">
      <c r="A5" s="4" t="inlineStr">
        <is>
          <t>Share repurchase, increase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0000000</v>
      </c>
      <c r="N5" s="4" t="inlineStr">
        <is>
          <t xml:space="preserve"> </t>
        </is>
      </c>
    </row>
    <row r="6">
      <c r="A6" s="4" t="inlineStr">
        <is>
          <t>Remaining authorized repurchase amount</t>
        </is>
      </c>
      <c r="B6" s="4" t="inlineStr">
        <is>
          <t xml:space="preserve"> </t>
        </is>
      </c>
      <c r="C6" s="4" t="inlineStr">
        <is>
          <t xml:space="preserve"> </t>
        </is>
      </c>
      <c r="D6" s="4" t="inlineStr">
        <is>
          <t xml:space="preserve"> </t>
        </is>
      </c>
      <c r="E6" s="4" t="inlineStr">
        <is>
          <t xml:space="preserve"> </t>
        </is>
      </c>
      <c r="F6" s="5" t="n">
        <v>99400000</v>
      </c>
      <c r="G6" s="4" t="inlineStr">
        <is>
          <t xml:space="preserve"> </t>
        </is>
      </c>
      <c r="H6" s="4" t="inlineStr">
        <is>
          <t xml:space="preserve"> </t>
        </is>
      </c>
      <c r="I6" s="4" t="inlineStr">
        <is>
          <t xml:space="preserve"> </t>
        </is>
      </c>
      <c r="J6" s="5" t="n">
        <v>99400000</v>
      </c>
      <c r="K6" s="4" t="inlineStr">
        <is>
          <t xml:space="preserve"> </t>
        </is>
      </c>
      <c r="L6" s="4" t="inlineStr">
        <is>
          <t xml:space="preserve"> </t>
        </is>
      </c>
      <c r="M6" s="4" t="inlineStr">
        <is>
          <t xml:space="preserve"> </t>
        </is>
      </c>
      <c r="N6" s="4" t="inlineStr">
        <is>
          <t xml:space="preserve"> </t>
        </is>
      </c>
    </row>
    <row r="7">
      <c r="A7" s="4" t="inlineStr">
        <is>
          <t>Dividends declared (USD per share)</t>
        </is>
      </c>
      <c r="B7" s="4" t="inlineStr">
        <is>
          <t xml:space="preserve"> </t>
        </is>
      </c>
      <c r="C7" s="4" t="inlineStr">
        <is>
          <t xml:space="preserve"> </t>
        </is>
      </c>
      <c r="D7" s="4" t="inlineStr">
        <is>
          <t xml:space="preserve"> </t>
        </is>
      </c>
      <c r="E7" s="5" t="n">
        <v>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s payable (USD per share)</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 dividends paid</t>
        </is>
      </c>
      <c r="B9" s="4" t="inlineStr">
        <is>
          <t xml:space="preserve"> </t>
        </is>
      </c>
      <c r="C9" s="4" t="inlineStr">
        <is>
          <t xml:space="preserve"> </t>
        </is>
      </c>
      <c r="D9" s="4" t="inlineStr">
        <is>
          <t xml:space="preserve"> </t>
        </is>
      </c>
      <c r="E9" s="5" t="n">
        <v>57700000</v>
      </c>
      <c r="F9" s="4" t="inlineStr">
        <is>
          <t xml:space="preserve"> </t>
        </is>
      </c>
      <c r="G9" s="4" t="inlineStr">
        <is>
          <t xml:space="preserve"> </t>
        </is>
      </c>
      <c r="H9" s="4" t="inlineStr">
        <is>
          <t xml:space="preserve"> </t>
        </is>
      </c>
      <c r="I9" s="4" t="inlineStr">
        <is>
          <t xml:space="preserve"> </t>
        </is>
      </c>
      <c r="J9" s="6" t="n">
        <v>21306000</v>
      </c>
      <c r="K9" s="5" t="n">
        <v>57727000</v>
      </c>
      <c r="L9" s="5" t="n">
        <v>0</v>
      </c>
      <c r="M9" s="4" t="inlineStr">
        <is>
          <t xml:space="preserve"> </t>
        </is>
      </c>
      <c r="N9" s="4" t="inlineStr">
        <is>
          <t xml:space="preserve"> </t>
        </is>
      </c>
    </row>
    <row r="10">
      <c r="A10" s="4" t="inlineStr">
        <is>
          <t>Dividends declared (USD per share)</t>
        </is>
      </c>
      <c r="B10" s="4" t="inlineStr">
        <is>
          <t xml:space="preserve"> </t>
        </is>
      </c>
      <c r="C10" s="4" t="inlineStr">
        <is>
          <t xml:space="preserve"> </t>
        </is>
      </c>
      <c r="D10" s="4" t="inlineStr">
        <is>
          <t xml:space="preserve"> </t>
        </is>
      </c>
      <c r="E10" s="4" t="inlineStr">
        <is>
          <t xml:space="preserve"> </t>
        </is>
      </c>
      <c r="F10" s="7" t="n">
        <v>0.25</v>
      </c>
      <c r="G10" s="7" t="n">
        <v>0.25</v>
      </c>
      <c r="H10" s="7" t="n">
        <v>0.25</v>
      </c>
      <c r="I10" s="7" t="n">
        <v>0.25</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exercise of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152000</v>
      </c>
      <c r="K11" s="6" t="n">
        <v>0</v>
      </c>
      <c r="L11" s="6" t="n">
        <v>31000</v>
      </c>
      <c r="M11" s="4" t="inlineStr">
        <is>
          <t xml:space="preserve"> </t>
        </is>
      </c>
      <c r="N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s payable (USD per share)</t>
        </is>
      </c>
      <c r="B14" s="7" t="n">
        <v>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vidends declared (USD per share)</t>
        </is>
      </c>
      <c r="B15" s="7" t="n">
        <v>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rinsic value of stock option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900000</v>
      </c>
      <c r="K18" s="5" t="n">
        <v>4600000</v>
      </c>
      <c r="L18" s="5" t="n">
        <v>2600000</v>
      </c>
      <c r="M18" s="4" t="inlineStr">
        <is>
          <t xml:space="preserve"> </t>
        </is>
      </c>
      <c r="N18" s="4" t="inlineStr">
        <is>
          <t xml:space="preserve"> </t>
        </is>
      </c>
    </row>
    <row r="19">
      <c r="A19" s="4" t="inlineStr">
        <is>
          <t>Stock options, unrecognized share-based compensation expense</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c r="J19" s="5" t="n">
        <v>0</v>
      </c>
      <c r="K19" s="4" t="inlineStr">
        <is>
          <t xml:space="preserve"> </t>
        </is>
      </c>
      <c r="L19" s="4" t="inlineStr">
        <is>
          <t xml:space="preserve"> </t>
        </is>
      </c>
      <c r="M19" s="4" t="inlineStr">
        <is>
          <t xml:space="preserve"> </t>
        </is>
      </c>
      <c r="N19" s="4" t="inlineStr">
        <is>
          <t xml:space="preserve"> </t>
        </is>
      </c>
    </row>
    <row r="20">
      <c r="A20" s="4" t="inlineStr">
        <is>
          <t>Performance Stock Units (P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rvice period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 year</t>
        </is>
      </c>
      <c r="K22" s="4" t="inlineStr">
        <is>
          <t xml:space="preserve"> </t>
        </is>
      </c>
      <c r="L22" s="4" t="inlineStr">
        <is>
          <t xml:space="preserve"> </t>
        </is>
      </c>
      <c r="M22" s="4" t="inlineStr">
        <is>
          <t xml:space="preserve"> </t>
        </is>
      </c>
      <c r="N22" s="4" t="inlineStr">
        <is>
          <t xml:space="preserve"> </t>
        </is>
      </c>
    </row>
    <row r="23">
      <c r="A23" s="4" t="inlineStr">
        <is>
          <t>Vesting period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2 years</t>
        </is>
      </c>
      <c r="K23" s="4" t="inlineStr">
        <is>
          <t xml:space="preserve"> </t>
        </is>
      </c>
      <c r="L23" s="4" t="inlineStr">
        <is>
          <t xml:space="preserve"> </t>
        </is>
      </c>
      <c r="M23" s="4" t="inlineStr">
        <is>
          <t xml:space="preserve"> </t>
        </is>
      </c>
      <c r="N23" s="4" t="inlineStr">
        <is>
          <t xml:space="preserve"> </t>
        </is>
      </c>
    </row>
    <row r="24">
      <c r="A24" s="4" t="inlineStr">
        <is>
          <t>Stock options, unrecognized share-based compensation expense</t>
        </is>
      </c>
      <c r="B24" s="4" t="inlineStr">
        <is>
          <t xml:space="preserve"> </t>
        </is>
      </c>
      <c r="C24" s="4" t="inlineStr">
        <is>
          <t xml:space="preserve"> </t>
        </is>
      </c>
      <c r="D24" s="4" t="inlineStr">
        <is>
          <t xml:space="preserve"> </t>
        </is>
      </c>
      <c r="E24" s="4" t="inlineStr">
        <is>
          <t xml:space="preserve"> </t>
        </is>
      </c>
      <c r="F24" s="6" t="n">
        <v>1600000</v>
      </c>
      <c r="G24" s="4" t="inlineStr">
        <is>
          <t xml:space="preserve"> </t>
        </is>
      </c>
      <c r="H24" s="4" t="inlineStr">
        <is>
          <t xml:space="preserve"> </t>
        </is>
      </c>
      <c r="I24" s="4" t="inlineStr">
        <is>
          <t xml:space="preserve"> </t>
        </is>
      </c>
      <c r="J24" s="5" t="n">
        <v>1600000</v>
      </c>
      <c r="K24" s="4" t="inlineStr">
        <is>
          <t xml:space="preserve"> </t>
        </is>
      </c>
      <c r="L24" s="4" t="inlineStr">
        <is>
          <t xml:space="preserve"> </t>
        </is>
      </c>
      <c r="M24" s="4" t="inlineStr">
        <is>
          <t xml:space="preserve"> </t>
        </is>
      </c>
      <c r="N24" s="4" t="inlineStr">
        <is>
          <t xml:space="preserve"> </t>
        </is>
      </c>
    </row>
    <row r="25">
      <c r="A25" s="4" t="inlineStr">
        <is>
          <t>Weighted-average period for recognition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8 months 12 days</t>
        </is>
      </c>
      <c r="K25" s="4" t="inlineStr">
        <is>
          <t xml:space="preserve"> </t>
        </is>
      </c>
      <c r="L25" s="4" t="inlineStr">
        <is>
          <t xml:space="preserve"> </t>
        </is>
      </c>
      <c r="M25" s="4" t="inlineStr">
        <is>
          <t xml:space="preserve"> </t>
        </is>
      </c>
      <c r="N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options, unrecognized share-based compensation expense</t>
        </is>
      </c>
      <c r="B28" s="4" t="inlineStr">
        <is>
          <t xml:space="preserve"> </t>
        </is>
      </c>
      <c r="C28" s="4" t="inlineStr">
        <is>
          <t xml:space="preserve"> </t>
        </is>
      </c>
      <c r="D28" s="4" t="inlineStr">
        <is>
          <t xml:space="preserve"> </t>
        </is>
      </c>
      <c r="E28" s="4" t="inlineStr">
        <is>
          <t xml:space="preserve"> </t>
        </is>
      </c>
      <c r="F28" s="5" t="n">
        <v>7600000</v>
      </c>
      <c r="G28" s="4" t="inlineStr">
        <is>
          <t xml:space="preserve"> </t>
        </is>
      </c>
      <c r="H28" s="4" t="inlineStr">
        <is>
          <t xml:space="preserve"> </t>
        </is>
      </c>
      <c r="I28" s="4" t="inlineStr">
        <is>
          <t xml:space="preserve"> </t>
        </is>
      </c>
      <c r="J28" s="5" t="n">
        <v>7600000</v>
      </c>
      <c r="K28" s="4" t="inlineStr">
        <is>
          <t xml:space="preserve"> </t>
        </is>
      </c>
      <c r="L28" s="4" t="inlineStr">
        <is>
          <t xml:space="preserve"> </t>
        </is>
      </c>
      <c r="M28" s="4" t="inlineStr">
        <is>
          <t xml:space="preserve"> </t>
        </is>
      </c>
      <c r="N28" s="4" t="inlineStr">
        <is>
          <t xml:space="preserve"> </t>
        </is>
      </c>
    </row>
    <row r="29">
      <c r="A29" s="4" t="inlineStr">
        <is>
          <t>Weighted-average period for recognition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1 year 7 months 6 days</t>
        </is>
      </c>
      <c r="K29" s="4" t="inlineStr">
        <is>
          <t xml:space="preserve"> </t>
        </is>
      </c>
      <c r="L29" s="4" t="inlineStr">
        <is>
          <t xml:space="preserve"> </t>
        </is>
      </c>
      <c r="M29" s="4" t="inlineStr">
        <is>
          <t xml:space="preserve"> </t>
        </is>
      </c>
      <c r="N29" s="4" t="inlineStr">
        <is>
          <t xml:space="preserve"> </t>
        </is>
      </c>
    </row>
    <row r="30">
      <c r="A30" s="4" t="inlineStr">
        <is>
          <t>2015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piration term (in years)</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0 years</t>
        </is>
      </c>
      <c r="K32" s="4" t="inlineStr">
        <is>
          <t xml:space="preserve"> </t>
        </is>
      </c>
      <c r="L32" s="4" t="inlineStr">
        <is>
          <t xml:space="preserve"> </t>
        </is>
      </c>
      <c r="M32" s="4" t="inlineStr">
        <is>
          <t xml:space="preserve"> </t>
        </is>
      </c>
      <c r="N32" s="4" t="inlineStr">
        <is>
          <t xml:space="preserve"> </t>
        </is>
      </c>
    </row>
    <row r="33">
      <c r="A33" s="4" t="inlineStr">
        <is>
          <t>Number of shares authorized (in shares)</t>
        </is>
      </c>
      <c r="B33" s="4" t="inlineStr">
        <is>
          <t xml:space="preserve"> </t>
        </is>
      </c>
      <c r="C33" s="4" t="inlineStr">
        <is>
          <t xml:space="preserve"> </t>
        </is>
      </c>
      <c r="D33" s="6" t="n">
        <v>22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annual increase (in shares)</t>
        </is>
      </c>
      <c r="B34" s="4" t="inlineStr">
        <is>
          <t xml:space="preserve"> </t>
        </is>
      </c>
      <c r="C34" s="6" t="n">
        <v>1100</v>
      </c>
      <c r="D34" s="6" t="n">
        <v>18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lan shares annual increase, percentage</t>
        </is>
      </c>
      <c r="B35" s="4" t="inlineStr">
        <is>
          <t xml:space="preserve"> </t>
        </is>
      </c>
      <c r="C35" s="4" t="inlineStr">
        <is>
          <t xml:space="preserve"> </t>
        </is>
      </c>
      <c r="D35" s="11" t="n">
        <v>0.0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aximum number of shares authorized per one participant (in shares)</t>
        </is>
      </c>
      <c r="B36" s="4" t="inlineStr">
        <is>
          <t xml:space="preserve"> </t>
        </is>
      </c>
      <c r="C36" s="4" t="inlineStr">
        <is>
          <t xml:space="preserve"> </t>
        </is>
      </c>
      <c r="D36" s="6" t="n">
        <v>2000</v>
      </c>
      <c r="E36" s="4" t="inlineStr">
        <is>
          <t xml:space="preserve"> </t>
        </is>
      </c>
      <c r="F36" s="6" t="n">
        <v>4500</v>
      </c>
      <c r="G36" s="4" t="inlineStr">
        <is>
          <t xml:space="preserve"> </t>
        </is>
      </c>
      <c r="H36" s="4" t="inlineStr">
        <is>
          <t xml:space="preserve"> </t>
        </is>
      </c>
      <c r="I36" s="4" t="inlineStr">
        <is>
          <t xml:space="preserve"> </t>
        </is>
      </c>
      <c r="J36" s="6" t="n">
        <v>4500</v>
      </c>
      <c r="K36" s="4" t="inlineStr">
        <is>
          <t xml:space="preserve"> </t>
        </is>
      </c>
      <c r="L36" s="4" t="inlineStr">
        <is>
          <t xml:space="preserve"> </t>
        </is>
      </c>
      <c r="M36" s="4" t="inlineStr">
        <is>
          <t xml:space="preserve"> </t>
        </is>
      </c>
      <c r="N36" s="4" t="inlineStr">
        <is>
          <t xml:space="preserve"> </t>
        </is>
      </c>
    </row>
  </sheetData>
  <mergeCells count="3">
    <mergeCell ref="J1:L1"/>
    <mergeCell ref="F1:I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tock Incentive Plans - Schedule of Share Repurchase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s repurchased (in shares)</t>
        </is>
      </c>
      <c r="B4" s="6" t="n">
        <v>2892000</v>
      </c>
      <c r="C4" s="6" t="n">
        <v>252000</v>
      </c>
      <c r="D4" s="6" t="n">
        <v>1113000</v>
      </c>
    </row>
    <row r="5">
      <c r="A5" s="4" t="inlineStr">
        <is>
          <t>Total cost, including brokerage fees and excise tax on repurchases</t>
        </is>
      </c>
      <c r="B5" s="5" t="n">
        <v>92142</v>
      </c>
      <c r="C5" s="5" t="n">
        <v>9134</v>
      </c>
      <c r="D5" s="5" t="n">
        <v>51202</v>
      </c>
    </row>
    <row r="6">
      <c r="A6" s="4" t="inlineStr">
        <is>
          <t>Average repurchase price per share (USD per share)</t>
        </is>
      </c>
      <c r="B6" s="7" t="n">
        <v>31.63</v>
      </c>
      <c r="C6" s="7" t="n">
        <v>36.17</v>
      </c>
      <c r="D6" s="7" t="n">
        <v>46.01</v>
      </c>
    </row>
    <row r="7">
      <c r="A7" s="4" t="inlineStr">
        <is>
          <t>Shares repurchased pursuant to a rule 10b5-1 trading plan (in shares)</t>
        </is>
      </c>
      <c r="B7" s="6" t="n">
        <v>949729</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Accumulated Deficit) Retained Earnings</t>
        </is>
      </c>
    </row>
    <row r="2">
      <c r="A2" s="4" t="inlineStr">
        <is>
          <t>Beginning balance (in shares) at Dec. 31, 2021</t>
        </is>
      </c>
      <c r="B2" s="4" t="inlineStr">
        <is>
          <t xml:space="preserve"> </t>
        </is>
      </c>
      <c r="C2" s="6" t="n">
        <v>28830</v>
      </c>
      <c r="D2" s="4" t="inlineStr">
        <is>
          <t xml:space="preserve"> </t>
        </is>
      </c>
      <c r="E2" s="4" t="inlineStr">
        <is>
          <t xml:space="preserve"> </t>
        </is>
      </c>
    </row>
    <row r="3">
      <c r="A3" s="4" t="inlineStr">
        <is>
          <t>Beginning balance at Dec. 31, 2021</t>
        </is>
      </c>
      <c r="B3" s="5" t="n">
        <v>319541</v>
      </c>
      <c r="C3" s="5" t="n">
        <v>288</v>
      </c>
      <c r="D3" s="5" t="n">
        <v>477829</v>
      </c>
      <c r="E3" s="5" t="n">
        <v>-1585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stock on options exercised and restricted stock units vested (in shares)</t>
        </is>
      </c>
      <c r="B5" s="4" t="inlineStr">
        <is>
          <t xml:space="preserve"> </t>
        </is>
      </c>
      <c r="C5" s="6" t="n">
        <v>462</v>
      </c>
      <c r="D5" s="4" t="inlineStr">
        <is>
          <t xml:space="preserve"> </t>
        </is>
      </c>
      <c r="E5" s="4" t="inlineStr">
        <is>
          <t xml:space="preserve"> </t>
        </is>
      </c>
    </row>
    <row r="6">
      <c r="A6" s="4" t="inlineStr">
        <is>
          <t>Issuance of stock on options exercised and restricted stock units vested</t>
        </is>
      </c>
      <c r="B6" s="5" t="n">
        <v>35</v>
      </c>
      <c r="C6" s="5" t="n">
        <v>4</v>
      </c>
      <c r="D6" s="6" t="n">
        <v>31</v>
      </c>
      <c r="E6" s="4" t="inlineStr">
        <is>
          <t xml:space="preserve"> </t>
        </is>
      </c>
    </row>
    <row r="7">
      <c r="A7" s="4" t="inlineStr">
        <is>
          <t>Repurchases of common stock (in shares)</t>
        </is>
      </c>
      <c r="B7" s="6" t="n">
        <v>-1113</v>
      </c>
      <c r="C7" s="6" t="n">
        <v>-1113</v>
      </c>
      <c r="D7" s="4" t="inlineStr">
        <is>
          <t xml:space="preserve"> </t>
        </is>
      </c>
      <c r="E7" s="4" t="inlineStr">
        <is>
          <t xml:space="preserve"> </t>
        </is>
      </c>
    </row>
    <row r="8">
      <c r="A8" s="4" t="inlineStr">
        <is>
          <t>Repurchases of common stock</t>
        </is>
      </c>
      <c r="B8" s="5" t="n">
        <v>-51202</v>
      </c>
      <c r="C8" s="5" t="n">
        <v>-10</v>
      </c>
      <c r="D8" s="4" t="inlineStr">
        <is>
          <t xml:space="preserve"> </t>
        </is>
      </c>
      <c r="E8" s="6" t="n">
        <v>-51192</v>
      </c>
    </row>
    <row r="9">
      <c r="A9" s="4" t="inlineStr">
        <is>
          <t>Share-based compensation</t>
        </is>
      </c>
      <c r="B9" s="6" t="n">
        <v>12880</v>
      </c>
      <c r="C9" s="4" t="inlineStr">
        <is>
          <t xml:space="preserve"> </t>
        </is>
      </c>
      <c r="D9" s="6" t="n">
        <v>12880</v>
      </c>
      <c r="E9" s="4" t="inlineStr">
        <is>
          <t xml:space="preserve"> </t>
        </is>
      </c>
    </row>
    <row r="10">
      <c r="A10" s="4" t="inlineStr">
        <is>
          <t>Tax benefit from share-based compensation</t>
        </is>
      </c>
      <c r="B10" s="6" t="n">
        <v>-10680</v>
      </c>
      <c r="C10" s="4" t="inlineStr">
        <is>
          <t xml:space="preserve"> </t>
        </is>
      </c>
      <c r="D10" s="6" t="n">
        <v>-10680</v>
      </c>
      <c r="E10" s="4" t="inlineStr">
        <is>
          <t xml:space="preserve"> </t>
        </is>
      </c>
    </row>
    <row r="11">
      <c r="A11" s="4" t="inlineStr">
        <is>
          <t>Net income</t>
        </is>
      </c>
      <c r="B11" s="6" t="n">
        <v>82346</v>
      </c>
      <c r="C11" s="4" t="inlineStr">
        <is>
          <t xml:space="preserve"> </t>
        </is>
      </c>
      <c r="D11" s="4" t="inlineStr">
        <is>
          <t xml:space="preserve"> </t>
        </is>
      </c>
      <c r="E11" s="6" t="n">
        <v>82346</v>
      </c>
    </row>
    <row r="12">
      <c r="A12" s="4" t="inlineStr">
        <is>
          <t>Ending balance (in shares) at Dec. 31, 2022</t>
        </is>
      </c>
      <c r="B12" s="4" t="inlineStr">
        <is>
          <t xml:space="preserve"> </t>
        </is>
      </c>
      <c r="C12" s="6" t="n">
        <v>28179</v>
      </c>
      <c r="D12" s="4" t="inlineStr">
        <is>
          <t xml:space="preserve"> </t>
        </is>
      </c>
      <c r="E12" s="4" t="inlineStr">
        <is>
          <t xml:space="preserve"> </t>
        </is>
      </c>
    </row>
    <row r="13">
      <c r="A13" s="4" t="inlineStr">
        <is>
          <t>Ending balance at Dec. 31, 2022</t>
        </is>
      </c>
      <c r="B13" s="6" t="n">
        <v>352920</v>
      </c>
      <c r="C13" s="5" t="n">
        <v>282</v>
      </c>
      <c r="D13" s="6" t="n">
        <v>480060</v>
      </c>
      <c r="E13" s="6" t="n">
        <v>-12742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Issuance of stock on options exercised and restricted stock units vested (in shares)</t>
        </is>
      </c>
      <c r="B15" s="4" t="inlineStr">
        <is>
          <t xml:space="preserve"> </t>
        </is>
      </c>
      <c r="C15" s="6" t="n">
        <v>742</v>
      </c>
      <c r="D15" s="4" t="inlineStr">
        <is>
          <t xml:space="preserve"> </t>
        </is>
      </c>
      <c r="E15" s="4" t="inlineStr">
        <is>
          <t xml:space="preserve"> </t>
        </is>
      </c>
    </row>
    <row r="16">
      <c r="A16" s="4" t="inlineStr">
        <is>
          <t>Issuance of stock on options exercised and restricted stock units vested</t>
        </is>
      </c>
      <c r="B16" s="5" t="n">
        <v>8</v>
      </c>
      <c r="C16" s="5" t="n">
        <v>8</v>
      </c>
      <c r="D16" s="4" t="inlineStr">
        <is>
          <t xml:space="preserve"> </t>
        </is>
      </c>
      <c r="E16" s="4" t="inlineStr">
        <is>
          <t xml:space="preserve"> </t>
        </is>
      </c>
    </row>
    <row r="17">
      <c r="A17" s="4" t="inlineStr">
        <is>
          <t>Repurchases of common stock (in shares)</t>
        </is>
      </c>
      <c r="B17" s="6" t="n">
        <v>-252</v>
      </c>
      <c r="C17" s="6" t="n">
        <v>-252</v>
      </c>
      <c r="D17" s="4" t="inlineStr">
        <is>
          <t xml:space="preserve"> </t>
        </is>
      </c>
      <c r="E17" s="4" t="inlineStr">
        <is>
          <t xml:space="preserve"> </t>
        </is>
      </c>
    </row>
    <row r="18">
      <c r="A18" s="4" t="inlineStr">
        <is>
          <t>Repurchases of common stock</t>
        </is>
      </c>
      <c r="B18" s="5" t="n">
        <v>-9134</v>
      </c>
      <c r="C18" s="5" t="n">
        <v>-3</v>
      </c>
      <c r="D18" s="4" t="inlineStr">
        <is>
          <t xml:space="preserve"> </t>
        </is>
      </c>
      <c r="E18" s="6" t="n">
        <v>-9131</v>
      </c>
    </row>
    <row r="19">
      <c r="A19" s="4" t="inlineStr">
        <is>
          <t>Share-based compensation</t>
        </is>
      </c>
      <c r="B19" s="6" t="n">
        <v>12812</v>
      </c>
      <c r="C19" s="4" t="inlineStr">
        <is>
          <t xml:space="preserve"> </t>
        </is>
      </c>
      <c r="D19" s="6" t="n">
        <v>12812</v>
      </c>
      <c r="E19" s="4" t="inlineStr">
        <is>
          <t xml:space="preserve"> </t>
        </is>
      </c>
    </row>
    <row r="20">
      <c r="A20" s="4" t="inlineStr">
        <is>
          <t>Tax benefit from share-based compensation</t>
        </is>
      </c>
      <c r="B20" s="6" t="n">
        <v>-16902</v>
      </c>
      <c r="C20" s="4" t="inlineStr">
        <is>
          <t xml:space="preserve"> </t>
        </is>
      </c>
      <c r="D20" s="6" t="n">
        <v>-16902</v>
      </c>
      <c r="E20" s="4" t="inlineStr">
        <is>
          <t xml:space="preserve"> </t>
        </is>
      </c>
    </row>
    <row r="21">
      <c r="A21" s="4" t="inlineStr">
        <is>
          <t>Cash dividends paid</t>
        </is>
      </c>
      <c r="B21" s="6" t="n">
        <v>-57727</v>
      </c>
      <c r="C21" s="4" t="inlineStr">
        <is>
          <t xml:space="preserve"> </t>
        </is>
      </c>
      <c r="D21" s="4" t="inlineStr">
        <is>
          <t xml:space="preserve"> </t>
        </is>
      </c>
      <c r="E21" s="6" t="n">
        <v>-57727</v>
      </c>
    </row>
    <row r="22">
      <c r="A22" s="4" t="inlineStr">
        <is>
          <t>Net income</t>
        </is>
      </c>
      <c r="B22" s="5" t="n">
        <v>255756</v>
      </c>
      <c r="C22" s="4" t="inlineStr">
        <is>
          <t xml:space="preserve"> </t>
        </is>
      </c>
      <c r="D22" s="4" t="inlineStr">
        <is>
          <t xml:space="preserve"> </t>
        </is>
      </c>
      <c r="E22" s="6" t="n">
        <v>255756</v>
      </c>
    </row>
    <row r="23">
      <c r="A23" s="4" t="inlineStr">
        <is>
          <t>Ending balance (in shares) at Dec. 31, 2023</t>
        </is>
      </c>
      <c r="B23" s="6" t="n">
        <v>28669</v>
      </c>
      <c r="C23" s="6" t="n">
        <v>28669</v>
      </c>
      <c r="D23" s="4" t="inlineStr">
        <is>
          <t xml:space="preserve"> </t>
        </is>
      </c>
      <c r="E23" s="4" t="inlineStr">
        <is>
          <t xml:space="preserve"> </t>
        </is>
      </c>
    </row>
    <row r="24">
      <c r="A24" s="4" t="inlineStr">
        <is>
          <t>Ending balance at Dec. 31, 2023</t>
        </is>
      </c>
      <c r="B24" s="5" t="n">
        <v>537733</v>
      </c>
      <c r="C24" s="5" t="n">
        <v>287</v>
      </c>
      <c r="D24" s="6" t="n">
        <v>475970</v>
      </c>
      <c r="E24" s="6" t="n">
        <v>6147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Issuance of stock on options exercised and restricted stock units vested (in shares)</t>
        </is>
      </c>
      <c r="B26" s="4" t="inlineStr">
        <is>
          <t xml:space="preserve"> </t>
        </is>
      </c>
      <c r="C26" s="6" t="n">
        <v>734</v>
      </c>
      <c r="D26" s="4" t="inlineStr">
        <is>
          <t xml:space="preserve"> </t>
        </is>
      </c>
      <c r="E26" s="4" t="inlineStr">
        <is>
          <t xml:space="preserve"> </t>
        </is>
      </c>
    </row>
    <row r="27">
      <c r="A27" s="4" t="inlineStr">
        <is>
          <t>Issuance of stock on options exercised and restricted stock units vested</t>
        </is>
      </c>
      <c r="B27" s="5" t="n">
        <v>3159</v>
      </c>
      <c r="C27" s="5" t="n">
        <v>7</v>
      </c>
      <c r="D27" s="6" t="n">
        <v>3152</v>
      </c>
      <c r="E27" s="4" t="inlineStr">
        <is>
          <t xml:space="preserve"> </t>
        </is>
      </c>
    </row>
    <row r="28">
      <c r="A28" s="4" t="inlineStr">
        <is>
          <t>Repurchases of common stock (in shares)</t>
        </is>
      </c>
      <c r="B28" s="6" t="n">
        <v>-2892</v>
      </c>
      <c r="C28" s="6" t="n">
        <v>-2892</v>
      </c>
      <c r="D28" s="4" t="inlineStr">
        <is>
          <t xml:space="preserve"> </t>
        </is>
      </c>
      <c r="E28" s="4" t="inlineStr">
        <is>
          <t xml:space="preserve"> </t>
        </is>
      </c>
    </row>
    <row r="29">
      <c r="A29" s="4" t="inlineStr">
        <is>
          <t>Repurchases of common stock</t>
        </is>
      </c>
      <c r="B29" s="5" t="n">
        <v>-92142</v>
      </c>
      <c r="C29" s="5" t="n">
        <v>-29</v>
      </c>
      <c r="D29" s="4" t="inlineStr">
        <is>
          <t xml:space="preserve"> </t>
        </is>
      </c>
      <c r="E29" s="6" t="n">
        <v>-92113</v>
      </c>
    </row>
    <row r="30">
      <c r="A30" s="4" t="inlineStr">
        <is>
          <t>Share-based compensation</t>
        </is>
      </c>
      <c r="B30" s="6" t="n">
        <v>10044</v>
      </c>
      <c r="C30" s="4" t="inlineStr">
        <is>
          <t xml:space="preserve"> </t>
        </is>
      </c>
      <c r="D30" s="6" t="n">
        <v>10044</v>
      </c>
      <c r="E30" s="4" t="inlineStr">
        <is>
          <t xml:space="preserve"> </t>
        </is>
      </c>
    </row>
    <row r="31">
      <c r="A31" s="4" t="inlineStr">
        <is>
          <t>Tax benefit from share-based compensation</t>
        </is>
      </c>
      <c r="B31" s="6" t="n">
        <v>-7356</v>
      </c>
      <c r="C31" s="4" t="inlineStr">
        <is>
          <t xml:space="preserve"> </t>
        </is>
      </c>
      <c r="D31" s="6" t="n">
        <v>-7356</v>
      </c>
      <c r="E31" s="4" t="inlineStr">
        <is>
          <t xml:space="preserve"> </t>
        </is>
      </c>
    </row>
    <row r="32">
      <c r="A32" s="4" t="inlineStr">
        <is>
          <t>Cash dividends paid</t>
        </is>
      </c>
      <c r="B32" s="6" t="n">
        <v>-21306</v>
      </c>
      <c r="C32" s="4" t="inlineStr">
        <is>
          <t xml:space="preserve"> </t>
        </is>
      </c>
      <c r="D32" s="4" t="inlineStr">
        <is>
          <t xml:space="preserve"> </t>
        </is>
      </c>
      <c r="E32" s="6" t="n">
        <v>-21306</v>
      </c>
    </row>
    <row r="33">
      <c r="A33" s="4" t="inlineStr">
        <is>
          <t>Dividend payable</t>
        </is>
      </c>
      <c r="B33" s="6" t="n">
        <v>-6636</v>
      </c>
      <c r="C33" s="4" t="inlineStr">
        <is>
          <t xml:space="preserve"> </t>
        </is>
      </c>
      <c r="D33" s="4" t="inlineStr">
        <is>
          <t xml:space="preserve"> </t>
        </is>
      </c>
      <c r="E33" s="6" t="n">
        <v>-6636</v>
      </c>
    </row>
    <row r="34">
      <c r="A34" s="4" t="inlineStr">
        <is>
          <t>Net income</t>
        </is>
      </c>
      <c r="B34" s="5" t="n">
        <v>50731</v>
      </c>
      <c r="C34" s="4" t="inlineStr">
        <is>
          <t xml:space="preserve"> </t>
        </is>
      </c>
      <c r="D34" s="4" t="inlineStr">
        <is>
          <t xml:space="preserve"> </t>
        </is>
      </c>
      <c r="E34" s="6" t="n">
        <v>50731</v>
      </c>
    </row>
    <row r="35">
      <c r="A35" s="4" t="inlineStr">
        <is>
          <t>Ending balance (in shares) at Dec. 31, 2024</t>
        </is>
      </c>
      <c r="B35" s="6" t="n">
        <v>26511</v>
      </c>
      <c r="C35" s="6" t="n">
        <v>26511</v>
      </c>
      <c r="D35" s="4" t="inlineStr">
        <is>
          <t xml:space="preserve"> </t>
        </is>
      </c>
      <c r="E35" s="4" t="inlineStr">
        <is>
          <t xml:space="preserve"> </t>
        </is>
      </c>
    </row>
    <row r="36">
      <c r="A36" s="4" t="inlineStr">
        <is>
          <t>Ending balance at Dec. 31, 2024</t>
        </is>
      </c>
      <c r="B36" s="5" t="n">
        <v>474227</v>
      </c>
      <c r="C36" s="5" t="n">
        <v>265</v>
      </c>
      <c r="D36" s="5" t="n">
        <v>481810</v>
      </c>
      <c r="E36" s="5" t="n">
        <v>-78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and Stock Incentive Plans - Schedule of Dividend Declared (Details) - USD ($) $ / shares in Units, $ in Thousands</t>
        </is>
      </c>
      <c r="B1" s="2" t="inlineStr">
        <is>
          <t>3 Months Ended</t>
        </is>
      </c>
    </row>
    <row r="2">
      <c r="B2" s="2" t="inlineStr">
        <is>
          <t>Dec. 31, 2024</t>
        </is>
      </c>
      <c r="C2" s="2" t="inlineStr">
        <is>
          <t>Sep. 30, 2024</t>
        </is>
      </c>
      <c r="D2" s="2" t="inlineStr">
        <is>
          <t>Jun. 30, 2024</t>
        </is>
      </c>
      <c r="E2" s="2" t="inlineStr">
        <is>
          <t>Mar. 31,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mon stock, dividends (USD per share)</t>
        </is>
      </c>
      <c r="B4" s="7" t="n">
        <v>0.25</v>
      </c>
      <c r="C4" s="7" t="n">
        <v>0.25</v>
      </c>
      <c r="D4" s="7" t="n">
        <v>0.25</v>
      </c>
      <c r="E4" s="7" t="n">
        <v>0.25</v>
      </c>
    </row>
    <row r="5">
      <c r="A5" s="4" t="inlineStr">
        <is>
          <t>Aggregate amount</t>
        </is>
      </c>
      <c r="B5" s="5" t="n">
        <v>6641</v>
      </c>
      <c r="C5" s="5" t="n">
        <v>6962</v>
      </c>
      <c r="D5" s="5" t="n">
        <v>7107</v>
      </c>
      <c r="E5" s="5" t="n">
        <v>7237</v>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17" customWidth="1" min="5" max="5"/>
    <col width="17" customWidth="1" min="6" max="6"/>
  </cols>
  <sheetData>
    <row r="1">
      <c r="A1" s="1" t="inlineStr">
        <is>
          <t>Shareholders’ Equity and Stock Incentive Plans - Schedule of Stock Option Activity (Details) - USD ($) $ / shares in Units, $ in Thousands</t>
        </is>
      </c>
      <c r="B1" s="2" t="inlineStr">
        <is>
          <t>1 Months Ended</t>
        </is>
      </c>
      <c r="C1" s="2" t="inlineStr">
        <is>
          <t>12 Months Ended</t>
        </is>
      </c>
    </row>
    <row r="2">
      <c r="B2" s="2" t="inlineStr">
        <is>
          <t>Jul. 31, 2023</t>
        </is>
      </c>
      <c r="C2" s="2" t="inlineStr">
        <is>
          <t>Dec. 31, 2024</t>
        </is>
      </c>
      <c r="D2" s="2" t="inlineStr">
        <is>
          <t>Dec. 31, 2023</t>
        </is>
      </c>
      <c r="E2" s="2" t="inlineStr">
        <is>
          <t>Dec. 31, 2022</t>
        </is>
      </c>
      <c r="F2" s="2" t="inlineStr">
        <is>
          <t>Dec. 31, 2021</t>
        </is>
      </c>
    </row>
    <row r="3">
      <c r="A3" s="3" t="inlineStr">
        <is>
          <t>Stock Options Out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Outstanding, Beginning of year (in shares)</t>
        </is>
      </c>
      <c r="B4" s="4" t="inlineStr">
        <is>
          <t xml:space="preserve"> </t>
        </is>
      </c>
      <c r="C4" s="6" t="n">
        <v>1911354</v>
      </c>
      <c r="D4" s="6" t="n">
        <v>2071994</v>
      </c>
      <c r="E4" s="6" t="n">
        <v>2141494</v>
      </c>
      <c r="F4" s="4" t="inlineStr">
        <is>
          <t xml:space="preserve"> </t>
        </is>
      </c>
    </row>
    <row r="5">
      <c r="A5" s="4" t="inlineStr">
        <is>
          <t>Stock Options Outstanding, Granted (in shares)</t>
        </is>
      </c>
      <c r="B5" s="4" t="inlineStr">
        <is>
          <t xml:space="preserve"> </t>
        </is>
      </c>
      <c r="C5" s="6" t="n">
        <v>0</v>
      </c>
      <c r="D5" s="6" t="n">
        <v>0</v>
      </c>
      <c r="E5" s="6" t="n">
        <v>0</v>
      </c>
      <c r="F5" s="4" t="inlineStr">
        <is>
          <t xml:space="preserve"> </t>
        </is>
      </c>
    </row>
    <row r="6">
      <c r="A6" s="4" t="inlineStr">
        <is>
          <t>Stock Options Outstanding, Exercised (in shares)</t>
        </is>
      </c>
      <c r="B6" s="4" t="inlineStr">
        <is>
          <t xml:space="preserve"> </t>
        </is>
      </c>
      <c r="C6" s="6" t="n">
        <v>-421000</v>
      </c>
      <c r="D6" s="6" t="n">
        <v>-160640</v>
      </c>
      <c r="E6" s="6" t="n">
        <v>-69500</v>
      </c>
      <c r="F6" s="4" t="inlineStr">
        <is>
          <t xml:space="preserve"> </t>
        </is>
      </c>
    </row>
    <row r="7">
      <c r="A7" s="4" t="inlineStr">
        <is>
          <t>Stock Options Outstanding, Cancelled (in shares)</t>
        </is>
      </c>
      <c r="B7" s="4" t="inlineStr">
        <is>
          <t xml:space="preserve"> </t>
        </is>
      </c>
      <c r="C7" s="6" t="n">
        <v>0</v>
      </c>
      <c r="D7" s="6" t="n">
        <v>0</v>
      </c>
      <c r="E7" s="6" t="n">
        <v>0</v>
      </c>
      <c r="F7" s="4" t="inlineStr">
        <is>
          <t xml:space="preserve"> </t>
        </is>
      </c>
    </row>
    <row r="8">
      <c r="A8" s="4" t="inlineStr">
        <is>
          <t>Stock Options Outstanding, Expired (in shares)</t>
        </is>
      </c>
      <c r="B8" s="4" t="inlineStr">
        <is>
          <t xml:space="preserve"> </t>
        </is>
      </c>
      <c r="C8" s="6" t="n">
        <v>0</v>
      </c>
      <c r="D8" s="6" t="n">
        <v>0</v>
      </c>
      <c r="E8" s="6" t="n">
        <v>0</v>
      </c>
      <c r="F8" s="4" t="inlineStr">
        <is>
          <t xml:space="preserve"> </t>
        </is>
      </c>
    </row>
    <row r="9">
      <c r="A9" s="4" t="inlineStr">
        <is>
          <t>Stock Options Outstanding, End of year (in shares)</t>
        </is>
      </c>
      <c r="B9" s="4" t="inlineStr">
        <is>
          <t xml:space="preserve"> </t>
        </is>
      </c>
      <c r="C9" s="6" t="n">
        <v>1490354</v>
      </c>
      <c r="D9" s="6" t="n">
        <v>1911354</v>
      </c>
      <c r="E9" s="6" t="n">
        <v>2071994</v>
      </c>
      <c r="F9" s="6" t="n">
        <v>2141494</v>
      </c>
    </row>
    <row r="10">
      <c r="A10" s="4" t="inlineStr">
        <is>
          <t>Stock Options Outstanding, Exercisable (in shares)</t>
        </is>
      </c>
      <c r="B10" s="4" t="inlineStr">
        <is>
          <t xml:space="preserve"> </t>
        </is>
      </c>
      <c r="C10" s="6" t="n">
        <v>1490354</v>
      </c>
      <c r="D10" s="6" t="n">
        <v>1911354</v>
      </c>
      <c r="E10" s="6" t="n">
        <v>2071994</v>
      </c>
      <c r="F10" s="4" t="inlineStr">
        <is>
          <t xml:space="preserve"> </t>
        </is>
      </c>
    </row>
    <row r="11">
      <c r="A11" s="4" t="inlineStr">
        <is>
          <t>Weighted Average Remaining Term, Outstanding (in years)</t>
        </is>
      </c>
      <c r="B11" s="4" t="inlineStr">
        <is>
          <t xml:space="preserve"> </t>
        </is>
      </c>
      <c r="C11" s="4" t="inlineStr">
        <is>
          <t>1 year 6 months</t>
        </is>
      </c>
      <c r="D11" s="4" t="inlineStr">
        <is>
          <t>2 years 6 months</t>
        </is>
      </c>
      <c r="E11" s="4" t="inlineStr">
        <is>
          <t>3 years 6 months</t>
        </is>
      </c>
      <c r="F11" s="4" t="inlineStr">
        <is>
          <t>4 years 6 months</t>
        </is>
      </c>
    </row>
    <row r="12">
      <c r="A12" s="4" t="inlineStr">
        <is>
          <t>Weighted Average Remaining Term, Exercisable (in years)</t>
        </is>
      </c>
      <c r="B12" s="4" t="inlineStr">
        <is>
          <t xml:space="preserve"> </t>
        </is>
      </c>
      <c r="C12" s="4" t="inlineStr">
        <is>
          <t>1 year 6 months</t>
        </is>
      </c>
      <c r="D12" s="4" t="inlineStr">
        <is>
          <t>2 years 6 months</t>
        </is>
      </c>
      <c r="E12" s="4" t="inlineStr">
        <is>
          <t>3 years 6 months</t>
        </is>
      </c>
      <c r="F12" s="4" t="inlineStr">
        <is>
          <t xml:space="preserve"> </t>
        </is>
      </c>
    </row>
    <row r="13">
      <c r="A13" s="3" t="inlineStr">
        <is>
          <t>Weighted-Average Exercise Pri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Average Exercise Price, Beginning of year (USD per share)</t>
        </is>
      </c>
      <c r="B14" s="4" t="inlineStr">
        <is>
          <t xml:space="preserve"> </t>
        </is>
      </c>
      <c r="C14" s="7" t="n">
        <v>9.19</v>
      </c>
      <c r="D14" s="7" t="n">
        <v>11.35</v>
      </c>
      <c r="E14" s="7" t="n">
        <v>11.31</v>
      </c>
      <c r="F14" s="4" t="inlineStr">
        <is>
          <t xml:space="preserve"> </t>
        </is>
      </c>
    </row>
    <row r="15">
      <c r="A15" s="4" t="inlineStr">
        <is>
          <t>Weighted Average Exercise Price, Granted (USD per share)</t>
        </is>
      </c>
      <c r="B15" s="4" t="inlineStr">
        <is>
          <t xml:space="preserve"> </t>
        </is>
      </c>
      <c r="C15" s="6" t="n">
        <v>0</v>
      </c>
      <c r="D15" s="6" t="n">
        <v>0</v>
      </c>
      <c r="E15" s="6" t="n">
        <v>0</v>
      </c>
      <c r="F15" s="4" t="inlineStr">
        <is>
          <t xml:space="preserve"> </t>
        </is>
      </c>
    </row>
    <row r="16">
      <c r="A16" s="4" t="inlineStr">
        <is>
          <t>Weighted Average Exercise Price, Exercised (USD per share)</t>
        </is>
      </c>
      <c r="B16" s="4" t="inlineStr">
        <is>
          <t xml:space="preserve"> </t>
        </is>
      </c>
      <c r="C16" s="13" t="n">
        <v>9.17</v>
      </c>
      <c r="D16" s="13" t="n">
        <v>11.84</v>
      </c>
      <c r="E16" s="13" t="n">
        <v>9.94</v>
      </c>
      <c r="F16" s="4" t="inlineStr">
        <is>
          <t xml:space="preserve"> </t>
        </is>
      </c>
    </row>
    <row r="17">
      <c r="A17" s="4" t="inlineStr">
        <is>
          <t>Weighted Average Exercise Price, Cancelled (USD per share)</t>
        </is>
      </c>
      <c r="B17" s="4" t="inlineStr">
        <is>
          <t xml:space="preserve"> </t>
        </is>
      </c>
      <c r="C17" s="6" t="n">
        <v>0</v>
      </c>
      <c r="D17" s="6" t="n">
        <v>0</v>
      </c>
      <c r="E17" s="6" t="n">
        <v>0</v>
      </c>
      <c r="F17" s="4" t="inlineStr">
        <is>
          <t xml:space="preserve"> </t>
        </is>
      </c>
    </row>
    <row r="18">
      <c r="A18" s="4" t="inlineStr">
        <is>
          <t>Weighted Average Exercise Price, Expired (USD per share)</t>
        </is>
      </c>
      <c r="B18" s="4" t="inlineStr">
        <is>
          <t xml:space="preserve"> </t>
        </is>
      </c>
      <c r="C18" s="6" t="n">
        <v>0</v>
      </c>
      <c r="D18" s="6" t="n">
        <v>0</v>
      </c>
      <c r="E18" s="6" t="n">
        <v>0</v>
      </c>
      <c r="F18" s="4" t="inlineStr">
        <is>
          <t xml:space="preserve"> </t>
        </is>
      </c>
    </row>
    <row r="19">
      <c r="A19" s="4" t="inlineStr">
        <is>
          <t>Weighted-Average Exercise Price, End of year (USD per share)</t>
        </is>
      </c>
      <c r="B19" s="4" t="inlineStr">
        <is>
          <t xml:space="preserve"> </t>
        </is>
      </c>
      <c r="C19" s="13" t="n">
        <v>9.19</v>
      </c>
      <c r="D19" s="13" t="n">
        <v>9.19</v>
      </c>
      <c r="E19" s="13" t="n">
        <v>11.35</v>
      </c>
      <c r="F19" s="7" t="n">
        <v>11.31</v>
      </c>
    </row>
    <row r="20">
      <c r="A20" s="4" t="inlineStr">
        <is>
          <t>Weighted Average Exercise Price, Exercisable (USD per share)</t>
        </is>
      </c>
      <c r="B20" s="4" t="inlineStr">
        <is>
          <t xml:space="preserve"> </t>
        </is>
      </c>
      <c r="C20" s="7" t="n">
        <v>9.19</v>
      </c>
      <c r="D20" s="7" t="n">
        <v>9.19</v>
      </c>
      <c r="E20" s="7" t="n">
        <v>11.35</v>
      </c>
      <c r="F20" s="4" t="inlineStr">
        <is>
          <t xml:space="preserve"> </t>
        </is>
      </c>
    </row>
    <row r="21">
      <c r="A21" s="4" t="inlineStr">
        <is>
          <t>Aggregate Intrinsic Value, Outstanding</t>
        </is>
      </c>
      <c r="B21" s="4" t="inlineStr">
        <is>
          <t xml:space="preserve"> </t>
        </is>
      </c>
      <c r="C21" s="5" t="n">
        <v>33395</v>
      </c>
      <c r="D21" s="5" t="n">
        <v>58758</v>
      </c>
      <c r="E21" s="5" t="n">
        <v>53966</v>
      </c>
      <c r="F21" s="4" t="inlineStr">
        <is>
          <t xml:space="preserve"> </t>
        </is>
      </c>
    </row>
    <row r="22">
      <c r="A22" s="4" t="inlineStr">
        <is>
          <t>Aggregate Intrinsic Value, Exercisable</t>
        </is>
      </c>
      <c r="B22" s="4" t="inlineStr">
        <is>
          <t xml:space="preserve"> </t>
        </is>
      </c>
      <c r="C22" s="5" t="n">
        <v>33395</v>
      </c>
      <c r="D22" s="5" t="n">
        <v>58758</v>
      </c>
      <c r="E22" s="5" t="n">
        <v>53966</v>
      </c>
      <c r="F22" s="4" t="inlineStr">
        <is>
          <t xml:space="preserve"> </t>
        </is>
      </c>
    </row>
    <row r="23">
      <c r="A23" s="4" t="inlineStr">
        <is>
          <t>Dividends declared (USD per share)</t>
        </is>
      </c>
      <c r="B23" s="5" t="n">
        <v>2</v>
      </c>
      <c r="C23" s="4" t="inlineStr">
        <is>
          <t xml:space="preserve"> </t>
        </is>
      </c>
      <c r="D23" s="4" t="inlineStr">
        <is>
          <t xml:space="preserve"> </t>
        </is>
      </c>
      <c r="E23" s="4" t="inlineStr">
        <is>
          <t xml:space="preserve"> </t>
        </is>
      </c>
      <c r="F23" s="4" t="inlineStr">
        <is>
          <t xml:space="preserve"> </t>
        </is>
      </c>
    </row>
  </sheetData>
  <mergeCells count="2">
    <mergeCell ref="C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and Stock Incentive Plans - Schedule of RSU Activity (Details) - USD ($) $ / shares in Units, $ in Thousands</t>
        </is>
      </c>
      <c r="B1" s="2" t="inlineStr">
        <is>
          <t>1 Months Ended</t>
        </is>
      </c>
      <c r="C1" s="2" t="inlineStr">
        <is>
          <t>12 Months Ended</t>
        </is>
      </c>
    </row>
    <row r="2">
      <c r="B2" s="2" t="inlineStr">
        <is>
          <t>Jul. 31, 2023</t>
        </is>
      </c>
      <c r="C2" s="2" t="inlineStr">
        <is>
          <t>Dec. 31, 2024</t>
        </is>
      </c>
      <c r="D2" s="2" t="inlineStr">
        <is>
          <t>Dec. 31, 2023</t>
        </is>
      </c>
      <c r="E2" s="2" t="inlineStr">
        <is>
          <t>Dec. 31, 2022</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Dividends declared (USD per share)</t>
        </is>
      </c>
      <c r="B4" s="5" t="n">
        <v>2</v>
      </c>
      <c r="C4" s="4" t="inlineStr">
        <is>
          <t xml:space="preserve"> </t>
        </is>
      </c>
      <c r="D4" s="4" t="inlineStr">
        <is>
          <t xml:space="preserve"> </t>
        </is>
      </c>
      <c r="E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Restricted Stock Units Outstanding</t>
        </is>
      </c>
      <c r="B6" s="4" t="inlineStr">
        <is>
          <t xml:space="preserve"> </t>
        </is>
      </c>
      <c r="C6" s="4" t="inlineStr">
        <is>
          <t xml:space="preserve"> </t>
        </is>
      </c>
      <c r="D6" s="4" t="inlineStr">
        <is>
          <t xml:space="preserve"> </t>
        </is>
      </c>
      <c r="E6" s="4" t="inlineStr">
        <is>
          <t xml:space="preserve"> </t>
        </is>
      </c>
    </row>
    <row r="7">
      <c r="A7" s="4" t="inlineStr">
        <is>
          <t>Units Outstanding, Beginning of year (in shares)</t>
        </is>
      </c>
      <c r="B7" s="4" t="inlineStr">
        <is>
          <t xml:space="preserve"> </t>
        </is>
      </c>
      <c r="C7" s="6" t="n">
        <v>428762</v>
      </c>
      <c r="D7" s="6" t="n">
        <v>547671</v>
      </c>
      <c r="E7" s="6" t="n">
        <v>815420</v>
      </c>
    </row>
    <row r="8">
      <c r="A8" s="4" t="inlineStr">
        <is>
          <t>Units Outstanding, Granted (in shares)</t>
        </is>
      </c>
      <c r="B8" s="4" t="inlineStr">
        <is>
          <t xml:space="preserve"> </t>
        </is>
      </c>
      <c r="C8" s="6" t="n">
        <v>232766</v>
      </c>
      <c r="D8" s="6" t="n">
        <v>159043</v>
      </c>
      <c r="E8" s="6" t="n">
        <v>123970</v>
      </c>
    </row>
    <row r="9">
      <c r="A9" s="4" t="inlineStr">
        <is>
          <t>Units Outstanding, Vested (in shares)</t>
        </is>
      </c>
      <c r="B9" s="4" t="inlineStr">
        <is>
          <t xml:space="preserve"> </t>
        </is>
      </c>
      <c r="C9" s="6" t="n">
        <v>-285012</v>
      </c>
      <c r="D9" s="6" t="n">
        <v>-299131</v>
      </c>
      <c r="E9" s="6" t="n">
        <v>-363450</v>
      </c>
    </row>
    <row r="10">
      <c r="A10" s="4" t="inlineStr">
        <is>
          <t>Units Outstanding, Cancelled (in shares)</t>
        </is>
      </c>
      <c r="B10" s="4" t="inlineStr">
        <is>
          <t xml:space="preserve"> </t>
        </is>
      </c>
      <c r="C10" s="6" t="n">
        <v>-9350</v>
      </c>
      <c r="D10" s="4" t="inlineStr">
        <is>
          <t xml:space="preserve"> </t>
        </is>
      </c>
      <c r="E10" s="6" t="n">
        <v>-28269</v>
      </c>
    </row>
    <row r="11">
      <c r="A11" s="4" t="inlineStr">
        <is>
          <t>Units Outstanding, Issuance of dividend equivalent (in shares)</t>
        </is>
      </c>
      <c r="B11" s="4" t="inlineStr">
        <is>
          <t xml:space="preserve"> </t>
        </is>
      </c>
      <c r="C11" s="4" t="inlineStr">
        <is>
          <t xml:space="preserve"> </t>
        </is>
      </c>
      <c r="D11" s="6" t="n">
        <v>21179</v>
      </c>
      <c r="E11" s="4" t="inlineStr">
        <is>
          <t xml:space="preserve"> </t>
        </is>
      </c>
    </row>
    <row r="12">
      <c r="A12" s="4" t="inlineStr">
        <is>
          <t>Units Outstanding, End of year (in shares)</t>
        </is>
      </c>
      <c r="B12" s="4" t="inlineStr">
        <is>
          <t xml:space="preserve"> </t>
        </is>
      </c>
      <c r="C12" s="6" t="n">
        <v>367166</v>
      </c>
      <c r="D12" s="6" t="n">
        <v>428762</v>
      </c>
      <c r="E12" s="6" t="n">
        <v>547671</v>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row>
    <row r="14">
      <c r="A14" s="4" t="inlineStr">
        <is>
          <t>Weighted Average Grant Date Fair Value, Beginning of year (USD per share)</t>
        </is>
      </c>
      <c r="B14" s="4" t="inlineStr">
        <is>
          <t xml:space="preserve"> </t>
        </is>
      </c>
      <c r="C14" s="7" t="n">
        <v>34.09</v>
      </c>
      <c r="D14" s="7" t="n">
        <v>26.09</v>
      </c>
      <c r="E14" s="7" t="n">
        <v>18.17</v>
      </c>
    </row>
    <row r="15">
      <c r="A15" s="4" t="inlineStr">
        <is>
          <t>Weighted Average Grant Date Fair Value, Granted (USD per share)</t>
        </is>
      </c>
      <c r="B15" s="4" t="inlineStr">
        <is>
          <t xml:space="preserve"> </t>
        </is>
      </c>
      <c r="C15" s="13" t="n">
        <v>33.57</v>
      </c>
      <c r="D15" s="13" t="n">
        <v>42.17</v>
      </c>
      <c r="E15" s="13" t="n">
        <v>51.86</v>
      </c>
    </row>
    <row r="16">
      <c r="A16" s="4" t="inlineStr">
        <is>
          <t>Weighted Average Grant Date Fair Value, Vested (USD per share)</t>
        </is>
      </c>
      <c r="B16" s="4" t="inlineStr">
        <is>
          <t xml:space="preserve"> </t>
        </is>
      </c>
      <c r="C16" s="13" t="n">
        <v>28.73</v>
      </c>
      <c r="D16" s="13" t="n">
        <v>23.73</v>
      </c>
      <c r="E16" s="13" t="n">
        <v>17.78</v>
      </c>
    </row>
    <row r="17">
      <c r="A17" s="4" t="inlineStr">
        <is>
          <t>Weighted Average Grant Date Fair Value, Cancelled (USD per share)</t>
        </is>
      </c>
      <c r="B17" s="4" t="inlineStr">
        <is>
          <t xml:space="preserve"> </t>
        </is>
      </c>
      <c r="C17" s="13" t="n">
        <v>38.82</v>
      </c>
      <c r="D17" s="4" t="inlineStr">
        <is>
          <t xml:space="preserve"> </t>
        </is>
      </c>
      <c r="E17" s="13" t="n">
        <v>17.63</v>
      </c>
    </row>
    <row r="18">
      <c r="A18" s="4" t="inlineStr">
        <is>
          <t>Weighted Average Grant Date Fair Value, Issuance of dividend equivalent (USD per share)</t>
        </is>
      </c>
      <c r="B18" s="4" t="inlineStr">
        <is>
          <t xml:space="preserve"> </t>
        </is>
      </c>
      <c r="C18" s="4" t="inlineStr">
        <is>
          <t xml:space="preserve"> </t>
        </is>
      </c>
      <c r="D18" s="6" t="n">
        <v>0</v>
      </c>
      <c r="E18" s="4" t="inlineStr">
        <is>
          <t xml:space="preserve"> </t>
        </is>
      </c>
    </row>
    <row r="19">
      <c r="A19" s="4" t="inlineStr">
        <is>
          <t>Weighted Average Grant Date Fair Value, End of year (USD per share)</t>
        </is>
      </c>
      <c r="B19" s="4" t="inlineStr">
        <is>
          <t xml:space="preserve"> </t>
        </is>
      </c>
      <c r="C19" s="7" t="n">
        <v>37.67</v>
      </c>
      <c r="D19" s="7" t="n">
        <v>34.09</v>
      </c>
      <c r="E19" s="7" t="n">
        <v>26.09</v>
      </c>
    </row>
    <row r="20">
      <c r="A20" s="4" t="inlineStr">
        <is>
          <t>Total Fair Value of Shares Vested</t>
        </is>
      </c>
      <c r="B20" s="4" t="inlineStr">
        <is>
          <t xml:space="preserve"> </t>
        </is>
      </c>
      <c r="C20" s="5" t="n">
        <v>9150</v>
      </c>
      <c r="D20" s="5" t="n">
        <v>12568</v>
      </c>
      <c r="E20" s="5" t="n">
        <v>18963</v>
      </c>
    </row>
  </sheetData>
  <mergeCells count="2">
    <mergeCell ref="C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hareholders’ Equity and Stock Incentive Plans - Schedule of PSU Activity (Details) - USD ($) $ / shares in Units, $ in Thousands</t>
        </is>
      </c>
      <c r="B1" s="2" t="inlineStr">
        <is>
          <t>1 Months Ended</t>
        </is>
      </c>
      <c r="C1" s="2" t="inlineStr">
        <is>
          <t>3 Months Ended</t>
        </is>
      </c>
      <c r="F1" s="2" t="inlineStr">
        <is>
          <t>12 Months Ended</t>
        </is>
      </c>
    </row>
    <row r="2">
      <c r="B2" s="2" t="inlineStr">
        <is>
          <t>Jul. 31, 2023</t>
        </is>
      </c>
      <c r="C2" s="2" t="inlineStr">
        <is>
          <t>Mar. 31, 2024</t>
        </is>
      </c>
      <c r="D2" s="2" t="inlineStr">
        <is>
          <t>Mar. 31, 2023</t>
        </is>
      </c>
      <c r="E2" s="2" t="inlineStr">
        <is>
          <t>Mar. 31, 2022</t>
        </is>
      </c>
      <c r="F2" s="2" t="inlineStr">
        <is>
          <t>Dec. 31, 2024</t>
        </is>
      </c>
      <c r="G2" s="2" t="inlineStr">
        <is>
          <t>Dec. 31, 2023</t>
        </is>
      </c>
      <c r="H2" s="2" t="inlineStr">
        <is>
          <t>Dec. 31, 2022</t>
        </is>
      </c>
      <c r="I2" s="2" t="inlineStr">
        <is>
          <t>Mar. 31, 2021</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USD per share)</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formance Stock Units (P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icted Stock Unit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its Outstanding, Beginning of year (in shares)</t>
        </is>
      </c>
      <c r="B7" s="4" t="inlineStr">
        <is>
          <t xml:space="preserve"> </t>
        </is>
      </c>
      <c r="C7" s="6" t="n">
        <v>471935</v>
      </c>
      <c r="D7" s="6" t="n">
        <v>1076159</v>
      </c>
      <c r="E7" s="6" t="n">
        <v>705577</v>
      </c>
      <c r="F7" s="6" t="n">
        <v>471935</v>
      </c>
      <c r="G7" s="6" t="n">
        <v>1076159</v>
      </c>
      <c r="H7" s="6" t="n">
        <v>705577</v>
      </c>
      <c r="I7" s="4" t="inlineStr">
        <is>
          <t xml:space="preserve"> </t>
        </is>
      </c>
    </row>
    <row r="8">
      <c r="A8" s="4" t="inlineStr">
        <is>
          <t>Units Outstanding, Granted (in shares)</t>
        </is>
      </c>
      <c r="B8" s="4" t="inlineStr">
        <is>
          <t xml:space="preserve"> </t>
        </is>
      </c>
      <c r="C8" s="4" t="inlineStr">
        <is>
          <t xml:space="preserve"> </t>
        </is>
      </c>
      <c r="D8" s="4" t="inlineStr">
        <is>
          <t xml:space="preserve"> </t>
        </is>
      </c>
      <c r="E8" s="4" t="inlineStr">
        <is>
          <t xml:space="preserve"> </t>
        </is>
      </c>
      <c r="F8" s="6" t="n">
        <v>131906</v>
      </c>
      <c r="G8" s="6" t="n">
        <v>114898</v>
      </c>
      <c r="H8" s="6" t="n">
        <v>83579</v>
      </c>
      <c r="I8" s="4" t="inlineStr">
        <is>
          <t xml:space="preserve"> </t>
        </is>
      </c>
    </row>
    <row r="9">
      <c r="A9" s="4" t="inlineStr">
        <is>
          <t>Units Outstanding, Performance certifica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34383</v>
      </c>
      <c r="I9" s="4" t="inlineStr">
        <is>
          <t xml:space="preserve"> </t>
        </is>
      </c>
    </row>
    <row r="10">
      <c r="A10" s="4" t="inlineStr">
        <is>
          <t>Units Outstanding, Vested (in shares)</t>
        </is>
      </c>
      <c r="B10" s="4" t="inlineStr">
        <is>
          <t xml:space="preserve"> </t>
        </is>
      </c>
      <c r="C10" s="4" t="inlineStr">
        <is>
          <t xml:space="preserve"> </t>
        </is>
      </c>
      <c r="D10" s="4" t="inlineStr">
        <is>
          <t xml:space="preserve"> </t>
        </is>
      </c>
      <c r="E10" s="4" t="inlineStr">
        <is>
          <t xml:space="preserve"> </t>
        </is>
      </c>
      <c r="F10" s="6" t="n">
        <v>-272362</v>
      </c>
      <c r="G10" s="6" t="n">
        <v>-733574</v>
      </c>
      <c r="H10" s="6" t="n">
        <v>-247380</v>
      </c>
      <c r="I10" s="4" t="inlineStr">
        <is>
          <t xml:space="preserve"> </t>
        </is>
      </c>
    </row>
    <row r="11">
      <c r="A11" s="4" t="inlineStr">
        <is>
          <t>Units Outstanding, Issuance of dividend equivalent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3151</v>
      </c>
      <c r="H11" s="4" t="inlineStr">
        <is>
          <t xml:space="preserve"> </t>
        </is>
      </c>
      <c r="I11" s="4" t="inlineStr">
        <is>
          <t xml:space="preserve"> </t>
        </is>
      </c>
    </row>
    <row r="12">
      <c r="A12" s="4" t="inlineStr">
        <is>
          <t>Units Outstanding, Cancelled (in shares)</t>
        </is>
      </c>
      <c r="B12" s="4" t="inlineStr">
        <is>
          <t xml:space="preserve"> </t>
        </is>
      </c>
      <c r="C12" s="4" t="inlineStr">
        <is>
          <t xml:space="preserve"> </t>
        </is>
      </c>
      <c r="D12" s="4" t="inlineStr">
        <is>
          <t xml:space="preserve"> </t>
        </is>
      </c>
      <c r="E12" s="4" t="inlineStr">
        <is>
          <t xml:space="preserve"> </t>
        </is>
      </c>
      <c r="F12" s="6" t="n">
        <v>-171998</v>
      </c>
      <c r="G12" s="6" t="n">
        <v>-8699</v>
      </c>
      <c r="H12" s="4" t="inlineStr">
        <is>
          <t xml:space="preserve"> </t>
        </is>
      </c>
      <c r="I12" s="4" t="inlineStr">
        <is>
          <t xml:space="preserve"> </t>
        </is>
      </c>
    </row>
    <row r="13">
      <c r="A13" s="4" t="inlineStr">
        <is>
          <t>Units Outstanding, End of year (in shares)</t>
        </is>
      </c>
      <c r="B13" s="4" t="inlineStr">
        <is>
          <t xml:space="preserve"> </t>
        </is>
      </c>
      <c r="C13" s="4" t="inlineStr">
        <is>
          <t xml:space="preserve"> </t>
        </is>
      </c>
      <c r="D13" s="4" t="inlineStr">
        <is>
          <t xml:space="preserve"> </t>
        </is>
      </c>
      <c r="E13" s="4" t="inlineStr">
        <is>
          <t xml:space="preserve"> </t>
        </is>
      </c>
      <c r="F13" s="6" t="n">
        <v>159481</v>
      </c>
      <c r="G13" s="6" t="n">
        <v>471935</v>
      </c>
      <c r="H13" s="6" t="n">
        <v>1076159</v>
      </c>
      <c r="I13" s="4" t="inlineStr">
        <is>
          <t xml:space="preserve"> </t>
        </is>
      </c>
    </row>
    <row r="14">
      <c r="A14" s="3" t="inlineStr">
        <is>
          <t>Weighted- Average Grant Dat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Grant Date Fair Value, Beginning of year (USD per share)</t>
        </is>
      </c>
      <c r="B15" s="4" t="inlineStr">
        <is>
          <t xml:space="preserve"> </t>
        </is>
      </c>
      <c r="C15" s="7" t="n">
        <v>36.4</v>
      </c>
      <c r="D15" s="7" t="n">
        <v>17.17</v>
      </c>
      <c r="E15" s="7" t="n">
        <v>13.84</v>
      </c>
      <c r="F15" s="7" t="n">
        <v>36.4</v>
      </c>
      <c r="G15" s="7" t="n">
        <v>17.17</v>
      </c>
      <c r="H15" s="7" t="n">
        <v>13.84</v>
      </c>
      <c r="I15" s="4" t="inlineStr">
        <is>
          <t xml:space="preserve"> </t>
        </is>
      </c>
    </row>
    <row r="16">
      <c r="A16" s="4" t="inlineStr">
        <is>
          <t>Weighted Average Grant Date Fair Value, Granted (USD per share)</t>
        </is>
      </c>
      <c r="B16" s="4" t="inlineStr">
        <is>
          <t xml:space="preserve"> </t>
        </is>
      </c>
      <c r="C16" s="4" t="inlineStr">
        <is>
          <t xml:space="preserve"> </t>
        </is>
      </c>
      <c r="D16" s="4" t="inlineStr">
        <is>
          <t xml:space="preserve"> </t>
        </is>
      </c>
      <c r="E16" s="4" t="inlineStr">
        <is>
          <t xml:space="preserve"> </t>
        </is>
      </c>
      <c r="F16" s="13" t="n">
        <v>34.06</v>
      </c>
      <c r="G16" s="13" t="n">
        <v>41.92</v>
      </c>
      <c r="H16" s="13" t="n">
        <v>53.51</v>
      </c>
      <c r="I16" s="4" t="inlineStr">
        <is>
          <t xml:space="preserve"> </t>
        </is>
      </c>
    </row>
    <row r="17">
      <c r="A17" s="4" t="inlineStr">
        <is>
          <t>Weighted Average Grant Date Fair Value, Performance certification (US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4" t="inlineStr">
        <is>
          <t xml:space="preserve"> </t>
        </is>
      </c>
    </row>
    <row r="18">
      <c r="A18" s="4" t="inlineStr">
        <is>
          <t>Weighted Average Grant Date Fair Value, Vested (USD per share)</t>
        </is>
      </c>
      <c r="B18" s="4" t="inlineStr">
        <is>
          <t xml:space="preserve"> </t>
        </is>
      </c>
      <c r="C18" s="4" t="inlineStr">
        <is>
          <t xml:space="preserve"> </t>
        </is>
      </c>
      <c r="D18" s="4" t="inlineStr">
        <is>
          <t xml:space="preserve"> </t>
        </is>
      </c>
      <c r="E18" s="4" t="inlineStr">
        <is>
          <t xml:space="preserve"> </t>
        </is>
      </c>
      <c r="F18" s="6" t="n">
        <v>29</v>
      </c>
      <c r="G18" s="13" t="n">
        <v>8.859999999999999</v>
      </c>
      <c r="H18" s="13" t="n">
        <v>12.51</v>
      </c>
      <c r="I18" s="4" t="inlineStr">
        <is>
          <t xml:space="preserve"> </t>
        </is>
      </c>
    </row>
    <row r="19">
      <c r="A19" s="4" t="inlineStr">
        <is>
          <t>Weighted Average Grant Date Fair Value, Issuance of dividend equivalent (USD per share)</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row>
    <row r="20">
      <c r="A20" s="4" t="inlineStr">
        <is>
          <t>Weighted Average Grant Date Fair Value, Cancelled (USD per share)</t>
        </is>
      </c>
      <c r="B20" s="4" t="inlineStr">
        <is>
          <t xml:space="preserve"> </t>
        </is>
      </c>
      <c r="C20" s="4" t="inlineStr">
        <is>
          <t xml:space="preserve"> </t>
        </is>
      </c>
      <c r="D20" s="4" t="inlineStr">
        <is>
          <t xml:space="preserve"> </t>
        </is>
      </c>
      <c r="E20" s="4" t="inlineStr">
        <is>
          <t xml:space="preserve"> </t>
        </is>
      </c>
      <c r="F20" s="13" t="n">
        <v>35.92</v>
      </c>
      <c r="G20" s="13" t="n">
        <v>53.51</v>
      </c>
      <c r="H20" s="4" t="inlineStr">
        <is>
          <t xml:space="preserve"> </t>
        </is>
      </c>
      <c r="I20" s="4" t="inlineStr">
        <is>
          <t xml:space="preserve"> </t>
        </is>
      </c>
    </row>
    <row r="21">
      <c r="A21" s="4" t="inlineStr">
        <is>
          <t>Weighted Average Grant Date Fair Value, End of year (USD per share)</t>
        </is>
      </c>
      <c r="B21" s="4" t="inlineStr">
        <is>
          <t xml:space="preserve"> </t>
        </is>
      </c>
      <c r="C21" s="4" t="inlineStr">
        <is>
          <t xml:space="preserve"> </t>
        </is>
      </c>
      <c r="D21" s="4" t="inlineStr">
        <is>
          <t xml:space="preserve"> </t>
        </is>
      </c>
      <c r="E21" s="4" t="inlineStr">
        <is>
          <t xml:space="preserve"> </t>
        </is>
      </c>
      <c r="F21" s="7" t="n">
        <v>47.54</v>
      </c>
      <c r="G21" s="7" t="n">
        <v>36.4</v>
      </c>
      <c r="H21" s="7" t="n">
        <v>17.17</v>
      </c>
      <c r="I21" s="4" t="inlineStr">
        <is>
          <t xml:space="preserve"> </t>
        </is>
      </c>
    </row>
    <row r="22">
      <c r="A22" s="4" t="inlineStr">
        <is>
          <t>Total Fair Value of Shares Vested</t>
        </is>
      </c>
      <c r="B22" s="4" t="inlineStr">
        <is>
          <t xml:space="preserve"> </t>
        </is>
      </c>
      <c r="C22" s="4" t="inlineStr">
        <is>
          <t xml:space="preserve"> </t>
        </is>
      </c>
      <c r="D22" s="4" t="inlineStr">
        <is>
          <t xml:space="preserve"> </t>
        </is>
      </c>
      <c r="E22" s="4" t="inlineStr">
        <is>
          <t xml:space="preserve"> </t>
        </is>
      </c>
      <c r="F22" s="5" t="n">
        <v>9277</v>
      </c>
      <c r="G22" s="5" t="n">
        <v>30751</v>
      </c>
      <c r="H22" s="5" t="n">
        <v>13030</v>
      </c>
      <c r="I22" s="4" t="inlineStr">
        <is>
          <t xml:space="preserve"> </t>
        </is>
      </c>
    </row>
    <row r="23">
      <c r="A23" s="4" t="inlineStr">
        <is>
          <t>Percentage of target number eligible to vest</t>
        </is>
      </c>
      <c r="B23" s="4" t="inlineStr">
        <is>
          <t xml:space="preserve"> </t>
        </is>
      </c>
      <c r="C23" s="4" t="inlineStr">
        <is>
          <t xml:space="preserve"> </t>
        </is>
      </c>
      <c r="D23" s="4" t="inlineStr">
        <is>
          <t xml:space="preserve"> </t>
        </is>
      </c>
      <c r="E23" s="4" t="inlineStr">
        <is>
          <t xml:space="preserve"> </t>
        </is>
      </c>
      <c r="F23" s="11" t="n">
        <v>2</v>
      </c>
      <c r="G23" s="4" t="inlineStr">
        <is>
          <t xml:space="preserve"> </t>
        </is>
      </c>
      <c r="H23" s="4" t="inlineStr">
        <is>
          <t xml:space="preserve"> </t>
        </is>
      </c>
      <c r="I23" s="4" t="inlineStr">
        <is>
          <t xml:space="preserve"> </t>
        </is>
      </c>
    </row>
    <row r="24">
      <c r="A24" s="4" t="inlineStr">
        <is>
          <t>Outstanding (in shares)</t>
        </is>
      </c>
      <c r="B24" s="4" t="inlineStr">
        <is>
          <t xml:space="preserve"> </t>
        </is>
      </c>
      <c r="C24" s="4" t="inlineStr">
        <is>
          <t xml:space="preserve"> </t>
        </is>
      </c>
      <c r="D24" s="4" t="inlineStr">
        <is>
          <t xml:space="preserve"> </t>
        </is>
      </c>
      <c r="E24" s="4" t="inlineStr">
        <is>
          <t xml:space="preserve"> </t>
        </is>
      </c>
      <c r="F24" s="6" t="n">
        <v>159481</v>
      </c>
      <c r="G24" s="6" t="n">
        <v>471935</v>
      </c>
      <c r="H24" s="6" t="n">
        <v>1076159</v>
      </c>
      <c r="I24" s="4" t="inlineStr">
        <is>
          <t xml:space="preserve"> </t>
        </is>
      </c>
    </row>
    <row r="25">
      <c r="A25" s="4" t="inlineStr">
        <is>
          <t>Performance Stock Units (PSUs) | Award Date, March 201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icted Stock Uni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its Outstanding, Vested (in shares)</t>
        </is>
      </c>
      <c r="B27" s="4" t="inlineStr">
        <is>
          <t xml:space="preserve"> </t>
        </is>
      </c>
      <c r="C27" s="4" t="inlineStr">
        <is>
          <t xml:space="preserve"> </t>
        </is>
      </c>
      <c r="D27" s="4" t="inlineStr">
        <is>
          <t xml:space="preserve"> </t>
        </is>
      </c>
      <c r="E27" s="6" t="n">
        <v>-171194</v>
      </c>
      <c r="F27" s="4" t="inlineStr">
        <is>
          <t xml:space="preserve"> </t>
        </is>
      </c>
      <c r="G27" s="4" t="inlineStr">
        <is>
          <t xml:space="preserve"> </t>
        </is>
      </c>
      <c r="H27" s="4" t="inlineStr">
        <is>
          <t xml:space="preserve"> </t>
        </is>
      </c>
      <c r="I27" s="4" t="inlineStr">
        <is>
          <t xml:space="preserve"> </t>
        </is>
      </c>
    </row>
    <row r="28">
      <c r="A28" s="3" t="inlineStr">
        <is>
          <t>Weighted- Average Grant Date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71194</v>
      </c>
    </row>
    <row r="30">
      <c r="A30" s="4" t="inlineStr">
        <is>
          <t>Performance Stock Units (PSUs) | Award Date, March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stricted Stock Uni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its Outstanding, Vested (in shares)</t>
        </is>
      </c>
      <c r="B32" s="4" t="inlineStr">
        <is>
          <t xml:space="preserve"> </t>
        </is>
      </c>
      <c r="C32" s="4" t="inlineStr">
        <is>
          <t xml:space="preserve"> </t>
        </is>
      </c>
      <c r="D32" s="4" t="inlineStr">
        <is>
          <t xml:space="preserve"> </t>
        </is>
      </c>
      <c r="E32" s="6" t="n">
        <v>-76186</v>
      </c>
      <c r="F32" s="4" t="inlineStr">
        <is>
          <t xml:space="preserve"> </t>
        </is>
      </c>
      <c r="G32" s="4" t="inlineStr">
        <is>
          <t xml:space="preserve"> </t>
        </is>
      </c>
      <c r="H32" s="4" t="inlineStr">
        <is>
          <t xml:space="preserve"> </t>
        </is>
      </c>
      <c r="I32" s="4" t="inlineStr">
        <is>
          <t xml:space="preserve"> </t>
        </is>
      </c>
    </row>
    <row r="33">
      <c r="A33" s="3" t="inlineStr">
        <is>
          <t>Weighted- Average Grant Date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target number eligible to vest</t>
        </is>
      </c>
      <c r="B34" s="4" t="inlineStr">
        <is>
          <t xml:space="preserve"> </t>
        </is>
      </c>
      <c r="C34" s="4" t="inlineStr">
        <is>
          <t xml:space="preserve"> </t>
        </is>
      </c>
      <c r="D34" s="11" t="n">
        <v>2</v>
      </c>
      <c r="E34" s="11" t="n">
        <v>2</v>
      </c>
      <c r="F34" s="4" t="inlineStr">
        <is>
          <t xml:space="preserve"> </t>
        </is>
      </c>
      <c r="G34" s="4" t="inlineStr">
        <is>
          <t xml:space="preserve"> </t>
        </is>
      </c>
      <c r="H34" s="4" t="inlineStr">
        <is>
          <t xml:space="preserve"> </t>
        </is>
      </c>
      <c r="I34" s="4" t="inlineStr">
        <is>
          <t xml:space="preserve"> </t>
        </is>
      </c>
    </row>
    <row r="35">
      <c r="A35" s="4" t="inlineStr">
        <is>
          <t>Performance Stock Units (PSUs) | Award Date, March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Weighted- Average Grant 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target number eligible to vest</t>
        </is>
      </c>
      <c r="B37" s="4" t="inlineStr">
        <is>
          <t xml:space="preserve"> </t>
        </is>
      </c>
      <c r="C37" s="4" t="inlineStr">
        <is>
          <t xml:space="preserve"> </t>
        </is>
      </c>
      <c r="D37" s="4" t="inlineStr">
        <is>
          <t xml:space="preserve"> </t>
        </is>
      </c>
      <c r="E37" s="11" t="n">
        <v>2</v>
      </c>
      <c r="F37" s="11" t="n">
        <v>2</v>
      </c>
      <c r="G37" s="11" t="n">
        <v>2</v>
      </c>
      <c r="H37" s="4" t="inlineStr">
        <is>
          <t xml:space="preserve"> </t>
        </is>
      </c>
      <c r="I37" s="4" t="inlineStr">
        <is>
          <t xml:space="preserve"> </t>
        </is>
      </c>
    </row>
    <row r="38">
      <c r="A38" s="4" t="inlineStr">
        <is>
          <t>Performance Stock Units (PSUs) | Award Date, March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Weighted- Average Grant Date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target number eligible to vest</t>
        </is>
      </c>
      <c r="B40" s="4" t="inlineStr">
        <is>
          <t xml:space="preserve"> </t>
        </is>
      </c>
      <c r="C40" s="4" t="inlineStr">
        <is>
          <t xml:space="preserve"> </t>
        </is>
      </c>
      <c r="D40" s="4" t="inlineStr">
        <is>
          <t xml:space="preserve"> </t>
        </is>
      </c>
      <c r="E40" s="4" t="inlineStr">
        <is>
          <t xml:space="preserve"> </t>
        </is>
      </c>
      <c r="F40" s="4" t="inlineStr">
        <is>
          <t xml:space="preserve"> </t>
        </is>
      </c>
      <c r="G40" s="10" t="n">
        <v>0.896</v>
      </c>
      <c r="H40" s="4" t="inlineStr">
        <is>
          <t xml:space="preserve"> </t>
        </is>
      </c>
      <c r="I40" s="4" t="inlineStr">
        <is>
          <t xml:space="preserve"> </t>
        </is>
      </c>
    </row>
    <row r="41">
      <c r="A41" s="4" t="inlineStr">
        <is>
          <t>Shares issued (in shares)</t>
        </is>
      </c>
      <c r="B41" s="4" t="inlineStr">
        <is>
          <t xml:space="preserve"> </t>
        </is>
      </c>
      <c r="C41" s="4" t="inlineStr">
        <is>
          <t xml:space="preserve"> </t>
        </is>
      </c>
      <c r="D41" s="4" t="inlineStr">
        <is>
          <t xml:space="preserve"> </t>
        </is>
      </c>
      <c r="E41" s="6" t="n">
        <v>38093</v>
      </c>
      <c r="F41" s="4" t="inlineStr">
        <is>
          <t xml:space="preserve"> </t>
        </is>
      </c>
      <c r="G41" s="4" t="inlineStr">
        <is>
          <t xml:space="preserve"> </t>
        </is>
      </c>
      <c r="H41" s="4" t="inlineStr">
        <is>
          <t xml:space="preserve"> </t>
        </is>
      </c>
      <c r="I41" s="4" t="inlineStr">
        <is>
          <t xml:space="preserve"> </t>
        </is>
      </c>
    </row>
    <row r="42">
      <c r="A42" s="4" t="inlineStr">
        <is>
          <t>Percentage of target earned</t>
        </is>
      </c>
      <c r="B42" s="4" t="inlineStr">
        <is>
          <t xml:space="preserve"> </t>
        </is>
      </c>
      <c r="C42" s="4" t="inlineStr">
        <is>
          <t xml:space="preserve"> </t>
        </is>
      </c>
      <c r="D42" s="10" t="n">
        <v>0.89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tual number of PSUs granted to each recipient, eligible to vest (in shares)</t>
        </is>
      </c>
      <c r="B43" s="4" t="inlineStr">
        <is>
          <t xml:space="preserve"> </t>
        </is>
      </c>
      <c r="C43" s="4" t="inlineStr">
        <is>
          <t xml:space="preserve"> </t>
        </is>
      </c>
      <c r="D43" s="6" t="n">
        <v>74880</v>
      </c>
      <c r="E43" s="4" t="inlineStr">
        <is>
          <t xml:space="preserve"> </t>
        </is>
      </c>
      <c r="F43" s="4" t="inlineStr">
        <is>
          <t xml:space="preserve"> </t>
        </is>
      </c>
      <c r="G43" s="4" t="inlineStr">
        <is>
          <t xml:space="preserve"> </t>
        </is>
      </c>
      <c r="H43" s="6" t="n">
        <v>83579</v>
      </c>
      <c r="I43" s="4" t="inlineStr">
        <is>
          <t xml:space="preserve"> </t>
        </is>
      </c>
    </row>
    <row r="44">
      <c r="A44" s="4" t="inlineStr">
        <is>
          <t>Performance Stock Units (PSUs) | Award Date, March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stricted Stock Unit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its Outstanding, Cancelled (in shares)</t>
        </is>
      </c>
      <c r="B46" s="4" t="inlineStr">
        <is>
          <t xml:space="preserve"> </t>
        </is>
      </c>
      <c r="C46" s="4" t="inlineStr">
        <is>
          <t xml:space="preserve"> </t>
        </is>
      </c>
      <c r="D46" s="4" t="inlineStr">
        <is>
          <t xml:space="preserve"> </t>
        </is>
      </c>
      <c r="E46" s="4" t="inlineStr">
        <is>
          <t xml:space="preserve"> </t>
        </is>
      </c>
      <c r="F46" s="6" t="n">
        <v>-5467</v>
      </c>
      <c r="G46" s="4" t="inlineStr">
        <is>
          <t xml:space="preserve"> </t>
        </is>
      </c>
      <c r="H46" s="4" t="inlineStr">
        <is>
          <t xml:space="preserve"> </t>
        </is>
      </c>
      <c r="I46" s="4" t="inlineStr">
        <is>
          <t xml:space="preserve"> </t>
        </is>
      </c>
    </row>
    <row r="47">
      <c r="A47" s="3" t="inlineStr">
        <is>
          <t>Weighted- Average Grant Date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target number eligible to vest</t>
        </is>
      </c>
      <c r="B48" s="4" t="inlineStr">
        <is>
          <t xml:space="preserve"> </t>
        </is>
      </c>
      <c r="C48" s="4" t="inlineStr">
        <is>
          <t xml:space="preserve"> </t>
        </is>
      </c>
      <c r="D48" s="4" t="inlineStr">
        <is>
          <t xml:space="preserve"> </t>
        </is>
      </c>
      <c r="E48" s="4" t="inlineStr">
        <is>
          <t xml:space="preserve"> </t>
        </is>
      </c>
      <c r="F48" s="4" t="inlineStr">
        <is>
          <t xml:space="preserve"> </t>
        </is>
      </c>
      <c r="G48" s="11" t="n">
        <v>1</v>
      </c>
      <c r="H48" s="4" t="inlineStr">
        <is>
          <t xml:space="preserve"> </t>
        </is>
      </c>
      <c r="I48" s="4" t="inlineStr">
        <is>
          <t xml:space="preserve"> </t>
        </is>
      </c>
    </row>
    <row r="49">
      <c r="A49" s="4" t="inlineStr">
        <is>
          <t>Percentage of target earned</t>
        </is>
      </c>
      <c r="B49" s="4" t="inlineStr">
        <is>
          <t xml:space="preserve"> </t>
        </is>
      </c>
      <c r="C49" s="10" t="n">
        <v>0.692999999999999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tual number of PSUs granted to each recipient, eligible to vest (in shares)</t>
        </is>
      </c>
      <c r="B50" s="4" t="inlineStr">
        <is>
          <t xml:space="preserve"> </t>
        </is>
      </c>
      <c r="C50" s="4" t="inlineStr">
        <is>
          <t xml:space="preserve"> </t>
        </is>
      </c>
      <c r="D50" s="6" t="n">
        <v>83724</v>
      </c>
      <c r="E50" s="4" t="inlineStr">
        <is>
          <t xml:space="preserve"> </t>
        </is>
      </c>
      <c r="F50" s="4" t="inlineStr">
        <is>
          <t xml:space="preserve"> </t>
        </is>
      </c>
      <c r="G50" s="4" t="inlineStr">
        <is>
          <t xml:space="preserve"> </t>
        </is>
      </c>
      <c r="H50" s="6" t="n">
        <v>120825</v>
      </c>
      <c r="I50" s="4" t="inlineStr">
        <is>
          <t xml:space="preserve"> </t>
        </is>
      </c>
    </row>
    <row r="51">
      <c r="A51" s="4" t="inlineStr">
        <is>
          <t>Performance Stock Units (PSUs) | Award Date, March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stricted Stock Unit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its Outstanding, Cancelled (in shares)</t>
        </is>
      </c>
      <c r="B53" s="4" t="inlineStr">
        <is>
          <t xml:space="preserve"> </t>
        </is>
      </c>
      <c r="C53" s="4" t="inlineStr">
        <is>
          <t xml:space="preserve"> </t>
        </is>
      </c>
      <c r="D53" s="4" t="inlineStr">
        <is>
          <t xml:space="preserve"> </t>
        </is>
      </c>
      <c r="E53" s="4" t="inlineStr">
        <is>
          <t xml:space="preserve"> </t>
        </is>
      </c>
      <c r="F53" s="6" t="n">
        <v>-131906</v>
      </c>
      <c r="G53" s="4" t="inlineStr">
        <is>
          <t xml:space="preserve"> </t>
        </is>
      </c>
      <c r="H53" s="4" t="inlineStr">
        <is>
          <t xml:space="preserve"> </t>
        </is>
      </c>
      <c r="I53" s="4" t="inlineStr">
        <is>
          <t xml:space="preserve"> </t>
        </is>
      </c>
    </row>
  </sheetData>
  <mergeCells count="3">
    <mergeCell ref="C1:E1"/>
    <mergeCell ref="F1:H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tock Incentive Plans - Schedule of Share-based Compensation Costs by Award Typ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costs</t>
        </is>
      </c>
      <c r="B4" s="5" t="n">
        <v>10044</v>
      </c>
      <c r="C4" s="5" t="n">
        <v>12812</v>
      </c>
      <c r="D4" s="5" t="n">
        <v>12880</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costs</t>
        </is>
      </c>
      <c r="B7" s="6" t="n">
        <v>0</v>
      </c>
      <c r="C7" s="6" t="n">
        <v>0</v>
      </c>
      <c r="D7" s="6" t="n">
        <v>0</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costs</t>
        </is>
      </c>
      <c r="B10" s="6" t="n">
        <v>7178</v>
      </c>
      <c r="C10" s="6" t="n">
        <v>7624</v>
      </c>
      <c r="D10" s="6" t="n">
        <v>6900</v>
      </c>
    </row>
    <row r="11">
      <c r="A11" s="4" t="inlineStr">
        <is>
          <t>P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costs</t>
        </is>
      </c>
      <c r="B13" s="5" t="n">
        <v>2866</v>
      </c>
      <c r="C13" s="5" t="n">
        <v>5188</v>
      </c>
      <c r="D13" s="5" t="n">
        <v>5980</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4499</v>
      </c>
      <c r="C4" s="5" t="n">
        <v>87840</v>
      </c>
      <c r="D4" s="5" t="n">
        <v>13877</v>
      </c>
    </row>
    <row r="5">
      <c r="A5" s="4" t="inlineStr">
        <is>
          <t>State</t>
        </is>
      </c>
      <c r="B5" s="6" t="n">
        <v>-3861</v>
      </c>
      <c r="C5" s="6" t="n">
        <v>6106</v>
      </c>
      <c r="D5" s="6" t="n">
        <v>274</v>
      </c>
    </row>
    <row r="6">
      <c r="A6" s="4" t="inlineStr">
        <is>
          <t>Total current tax (benefit) provision</t>
        </is>
      </c>
      <c r="B6" s="6" t="n">
        <v>-28360</v>
      </c>
      <c r="C6" s="6" t="n">
        <v>93946</v>
      </c>
      <c r="D6" s="6" t="n">
        <v>14151</v>
      </c>
    </row>
    <row r="7">
      <c r="A7" s="3" t="inlineStr">
        <is>
          <t>Deferred:</t>
        </is>
      </c>
      <c r="B7" s="4" t="inlineStr">
        <is>
          <t xml:space="preserve"> </t>
        </is>
      </c>
      <c r="C7" s="4" t="inlineStr">
        <is>
          <t xml:space="preserve"> </t>
        </is>
      </c>
      <c r="D7" s="4" t="inlineStr">
        <is>
          <t xml:space="preserve"> </t>
        </is>
      </c>
    </row>
    <row r="8">
      <c r="A8" s="4" t="inlineStr">
        <is>
          <t>Federal</t>
        </is>
      </c>
      <c r="B8" s="6" t="n">
        <v>50423</v>
      </c>
      <c r="C8" s="6" t="n">
        <v>-17846</v>
      </c>
      <c r="D8" s="6" t="n">
        <v>-13462</v>
      </c>
    </row>
    <row r="9">
      <c r="A9" s="4" t="inlineStr">
        <is>
          <t>State</t>
        </is>
      </c>
      <c r="B9" s="6" t="n">
        <v>0</v>
      </c>
      <c r="C9" s="6" t="n">
        <v>107</v>
      </c>
      <c r="D9" s="6" t="n">
        <v>-168</v>
      </c>
    </row>
    <row r="10">
      <c r="A10" s="4" t="inlineStr">
        <is>
          <t>Total deferred tax provision (benefit)</t>
        </is>
      </c>
      <c r="B10" s="6" t="n">
        <v>50423</v>
      </c>
      <c r="C10" s="6" t="n">
        <v>-17739</v>
      </c>
      <c r="D10" s="6" t="n">
        <v>-13630</v>
      </c>
    </row>
    <row r="11">
      <c r="A11" s="4" t="inlineStr">
        <is>
          <t>Income tax provision</t>
        </is>
      </c>
      <c r="B11" s="5" t="n">
        <v>22063</v>
      </c>
      <c r="C11" s="5" t="n">
        <v>76207</v>
      </c>
      <c r="D11" s="5" t="n">
        <v>521</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1" t="n">
        <v>0.21</v>
      </c>
      <c r="C4" s="11" t="n">
        <v>0.21</v>
      </c>
      <c r="D4" s="11" t="n">
        <v>0.21</v>
      </c>
    </row>
    <row r="5">
      <c r="A5" s="4" t="inlineStr">
        <is>
          <t>State income taxes, net of federal income taxes</t>
        </is>
      </c>
      <c r="B5" s="4" t="inlineStr">
        <is>
          <t>(5.03%)</t>
        </is>
      </c>
      <c r="C5" s="10" t="n">
        <v>0.0253</v>
      </c>
      <c r="D5" s="10" t="n">
        <v>0.0062</v>
      </c>
    </row>
    <row r="6">
      <c r="A6" s="4" t="inlineStr">
        <is>
          <t>Permanent tax differences – stock compensation</t>
        </is>
      </c>
      <c r="B6" s="10" t="n">
        <v>0.0162</v>
      </c>
      <c r="C6" s="4" t="inlineStr">
        <is>
          <t>(2.12%)</t>
        </is>
      </c>
      <c r="D6" s="4" t="inlineStr">
        <is>
          <t>(6.31%)</t>
        </is>
      </c>
    </row>
    <row r="7">
      <c r="A7" s="4" t="inlineStr">
        <is>
          <t>Permanent tax differences – business meals</t>
        </is>
      </c>
      <c r="B7" s="10" t="n">
        <v>0.007</v>
      </c>
      <c r="C7" s="10" t="n">
        <v>0.0017</v>
      </c>
      <c r="D7" s="10" t="n">
        <v>0.0044</v>
      </c>
    </row>
    <row r="8">
      <c r="A8" s="4" t="inlineStr">
        <is>
          <t>Permanent tax differences – executive compensation and other</t>
        </is>
      </c>
      <c r="B8" s="10" t="n">
        <v>0.0064</v>
      </c>
      <c r="C8" s="10" t="n">
        <v>0.026</v>
      </c>
      <c r="D8" s="10" t="n">
        <v>0.0927</v>
      </c>
    </row>
    <row r="9">
      <c r="A9" s="4" t="inlineStr">
        <is>
          <t>Permanent tax differences – goodwill</t>
        </is>
      </c>
      <c r="B9" s="10" t="n">
        <v>0.1669</v>
      </c>
      <c r="C9" s="11" t="n">
        <v>0</v>
      </c>
      <c r="D9" s="11" t="n">
        <v>0</v>
      </c>
    </row>
    <row r="10">
      <c r="A10" s="4" t="inlineStr">
        <is>
          <t>Change in valuation allowance</t>
        </is>
      </c>
      <c r="B10" s="11" t="n">
        <v>0</v>
      </c>
      <c r="C10" s="4" t="inlineStr">
        <is>
          <t>(1.71%)</t>
        </is>
      </c>
      <c r="D10" s="4" t="inlineStr">
        <is>
          <t>(23.99%)</t>
        </is>
      </c>
    </row>
    <row r="11">
      <c r="A11" s="4" t="inlineStr">
        <is>
          <t>FICA credit generated</t>
        </is>
      </c>
      <c r="B11" s="4" t="inlineStr">
        <is>
          <t>(1.27%)</t>
        </is>
      </c>
      <c r="C11" s="4" t="inlineStr">
        <is>
          <t>(0.28%)</t>
        </is>
      </c>
      <c r="D11" s="4" t="inlineStr">
        <is>
          <t>(1.09%)</t>
        </is>
      </c>
    </row>
    <row r="12">
      <c r="A12" s="4" t="inlineStr">
        <is>
          <t>WOTC credit generated</t>
        </is>
      </c>
      <c r="B12" s="4" t="inlineStr">
        <is>
          <t>(0.14%)</t>
        </is>
      </c>
      <c r="C12" s="11" t="n">
        <v>0</v>
      </c>
      <c r="D12" s="11" t="n">
        <v>0</v>
      </c>
    </row>
    <row r="13">
      <c r="A13" s="4" t="inlineStr">
        <is>
          <t>Tax benefit due to settlement of uncertain tax positions</t>
        </is>
      </c>
      <c r="B13" s="4" t="inlineStr">
        <is>
          <t>(9.38%)</t>
        </is>
      </c>
      <c r="C13" s="11" t="n">
        <v>0</v>
      </c>
      <c r="D13" s="11" t="n">
        <v>0</v>
      </c>
    </row>
    <row r="14">
      <c r="A14" s="4" t="inlineStr">
        <is>
          <t>Additional tax due to amending tax returns from prior years</t>
        </is>
      </c>
      <c r="B14" s="10" t="n">
        <v>0.0501</v>
      </c>
      <c r="C14" s="11" t="n">
        <v>0</v>
      </c>
      <c r="D14" s="11" t="n">
        <v>0</v>
      </c>
    </row>
    <row r="15">
      <c r="A15" s="4" t="inlineStr">
        <is>
          <t>Change in tax rate and apportionment</t>
        </is>
      </c>
      <c r="B15" s="11" t="n">
        <v>0</v>
      </c>
      <c r="C15" s="10" t="n">
        <v>0.0043</v>
      </c>
      <c r="D15" s="4" t="inlineStr">
        <is>
          <t>(0.26%)</t>
        </is>
      </c>
    </row>
    <row r="16">
      <c r="A16" s="4" t="inlineStr">
        <is>
          <t>Deferred only adjustment to beginning deferred balances</t>
        </is>
      </c>
      <c r="B16" s="10" t="n">
        <v>0.0047</v>
      </c>
      <c r="C16" s="10" t="n">
        <v>0.0034</v>
      </c>
      <c r="D16" s="10" t="n">
        <v>0.0095</v>
      </c>
    </row>
    <row r="17">
      <c r="A17" s="4" t="inlineStr">
        <is>
          <t>Effective tax rate</t>
        </is>
      </c>
      <c r="B17" s="10" t="n">
        <v>0.3031</v>
      </c>
      <c r="C17" s="10" t="n">
        <v>0.2296</v>
      </c>
      <c r="D17" s="10" t="n">
        <v>0.0063</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percent</t>
        </is>
      </c>
      <c r="B4" s="10" t="n">
        <v>0.3031</v>
      </c>
      <c r="C4" s="10" t="n">
        <v>0.2296</v>
      </c>
      <c r="D4" s="10" t="n">
        <v>0.0063</v>
      </c>
    </row>
    <row r="5">
      <c r="A5" s="4" t="inlineStr">
        <is>
          <t>Net deferred tax liabilities</t>
        </is>
      </c>
      <c r="B5" s="5" t="n">
        <v>-20915</v>
      </c>
      <c r="C5" s="4" t="inlineStr">
        <is>
          <t xml:space="preserve"> </t>
        </is>
      </c>
      <c r="D5" s="4" t="inlineStr">
        <is>
          <t xml:space="preserve"> </t>
        </is>
      </c>
    </row>
    <row r="6">
      <c r="A6" s="4" t="inlineStr">
        <is>
          <t>Deferred tax assets, net of valuation allowance</t>
        </is>
      </c>
      <c r="B6" s="5" t="n">
        <v>25518</v>
      </c>
      <c r="C6" s="5" t="n">
        <v>60786</v>
      </c>
      <c r="D6"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s and reserves</t>
        </is>
      </c>
      <c r="B3" s="5" t="n">
        <v>3895</v>
      </c>
      <c r="C3" s="5" t="n">
        <v>5128</v>
      </c>
    </row>
    <row r="4">
      <c r="A4" s="4" t="inlineStr">
        <is>
          <t>Share-based compensation expense</t>
        </is>
      </c>
      <c r="B4" s="6" t="n">
        <v>1997</v>
      </c>
      <c r="C4" s="6" t="n">
        <v>2137</v>
      </c>
    </row>
    <row r="5">
      <c r="A5" s="4" t="inlineStr">
        <is>
          <t>Operating lease obligation</t>
        </is>
      </c>
      <c r="B5" s="6" t="n">
        <v>19626</v>
      </c>
      <c r="C5" s="6" t="n">
        <v>27092</v>
      </c>
    </row>
    <row r="6">
      <c r="A6" s="4" t="inlineStr">
        <is>
          <t>Depreciation of fixed assets</t>
        </is>
      </c>
      <c r="B6" s="6" t="n">
        <v>0</v>
      </c>
      <c r="C6" s="6" t="n">
        <v>18631</v>
      </c>
    </row>
    <row r="7">
      <c r="A7" s="4" t="inlineStr">
        <is>
          <t>Uncertain tax position</t>
        </is>
      </c>
      <c r="B7" s="6" t="n">
        <v>0</v>
      </c>
      <c r="C7" s="6" t="n">
        <v>6245</v>
      </c>
    </row>
    <row r="8">
      <c r="A8" s="4" t="inlineStr">
        <is>
          <t>Other</t>
        </is>
      </c>
      <c r="B8" s="6" t="n">
        <v>0</v>
      </c>
      <c r="C8" s="6" t="n">
        <v>1553</v>
      </c>
    </row>
    <row r="9">
      <c r="A9" s="4" t="inlineStr">
        <is>
          <t>Gross deferred tax assets</t>
        </is>
      </c>
      <c r="B9" s="6" t="n">
        <v>25518</v>
      </c>
      <c r="C9" s="6" t="n">
        <v>60786</v>
      </c>
    </row>
    <row r="10">
      <c r="A10" s="4" t="inlineStr">
        <is>
          <t>Valuation allowance</t>
        </is>
      </c>
      <c r="B10" s="6" t="n">
        <v>0</v>
      </c>
      <c r="C10" s="6" t="n">
        <v>0</v>
      </c>
    </row>
    <row r="11">
      <c r="A11" s="4" t="inlineStr">
        <is>
          <t>Deferred tax assets, net of valuation allowance</t>
        </is>
      </c>
      <c r="B11" s="6" t="n">
        <v>25518</v>
      </c>
      <c r="C11" s="6" t="n">
        <v>60786</v>
      </c>
    </row>
    <row r="12">
      <c r="A12" s="3" t="inlineStr">
        <is>
          <t>Deferred tax liabilities:</t>
        </is>
      </c>
      <c r="B12" s="4" t="inlineStr">
        <is>
          <t xml:space="preserve"> </t>
        </is>
      </c>
      <c r="C12" s="4" t="inlineStr">
        <is>
          <t xml:space="preserve"> </t>
        </is>
      </c>
    </row>
    <row r="13">
      <c r="A13" s="4" t="inlineStr">
        <is>
          <t>Prepaid services</t>
        </is>
      </c>
      <c r="B13" s="6" t="n">
        <v>-1744</v>
      </c>
      <c r="C13" s="6" t="n">
        <v>-1771</v>
      </c>
    </row>
    <row r="14">
      <c r="A14" s="4" t="inlineStr">
        <is>
          <t>Amortization of intangible assets</t>
        </is>
      </c>
      <c r="B14" s="6" t="n">
        <v>-787</v>
      </c>
      <c r="C14" s="6" t="n">
        <v>-5778</v>
      </c>
    </row>
    <row r="15">
      <c r="A15" s="4" t="inlineStr">
        <is>
          <t>Depreciation of fixed assets</t>
        </is>
      </c>
      <c r="B15" s="6" t="n">
        <v>-26050</v>
      </c>
      <c r="C15" s="6" t="n">
        <v>0</v>
      </c>
    </row>
    <row r="16">
      <c r="A16" s="4" t="inlineStr">
        <is>
          <t>Right-of-use assets</t>
        </is>
      </c>
      <c r="B16" s="6" t="n">
        <v>-16478</v>
      </c>
      <c r="C16" s="6" t="n">
        <v>-23729</v>
      </c>
    </row>
    <row r="17">
      <c r="A17" s="4" t="inlineStr">
        <is>
          <t>Debt basis</t>
        </is>
      </c>
      <c r="B17" s="6" t="n">
        <v>-1359</v>
      </c>
      <c r="C17" s="6" t="n">
        <v>0</v>
      </c>
    </row>
    <row r="18">
      <c r="A18" s="4" t="inlineStr">
        <is>
          <t>Other</t>
        </is>
      </c>
      <c r="B18" s="6" t="n">
        <v>-15</v>
      </c>
      <c r="C18" s="6" t="n">
        <v>0</v>
      </c>
    </row>
    <row r="19">
      <c r="A19" s="4" t="inlineStr">
        <is>
          <t>Gross deferred tax liabilities</t>
        </is>
      </c>
      <c r="B19" s="6" t="n">
        <v>-46433</v>
      </c>
      <c r="C19" s="6" t="n">
        <v>-31278</v>
      </c>
    </row>
    <row r="20">
      <c r="A20" s="4" t="inlineStr">
        <is>
          <t>Deferred tax (liabilities) assets, net</t>
        </is>
      </c>
      <c r="B20" s="6" t="n">
        <v>-20915</v>
      </c>
      <c r="C20" s="4" t="inlineStr">
        <is>
          <t xml:space="preserve"> </t>
        </is>
      </c>
    </row>
    <row r="21">
      <c r="A21" s="4" t="inlineStr">
        <is>
          <t>Deferred tax (liabilities) assets, net</t>
        </is>
      </c>
      <c r="B21" s="4" t="inlineStr">
        <is>
          <t xml:space="preserve"> </t>
        </is>
      </c>
      <c r="C21" s="6" t="n">
        <v>29508</v>
      </c>
    </row>
    <row r="22">
      <c r="A22" s="4" t="inlineStr">
        <is>
          <t>Non-current deferred tax assets, net</t>
        </is>
      </c>
      <c r="B22" s="6" t="n">
        <v>0</v>
      </c>
      <c r="C22" s="6" t="n">
        <v>29508</v>
      </c>
    </row>
    <row r="23">
      <c r="A23" s="4" t="inlineStr">
        <is>
          <t>Non-current deferred tax liabilities, net</t>
        </is>
      </c>
      <c r="B23" s="5" t="n">
        <v>-20915</v>
      </c>
      <c r="C2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 beginning of period</t>
        </is>
      </c>
      <c r="B4" s="5" t="n">
        <v>7165</v>
      </c>
      <c r="C4" s="5" t="n">
        <v>0</v>
      </c>
    </row>
    <row r="5">
      <c r="A5" s="4" t="inlineStr">
        <is>
          <t>Tax positions related to current year additions</t>
        </is>
      </c>
      <c r="B5" s="6" t="n">
        <v>0</v>
      </c>
      <c r="C5" s="6" t="n">
        <v>884</v>
      </c>
    </row>
    <row r="6">
      <c r="A6" s="4" t="inlineStr">
        <is>
          <t>Additions for tax positions of prior years</t>
        </is>
      </c>
      <c r="B6" s="6" t="n">
        <v>0</v>
      </c>
      <c r="C6" s="6" t="n">
        <v>6281</v>
      </c>
    </row>
    <row r="7">
      <c r="A7" s="4" t="inlineStr">
        <is>
          <t>Settlements</t>
        </is>
      </c>
      <c r="B7" s="6" t="n">
        <v>-7165</v>
      </c>
      <c r="C7" s="6" t="n">
        <v>0</v>
      </c>
    </row>
    <row r="8">
      <c r="A8" s="4" t="inlineStr">
        <is>
          <t>Balance – end of period</t>
        </is>
      </c>
      <c r="B8" s="5" t="n">
        <v>0</v>
      </c>
      <c r="C8" s="5" t="n">
        <v>716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50731</v>
      </c>
      <c r="D4" s="5" t="n">
        <v>255756</v>
      </c>
      <c r="E4" s="5" t="n">
        <v>82346</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90034</v>
      </c>
      <c r="D6" s="6" t="n">
        <v>88933</v>
      </c>
      <c r="E6" s="6" t="n">
        <v>100123</v>
      </c>
    </row>
    <row r="7">
      <c r="A7" s="4" t="inlineStr">
        <is>
          <t>Non-cash lease (benefit) expense</t>
        </is>
      </c>
      <c r="C7" s="6" t="n">
        <v>-380</v>
      </c>
      <c r="D7" s="6" t="n">
        <v>-15</v>
      </c>
      <c r="E7" s="6" t="n">
        <v>165</v>
      </c>
    </row>
    <row r="8">
      <c r="A8" s="4" t="inlineStr">
        <is>
          <t>Share-based compensation</t>
        </is>
      </c>
      <c r="C8" s="6" t="n">
        <v>10044</v>
      </c>
      <c r="D8" s="6" t="n">
        <v>12812</v>
      </c>
      <c r="E8" s="6" t="n">
        <v>12880</v>
      </c>
    </row>
    <row r="9">
      <c r="A9" s="4" t="inlineStr">
        <is>
          <t>Amortization of debt issuance costs and discounts on debt</t>
        </is>
      </c>
      <c r="C9" s="6" t="n">
        <v>2208</v>
      </c>
      <c r="D9" s="6" t="n">
        <v>4073</v>
      </c>
      <c r="E9" s="6" t="n">
        <v>4093</v>
      </c>
    </row>
    <row r="10">
      <c r="A10" s="4" t="inlineStr">
        <is>
          <t>(Gain) loss on disposal of assets</t>
        </is>
      </c>
      <c r="C10" s="6" t="n">
        <v>-213</v>
      </c>
      <c r="D10" s="6" t="n">
        <v>-228</v>
      </c>
      <c r="E10" s="6" t="n">
        <v>934</v>
      </c>
    </row>
    <row r="11">
      <c r="A11" s="4" t="inlineStr">
        <is>
          <t>Gain on sale of businesses</t>
        </is>
      </c>
      <c r="C11" s="6" t="n">
        <v>69238</v>
      </c>
      <c r="D11" s="6" t="n">
        <v>303179</v>
      </c>
      <c r="E11" s="6" t="n">
        <v>0</v>
      </c>
    </row>
    <row r="12">
      <c r="A12" s="4" t="inlineStr">
        <is>
          <t>Provision for credit losses</t>
        </is>
      </c>
      <c r="C12" s="6" t="n">
        <v>159</v>
      </c>
      <c r="D12" s="6" t="n">
        <v>643</v>
      </c>
      <c r="E12" s="6" t="n">
        <v>753</v>
      </c>
    </row>
    <row r="13">
      <c r="A13" s="4" t="inlineStr">
        <is>
          <t>Deferred income taxes</t>
        </is>
      </c>
      <c r="C13" s="6" t="n">
        <v>50423</v>
      </c>
      <c r="D13" s="6" t="n">
        <v>-17739</v>
      </c>
      <c r="E13" s="6" t="n">
        <v>-13630</v>
      </c>
    </row>
    <row r="14">
      <c r="A14" s="4" t="inlineStr">
        <is>
          <t>Loss on debt extinguishment and modification</t>
        </is>
      </c>
      <c r="C14" s="6" t="n">
        <v>4446</v>
      </c>
      <c r="D14" s="6" t="n">
        <v>1734</v>
      </c>
      <c r="E14" s="6" t="n">
        <v>1590</v>
      </c>
    </row>
    <row r="15">
      <c r="A15" s="4" t="inlineStr">
        <is>
          <t>Impairment of assets</t>
        </is>
      </c>
      <c r="C15" s="6" t="n">
        <v>2399</v>
      </c>
      <c r="D15" s="6" t="n">
        <v>12072</v>
      </c>
      <c r="E15" s="6" t="n">
        <v>0</v>
      </c>
    </row>
    <row r="16">
      <c r="A16" s="3" t="inlineStr">
        <is>
          <t>Changes in operating assets and liabilities, net of acquisitions:</t>
        </is>
      </c>
      <c r="C16" s="4" t="inlineStr">
        <is>
          <t xml:space="preserve"> </t>
        </is>
      </c>
      <c r="D16" s="4" t="inlineStr">
        <is>
          <t xml:space="preserve"> </t>
        </is>
      </c>
      <c r="E16" s="4" t="inlineStr">
        <is>
          <t xml:space="preserve"> </t>
        </is>
      </c>
    </row>
    <row r="17">
      <c r="A17" s="4" t="inlineStr">
        <is>
          <t>Accounts receivable</t>
        </is>
      </c>
      <c r="C17" s="6" t="n">
        <v>4168</v>
      </c>
      <c r="D17" s="6" t="n">
        <v>-128</v>
      </c>
      <c r="E17" s="6" t="n">
        <v>-4882</v>
      </c>
    </row>
    <row r="18">
      <c r="A18" s="4" t="inlineStr">
        <is>
          <t>Prepaid expenses, inventories and other current assets</t>
        </is>
      </c>
      <c r="C18" s="6" t="n">
        <v>-5060</v>
      </c>
      <c r="D18" s="6" t="n">
        <v>11991</v>
      </c>
      <c r="E18" s="6" t="n">
        <v>-24082</v>
      </c>
    </row>
    <row r="19">
      <c r="A19" s="4" t="inlineStr">
        <is>
          <t>Other assets</t>
        </is>
      </c>
      <c r="C19" s="6" t="n">
        <v>-1063</v>
      </c>
      <c r="D19" s="6" t="n">
        <v>-609</v>
      </c>
      <c r="E19" s="6" t="n">
        <v>-4307</v>
      </c>
    </row>
    <row r="20">
      <c r="A20" s="4" t="inlineStr">
        <is>
          <t>Accounts payable and other accrued expenses</t>
        </is>
      </c>
      <c r="C20" s="6" t="n">
        <v>-75230</v>
      </c>
      <c r="D20" s="6" t="n">
        <v>53503</v>
      </c>
      <c r="E20" s="6" t="n">
        <v>-4494</v>
      </c>
    </row>
    <row r="21">
      <c r="A21" s="4" t="inlineStr">
        <is>
          <t>Income tax payable, net</t>
        </is>
      </c>
      <c r="C21" s="6" t="n">
        <v>29711</v>
      </c>
      <c r="D21" s="6" t="n">
        <v>0</v>
      </c>
      <c r="E21" s="6" t="n">
        <v>0</v>
      </c>
    </row>
    <row r="22">
      <c r="A22" s="4" t="inlineStr">
        <is>
          <t>Other liabilities</t>
        </is>
      </c>
      <c r="C22" s="6" t="n">
        <v>-795</v>
      </c>
      <c r="D22" s="6" t="n">
        <v>-416</v>
      </c>
      <c r="E22" s="6" t="n">
        <v>-1292</v>
      </c>
    </row>
    <row r="23">
      <c r="A23" s="4" t="inlineStr">
        <is>
          <t>Net cash provided by operating activities</t>
        </is>
      </c>
      <c r="C23" s="6" t="n">
        <v>92344</v>
      </c>
      <c r="D23" s="6" t="n">
        <v>119203</v>
      </c>
      <c r="E23" s="6" t="n">
        <v>150197</v>
      </c>
    </row>
    <row r="24">
      <c r="A24" s="3" t="inlineStr">
        <is>
          <t>Cash flows from investing activities</t>
        </is>
      </c>
      <c r="C24" s="4" t="inlineStr">
        <is>
          <t xml:space="preserve"> </t>
        </is>
      </c>
      <c r="D24" s="4" t="inlineStr">
        <is>
          <t xml:space="preserve"> </t>
        </is>
      </c>
      <c r="E24" s="4" t="inlineStr">
        <is>
          <t xml:space="preserve"> </t>
        </is>
      </c>
    </row>
    <row r="25">
      <c r="A25" s="4" t="inlineStr">
        <is>
          <t>Purchase of property and equipment, net of change in construction payables</t>
        </is>
      </c>
      <c r="C25" s="6" t="n">
        <v>-49900</v>
      </c>
      <c r="D25" s="6" t="n">
        <v>-85877</v>
      </c>
      <c r="E25" s="6" t="n">
        <v>-51419</v>
      </c>
    </row>
    <row r="26">
      <c r="A26" s="4" t="inlineStr">
        <is>
          <t>Acquisition of business, net of cash acquired</t>
        </is>
      </c>
      <c r="C26" s="6" t="n">
        <v>-7250</v>
      </c>
      <c r="D26" s="6" t="n">
        <v>-10000</v>
      </c>
      <c r="E26" s="6" t="n">
        <v>0</v>
      </c>
    </row>
    <row r="27">
      <c r="A27" s="4" t="inlineStr">
        <is>
          <t>Proceeds from disposal of property and equipment</t>
        </is>
      </c>
      <c r="C27" s="6" t="n">
        <v>16</v>
      </c>
      <c r="D27" s="6" t="n">
        <v>401</v>
      </c>
      <c r="E27" s="6" t="n">
        <v>152</v>
      </c>
    </row>
    <row r="28">
      <c r="A28" s="4" t="inlineStr">
        <is>
          <t>Proceeds from sale of businesses, net of cash sold</t>
        </is>
      </c>
      <c r="C28" s="6" t="n">
        <v>204360</v>
      </c>
      <c r="D28" s="6" t="n">
        <v>362396</v>
      </c>
      <c r="E28" s="6" t="n">
        <v>0</v>
      </c>
    </row>
    <row r="29">
      <c r="A29" s="4" t="inlineStr">
        <is>
          <t>Net cash provided by (used in) investing activities</t>
        </is>
      </c>
      <c r="C29" s="6" t="n">
        <v>147226</v>
      </c>
      <c r="D29" s="6" t="n">
        <v>266920</v>
      </c>
      <c r="E29" s="6" t="n">
        <v>-51267</v>
      </c>
    </row>
    <row r="30">
      <c r="A30" s="3" t="inlineStr">
        <is>
          <t>Cash flows from financing activities</t>
        </is>
      </c>
      <c r="C30" s="4" t="inlineStr">
        <is>
          <t xml:space="preserve"> </t>
        </is>
      </c>
      <c r="D30" s="4" t="inlineStr">
        <is>
          <t xml:space="preserve"> </t>
        </is>
      </c>
      <c r="E30" s="4" t="inlineStr">
        <is>
          <t xml:space="preserve"> </t>
        </is>
      </c>
    </row>
    <row r="31">
      <c r="A31" s="4" t="inlineStr">
        <is>
          <t>Repayments of term loan</t>
        </is>
      </c>
      <c r="C31" s="6" t="n">
        <v>-4000</v>
      </c>
      <c r="D31" s="6" t="n">
        <v>-577000</v>
      </c>
      <c r="E31" s="6" t="n">
        <v>-75000</v>
      </c>
    </row>
    <row r="32">
      <c r="A32" s="4" t="inlineStr">
        <is>
          <t>Issuance of new term loan</t>
        </is>
      </c>
      <c r="C32" s="6" t="n">
        <v>0</v>
      </c>
      <c r="D32" s="6" t="n">
        <v>400000</v>
      </c>
      <c r="E32" s="6" t="n">
        <v>0</v>
      </c>
    </row>
    <row r="33">
      <c r="A33" s="4" t="inlineStr">
        <is>
          <t>Proceeds from revolving credit facility</t>
        </is>
      </c>
      <c r="C33" s="6" t="n">
        <v>20000</v>
      </c>
      <c r="D33" s="6" t="n">
        <v>0</v>
      </c>
      <c r="E33" s="6" t="n">
        <v>0</v>
      </c>
    </row>
    <row r="34">
      <c r="A34" s="4" t="inlineStr">
        <is>
          <t>Repayments of senior notes</t>
        </is>
      </c>
      <c r="C34" s="6" t="n">
        <v>-276453</v>
      </c>
      <c r="D34" s="6" t="n">
        <v>-59008</v>
      </c>
      <c r="E34" s="6" t="n">
        <v>-39524</v>
      </c>
    </row>
    <row r="35">
      <c r="A35" s="4" t="inlineStr">
        <is>
          <t>Repayments of notes payable</t>
        </is>
      </c>
      <c r="C35" s="6" t="n">
        <v>-661</v>
      </c>
      <c r="D35" s="6" t="n">
        <v>-2092</v>
      </c>
      <c r="E35" s="6" t="n">
        <v>-512</v>
      </c>
    </row>
    <row r="36">
      <c r="A36" s="4" t="inlineStr">
        <is>
          <t>Principal payments under finance leases</t>
        </is>
      </c>
      <c r="C36" s="6" t="n">
        <v>-1283</v>
      </c>
      <c r="D36" s="6" t="n">
        <v>-527</v>
      </c>
      <c r="E36" s="6" t="n">
        <v>-541</v>
      </c>
    </row>
    <row r="37">
      <c r="A37" s="4" t="inlineStr">
        <is>
          <t>Payment for debt extinguishment and modification costs</t>
        </is>
      </c>
      <c r="C37" s="6" t="n">
        <v>-6</v>
      </c>
      <c r="D37" s="6" t="n">
        <v>-8175</v>
      </c>
      <c r="E37" s="6" t="n">
        <v>-12</v>
      </c>
    </row>
    <row r="38">
      <c r="A38" s="4" t="inlineStr">
        <is>
          <t>Tax withholding on share-based payments</t>
        </is>
      </c>
      <c r="C38" s="6" t="n">
        <v>-7356</v>
      </c>
      <c r="D38" s="6" t="n">
        <v>-16902</v>
      </c>
      <c r="E38" s="6" t="n">
        <v>-10680</v>
      </c>
    </row>
    <row r="39">
      <c r="A39" s="4" t="inlineStr">
        <is>
          <t>Cash dividends paid</t>
        </is>
      </c>
      <c r="C39" s="6" t="n">
        <v>-21306</v>
      </c>
      <c r="D39" s="6" t="n">
        <v>-57727</v>
      </c>
      <c r="E39" s="6" t="n">
        <v>0</v>
      </c>
    </row>
    <row r="40">
      <c r="A40" s="4" t="inlineStr">
        <is>
          <t>Proceeds from issuance of common stock, net of costs</t>
        </is>
      </c>
      <c r="C40" s="6" t="n">
        <v>7</v>
      </c>
      <c r="D40" s="6" t="n">
        <v>8</v>
      </c>
      <c r="E40" s="6" t="n">
        <v>4</v>
      </c>
    </row>
    <row r="41">
      <c r="A41" s="4" t="inlineStr">
        <is>
          <t>Proceeds from exercise of stock options</t>
        </is>
      </c>
      <c r="C41" s="6" t="n">
        <v>3152</v>
      </c>
      <c r="D41" s="6" t="n">
        <v>0</v>
      </c>
      <c r="E41" s="6" t="n">
        <v>31</v>
      </c>
    </row>
    <row r="42">
      <c r="A42" s="4" t="inlineStr">
        <is>
          <t>Repurchases of common stock</t>
        </is>
      </c>
      <c r="C42" s="6" t="n">
        <v>-91539</v>
      </c>
      <c r="D42" s="6" t="n">
        <v>-9134</v>
      </c>
      <c r="E42" s="6" t="n">
        <v>-51202</v>
      </c>
    </row>
    <row r="43">
      <c r="A43" s="4" t="inlineStr">
        <is>
          <t>Net cash used in financing activities</t>
        </is>
      </c>
      <c r="C43" s="6" t="n">
        <v>-379445</v>
      </c>
      <c r="D43" s="6" t="n">
        <v>-330557</v>
      </c>
      <c r="E43" s="6" t="n">
        <v>-177436</v>
      </c>
    </row>
    <row r="44">
      <c r="A44" s="4" t="inlineStr">
        <is>
          <t>Change in cash and cash equivalents</t>
        </is>
      </c>
      <c r="C44" s="6" t="n">
        <v>-139875</v>
      </c>
      <c r="D44" s="6" t="n">
        <v>55566</v>
      </c>
      <c r="E44" s="6" t="n">
        <v>-78506</v>
      </c>
    </row>
    <row r="45">
      <c r="A45" s="4" t="inlineStr">
        <is>
          <t>Balance, beginning of period</t>
        </is>
      </c>
      <c r="C45" s="6" t="n">
        <v>197600</v>
      </c>
      <c r="D45" s="6" t="n">
        <v>142034</v>
      </c>
      <c r="E45" s="6" t="n">
        <v>220540</v>
      </c>
    </row>
    <row r="46">
      <c r="A46" s="4" t="inlineStr">
        <is>
          <t>Balance, end of period</t>
        </is>
      </c>
      <c r="C46" s="6" t="n">
        <v>57725</v>
      </c>
      <c r="D46" s="6" t="n">
        <v>197600</v>
      </c>
      <c r="E46" s="6" t="n">
        <v>142034</v>
      </c>
    </row>
    <row r="47">
      <c r="A47" s="3" t="inlineStr">
        <is>
          <t>Cash and cash equivalents</t>
        </is>
      </c>
      <c r="C47" s="4" t="inlineStr">
        <is>
          <t xml:space="preserve"> </t>
        </is>
      </c>
      <c r="D47" s="4" t="inlineStr">
        <is>
          <t xml:space="preserve"> </t>
        </is>
      </c>
      <c r="E47" s="4" t="inlineStr">
        <is>
          <t xml:space="preserve"> </t>
        </is>
      </c>
    </row>
    <row r="48">
      <c r="A48" s="4" t="inlineStr">
        <is>
          <t>Cash and cash equivalents</t>
        </is>
      </c>
      <c r="C48" s="6" t="n">
        <v>57725</v>
      </c>
      <c r="D48" s="6" t="n">
        <v>157550</v>
      </c>
      <c r="E48" s="6" t="n">
        <v>136889</v>
      </c>
    </row>
    <row r="49">
      <c r="A49" s="4" t="inlineStr">
        <is>
          <t>Cash and cash equivalents included in assets held for sale</t>
        </is>
      </c>
      <c r="C49" s="6" t="n">
        <v>0</v>
      </c>
      <c r="D49" s="6" t="n">
        <v>40050</v>
      </c>
      <c r="E49" s="6" t="n">
        <v>5145</v>
      </c>
    </row>
    <row r="50">
      <c r="A50" s="4" t="inlineStr">
        <is>
          <t>Balance, end of period</t>
        </is>
      </c>
      <c r="C50" s="6" t="n">
        <v>57725</v>
      </c>
      <c r="D50" s="6" t="n">
        <v>197600</v>
      </c>
      <c r="E50" s="6" t="n">
        <v>142034</v>
      </c>
    </row>
    <row r="51">
      <c r="A51" s="3" t="inlineStr">
        <is>
          <t>Supplemental cash flow disclosures</t>
        </is>
      </c>
      <c r="C51" s="4" t="inlineStr">
        <is>
          <t xml:space="preserve"> </t>
        </is>
      </c>
      <c r="D51" s="4" t="inlineStr">
        <is>
          <t xml:space="preserve"> </t>
        </is>
      </c>
      <c r="E51" s="4" t="inlineStr">
        <is>
          <t xml:space="preserve"> </t>
        </is>
      </c>
    </row>
    <row r="52">
      <c r="A52" s="4" t="inlineStr">
        <is>
          <t>Cash paid for interest</t>
        </is>
      </c>
      <c r="C52" s="6" t="n">
        <v>42499</v>
      </c>
      <c r="D52" s="6" t="n">
        <v>66896</v>
      </c>
      <c r="E52" s="6" t="n">
        <v>58900</v>
      </c>
    </row>
    <row r="53">
      <c r="A53" s="4" t="inlineStr">
        <is>
          <t>Cash paid for income taxes, net (1)</t>
        </is>
      </c>
      <c r="B53" s="4" t="inlineStr">
        <is>
          <t>[1]</t>
        </is>
      </c>
      <c r="C53" s="6" t="n">
        <v>9220</v>
      </c>
      <c r="D53" s="6" t="n">
        <v>38676</v>
      </c>
      <c r="E53" s="6" t="n">
        <v>19706</v>
      </c>
    </row>
    <row r="54">
      <c r="A54" s="3" t="inlineStr">
        <is>
          <t>Non-cash investing and financing activities</t>
        </is>
      </c>
      <c r="C54" s="4" t="inlineStr">
        <is>
          <t xml:space="preserve"> </t>
        </is>
      </c>
      <c r="D54" s="4" t="inlineStr">
        <is>
          <t xml:space="preserve"> </t>
        </is>
      </c>
      <c r="E54" s="4" t="inlineStr">
        <is>
          <t xml:space="preserve"> </t>
        </is>
      </c>
    </row>
    <row r="55">
      <c r="A55" s="4" t="inlineStr">
        <is>
          <t>Assets acquired under finance lease obligations</t>
        </is>
      </c>
      <c r="C55" s="6" t="n">
        <v>3631</v>
      </c>
      <c r="D55" s="6" t="n">
        <v>0</v>
      </c>
      <c r="E55" s="6" t="n">
        <v>0</v>
      </c>
    </row>
    <row r="56">
      <c r="A56" s="4" t="inlineStr">
        <is>
          <t>Payables incurred for capital expenditures</t>
        </is>
      </c>
      <c r="C56" s="6" t="n">
        <v>1996</v>
      </c>
      <c r="D56" s="6" t="n">
        <v>2194</v>
      </c>
      <c r="E56" s="6" t="n">
        <v>5386</v>
      </c>
    </row>
    <row r="57">
      <c r="A57" s="4" t="inlineStr">
        <is>
          <t>Notes payable incurred for capital expenditures</t>
        </is>
      </c>
      <c r="C57" s="6" t="n">
        <v>0</v>
      </c>
      <c r="D57" s="6" t="n">
        <v>3571</v>
      </c>
      <c r="E57" s="6" t="n">
        <v>0</v>
      </c>
    </row>
    <row r="58">
      <c r="A58" s="4" t="inlineStr">
        <is>
          <t>Dividend payable</t>
        </is>
      </c>
      <c r="C58" s="6" t="n">
        <v>6641</v>
      </c>
      <c r="D58" s="6" t="n">
        <v>0</v>
      </c>
      <c r="E58" s="6" t="n">
        <v>0</v>
      </c>
    </row>
    <row r="59">
      <c r="A59" s="4" t="inlineStr">
        <is>
          <t>Loss on debt extinguishment and modification</t>
        </is>
      </c>
      <c r="C59" s="6" t="n">
        <v>4446</v>
      </c>
      <c r="D59" s="6" t="n">
        <v>1734</v>
      </c>
      <c r="E59" s="6" t="n">
        <v>1590</v>
      </c>
    </row>
    <row r="60">
      <c r="A60" s="4" t="inlineStr">
        <is>
          <t>Operating lease right-of-use assets obtained in exchange for lease obligations</t>
        </is>
      </c>
      <c r="C60" s="5" t="n">
        <v>12861</v>
      </c>
      <c r="D60" s="5" t="n">
        <v>8531</v>
      </c>
      <c r="E60" s="5" t="n">
        <v>22078</v>
      </c>
    </row>
    <row r="61"/>
    <row r="62">
      <c r="A62" s="4" t="inlineStr">
        <is>
          <t>[1]Includes refunds received from income tax authorities.</t>
        </is>
      </c>
    </row>
  </sheetData>
  <mergeCells count="4">
    <mergeCell ref="A1:B2"/>
    <mergeCell ref="C1:E1"/>
    <mergeCell ref="A62:D62"/>
    <mergeCell ref="A61:D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Employee Retirement and Benefit Plans - Additional Information (Details) $ in Millions</t>
        </is>
      </c>
      <c r="B1" s="2" t="inlineStr">
        <is>
          <t>12 Months Ended</t>
        </is>
      </c>
    </row>
    <row r="2">
      <c r="B2" s="2" t="inlineStr">
        <is>
          <t>Dec. 31, 2024 USD ($) employee</t>
        </is>
      </c>
      <c r="C2" s="2" t="inlineStr">
        <is>
          <t>Dec. 31, 2023 USD ($)</t>
        </is>
      </c>
      <c r="D2" s="2" t="inlineStr">
        <is>
          <t>Dec. 31, 2022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maximum annual contributions per employee, percent</t>
        </is>
      </c>
      <c r="B4" s="11" t="n">
        <v>0.75</v>
      </c>
      <c r="C4" s="4" t="inlineStr">
        <is>
          <t xml:space="preserve"> </t>
        </is>
      </c>
      <c r="D4" s="4" t="inlineStr">
        <is>
          <t xml:space="preserve"> </t>
        </is>
      </c>
    </row>
    <row r="5">
      <c r="A5" s="4" t="inlineStr">
        <is>
          <t>Defined benefit plan, contributions by employer</t>
        </is>
      </c>
      <c r="B5" s="8" t="n">
        <v>0.5</v>
      </c>
      <c r="C5" s="8" t="n">
        <v>0.6</v>
      </c>
      <c r="D5" s="8" t="n">
        <v>0.5</v>
      </c>
    </row>
    <row r="6">
      <c r="A6" s="4" t="inlineStr">
        <is>
          <t>Defined contribution plan, employers matching contribution, vesting period (in years)</t>
        </is>
      </c>
      <c r="B6" s="4" t="inlineStr">
        <is>
          <t>5 years</t>
        </is>
      </c>
      <c r="C6" s="4" t="inlineStr">
        <is>
          <t xml:space="preserve"> </t>
        </is>
      </c>
      <c r="D6" s="4" t="inlineStr">
        <is>
          <t xml:space="preserve"> </t>
        </is>
      </c>
    </row>
    <row r="7">
      <c r="A7" s="4" t="inlineStr">
        <is>
          <t>Total contributions for multiemployer pension and benefit plans</t>
        </is>
      </c>
      <c r="B7" s="4" t="inlineStr">
        <is>
          <t xml:space="preserve"> </t>
        </is>
      </c>
      <c r="C7" s="11" t="n">
        <v>0.05</v>
      </c>
      <c r="D7" s="4" t="inlineStr">
        <is>
          <t xml:space="preserve"> </t>
        </is>
      </c>
    </row>
    <row r="8">
      <c r="A8" s="4" t="inlineStr">
        <is>
          <t>Pension Plans</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Number of employees participating in multiemployer benefit and pension plans | employee</t>
        </is>
      </c>
      <c r="B10" s="6" t="n">
        <v>1500</v>
      </c>
      <c r="C10" s="4" t="inlineStr">
        <is>
          <t xml:space="preserve"> </t>
        </is>
      </c>
      <c r="D10" s="4" t="inlineStr">
        <is>
          <t xml:space="preserve"> </t>
        </is>
      </c>
    </row>
    <row r="11">
      <c r="A11" s="4" t="inlineStr">
        <is>
          <t>Expenses related multiemployer health and welfare and defined benefit pension plans</t>
        </is>
      </c>
      <c r="B11" s="8" t="n">
        <v>13.1</v>
      </c>
      <c r="C11" s="8" t="n">
        <v>11.9</v>
      </c>
      <c r="D11" s="8" t="n">
        <v>11.2</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Benefit Plans - Schedule of Multiemployer Pension Plans (Details)</t>
        </is>
      </c>
      <c r="B1" s="2" t="inlineStr">
        <is>
          <t>12 Months Ended</t>
        </is>
      </c>
    </row>
    <row r="2">
      <c r="B2" s="2" t="inlineStr">
        <is>
          <t>Dec. 31, 2024</t>
        </is>
      </c>
      <c r="C2" s="2" t="inlineStr">
        <is>
          <t>Dec. 31, 2023</t>
        </is>
      </c>
      <c r="D2" s="2" t="inlineStr">
        <is>
          <t>Dec. 31, 2022</t>
        </is>
      </c>
    </row>
    <row r="3">
      <c r="A3" s="4" t="inlineStr">
        <is>
          <t>Central Pension Fund of the IUOE and Participating Employers</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Pension Protection Zone Status</t>
        </is>
      </c>
      <c r="B5" s="4" t="inlineStr">
        <is>
          <t xml:space="preserve"> </t>
        </is>
      </c>
      <c r="C5" s="4" t="inlineStr">
        <is>
          <t>Green</t>
        </is>
      </c>
      <c r="D5" s="4" t="inlineStr">
        <is>
          <t>Green</t>
        </is>
      </c>
    </row>
    <row r="6">
      <c r="A6" s="4" t="inlineStr">
        <is>
          <t>FIR/RP Status Pending/Implemented</t>
        </is>
      </c>
      <c r="B6" s="4" t="inlineStr">
        <is>
          <t>No</t>
        </is>
      </c>
      <c r="C6" s="4" t="inlineStr">
        <is>
          <t xml:space="preserve"> </t>
        </is>
      </c>
      <c r="D6" s="4" t="inlineStr">
        <is>
          <t xml:space="preserve"> </t>
        </is>
      </c>
    </row>
    <row r="7">
      <c r="A7" s="4" t="inlineStr">
        <is>
          <t>Surcharge Imposed</t>
        </is>
      </c>
      <c r="B7" s="4" t="inlineStr">
        <is>
          <t>No</t>
        </is>
      </c>
      <c r="C7" s="4" t="inlineStr">
        <is>
          <t xml:space="preserve"> </t>
        </is>
      </c>
      <c r="D7" s="4" t="inlineStr">
        <is>
          <t xml:space="preserve"> </t>
        </is>
      </c>
    </row>
    <row r="8">
      <c r="A8" s="4" t="inlineStr">
        <is>
          <t>Expiration Date Of Collective- Bargaining Agreement</t>
        </is>
      </c>
      <c r="B8" s="4" t="inlineStr">
        <is>
          <t>Mar. 31,  2026</t>
        </is>
      </c>
      <c r="C8" s="4" t="inlineStr">
        <is>
          <t xml:space="preserve"> </t>
        </is>
      </c>
      <c r="D8" s="4" t="inlineStr">
        <is>
          <t xml:space="preserve"> </t>
        </is>
      </c>
    </row>
    <row r="9">
      <c r="A9" s="4" t="inlineStr">
        <is>
          <t>Southern Nevada Culinary and Bartenders Pension Plan</t>
        </is>
      </c>
      <c r="B9" s="4" t="inlineStr">
        <is>
          <t xml:space="preserve"> </t>
        </is>
      </c>
      <c r="C9" s="4" t="inlineStr">
        <is>
          <t xml:space="preserve"> </t>
        </is>
      </c>
      <c r="D9" s="4" t="inlineStr">
        <is>
          <t xml:space="preserve"> </t>
        </is>
      </c>
    </row>
    <row r="10">
      <c r="A10" s="3" t="inlineStr">
        <is>
          <t>Multiemployer Plans [Line Items]</t>
        </is>
      </c>
      <c r="B10" s="4" t="inlineStr">
        <is>
          <t xml:space="preserve"> </t>
        </is>
      </c>
      <c r="C10" s="4" t="inlineStr">
        <is>
          <t xml:space="preserve"> </t>
        </is>
      </c>
      <c r="D10" s="4" t="inlineStr">
        <is>
          <t xml:space="preserve"> </t>
        </is>
      </c>
    </row>
    <row r="11">
      <c r="A11" s="4" t="inlineStr">
        <is>
          <t>Pension Protection Zone Status</t>
        </is>
      </c>
      <c r="B11" s="4" t="inlineStr">
        <is>
          <t xml:space="preserve"> </t>
        </is>
      </c>
      <c r="C11" s="4" t="inlineStr">
        <is>
          <t>Green</t>
        </is>
      </c>
      <c r="D11" s="4" t="inlineStr">
        <is>
          <t>Green</t>
        </is>
      </c>
    </row>
    <row r="12">
      <c r="A12" s="4" t="inlineStr">
        <is>
          <t>FIR/RP Status Pending/Implemented</t>
        </is>
      </c>
      <c r="B12" s="4" t="inlineStr">
        <is>
          <t>No</t>
        </is>
      </c>
      <c r="C12" s="4" t="inlineStr">
        <is>
          <t xml:space="preserve"> </t>
        </is>
      </c>
      <c r="D12" s="4" t="inlineStr">
        <is>
          <t xml:space="preserve"> </t>
        </is>
      </c>
    </row>
    <row r="13">
      <c r="A13" s="4" t="inlineStr">
        <is>
          <t>Surcharge Imposed</t>
        </is>
      </c>
      <c r="B13" s="4" t="inlineStr">
        <is>
          <t>No</t>
        </is>
      </c>
      <c r="C13" s="4" t="inlineStr">
        <is>
          <t xml:space="preserve"> </t>
        </is>
      </c>
      <c r="D13" s="4" t="inlineStr">
        <is>
          <t xml:space="preserve"> </t>
        </is>
      </c>
    </row>
    <row r="14">
      <c r="A14" s="4" t="inlineStr">
        <is>
          <t>Expiration Date Of Collective- Bargaining Agreement</t>
        </is>
      </c>
      <c r="B14" s="4" t="inlineStr">
        <is>
          <t>Sep. 30,  2028</t>
        </is>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Benefit Plans - Schedule of Contributions to Each Multiemployer Pension Plans (Details) - USD ($) $ in Thousands</t>
        </is>
      </c>
      <c r="B1" s="2" t="inlineStr">
        <is>
          <t>12 Months Ended</t>
        </is>
      </c>
    </row>
    <row r="2">
      <c r="B2" s="2" t="inlineStr">
        <is>
          <t>Dec. 31, 2024</t>
        </is>
      </c>
      <c r="C2" s="2" t="inlineStr">
        <is>
          <t>Dec. 31, 2023</t>
        </is>
      </c>
      <c r="D2" s="2" t="inlineStr">
        <is>
          <t>Dec. 31, 2022</t>
        </is>
      </c>
    </row>
    <row r="3">
      <c r="A3" s="4" t="inlineStr">
        <is>
          <t>Multiemployer pension plans</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Total contributions</t>
        </is>
      </c>
      <c r="B5" s="5" t="n">
        <v>3276</v>
      </c>
      <c r="C5" s="5" t="n">
        <v>3072</v>
      </c>
      <c r="D5" s="5" t="n">
        <v>2913</v>
      </c>
    </row>
    <row r="6">
      <c r="A6" s="4" t="inlineStr">
        <is>
          <t>Multiemployer pension plans | Central Pension Fund of the IUOE and Participating Employers</t>
        </is>
      </c>
      <c r="B6" s="4" t="inlineStr">
        <is>
          <t xml:space="preserve"> </t>
        </is>
      </c>
      <c r="C6" s="4" t="inlineStr">
        <is>
          <t xml:space="preserve"> </t>
        </is>
      </c>
      <c r="D6" s="4" t="inlineStr">
        <is>
          <t xml:space="preserve"> </t>
        </is>
      </c>
    </row>
    <row r="7">
      <c r="A7" s="3" t="inlineStr">
        <is>
          <t>Multiemployer Plans [Line Items]</t>
        </is>
      </c>
      <c r="B7" s="4" t="inlineStr">
        <is>
          <t xml:space="preserve"> </t>
        </is>
      </c>
      <c r="C7" s="4" t="inlineStr">
        <is>
          <t xml:space="preserve"> </t>
        </is>
      </c>
      <c r="D7" s="4" t="inlineStr">
        <is>
          <t xml:space="preserve"> </t>
        </is>
      </c>
    </row>
    <row r="8">
      <c r="A8" s="4" t="inlineStr">
        <is>
          <t>Total contributions</t>
        </is>
      </c>
      <c r="B8" s="6" t="n">
        <v>770</v>
      </c>
      <c r="C8" s="6" t="n">
        <v>793</v>
      </c>
      <c r="D8" s="6" t="n">
        <v>691</v>
      </c>
    </row>
    <row r="9">
      <c r="A9" s="4" t="inlineStr">
        <is>
          <t>Multiemployer pension plans | Southern Nevada Culinary and Bartenders Pension Plan</t>
        </is>
      </c>
      <c r="B9" s="4" t="inlineStr">
        <is>
          <t xml:space="preserve"> </t>
        </is>
      </c>
      <c r="C9" s="4" t="inlineStr">
        <is>
          <t xml:space="preserve"> </t>
        </is>
      </c>
      <c r="D9" s="4" t="inlineStr">
        <is>
          <t xml:space="preserve"> </t>
        </is>
      </c>
    </row>
    <row r="10">
      <c r="A10" s="3" t="inlineStr">
        <is>
          <t>Multiemployer Plans [Line Items]</t>
        </is>
      </c>
      <c r="B10" s="4" t="inlineStr">
        <is>
          <t xml:space="preserve"> </t>
        </is>
      </c>
      <c r="C10" s="4" t="inlineStr">
        <is>
          <t xml:space="preserve"> </t>
        </is>
      </c>
      <c r="D10" s="4" t="inlineStr">
        <is>
          <t xml:space="preserve"> </t>
        </is>
      </c>
    </row>
    <row r="11">
      <c r="A11" s="4" t="inlineStr">
        <is>
          <t>Total contributions</t>
        </is>
      </c>
      <c r="B11" s="6" t="n">
        <v>2352</v>
      </c>
      <c r="C11" s="6" t="n">
        <v>2115</v>
      </c>
      <c r="D11" s="6" t="n">
        <v>2054</v>
      </c>
    </row>
    <row r="12">
      <c r="A12" s="4" t="inlineStr">
        <is>
          <t>Multiemployer pension plans | Other pension plans</t>
        </is>
      </c>
      <c r="B12" s="4" t="inlineStr">
        <is>
          <t xml:space="preserve"> </t>
        </is>
      </c>
      <c r="C12" s="4" t="inlineStr">
        <is>
          <t xml:space="preserve"> </t>
        </is>
      </c>
      <c r="D12" s="4" t="inlineStr">
        <is>
          <t xml:space="preserve"> </t>
        </is>
      </c>
    </row>
    <row r="13">
      <c r="A13" s="3" t="inlineStr">
        <is>
          <t>Multiemployer Plans [Line Items]</t>
        </is>
      </c>
      <c r="B13" s="4" t="inlineStr">
        <is>
          <t xml:space="preserve"> </t>
        </is>
      </c>
      <c r="C13" s="4" t="inlineStr">
        <is>
          <t xml:space="preserve"> </t>
        </is>
      </c>
      <c r="D13" s="4" t="inlineStr">
        <is>
          <t xml:space="preserve"> </t>
        </is>
      </c>
    </row>
    <row r="14">
      <c r="A14" s="4" t="inlineStr">
        <is>
          <t>Total contributions</t>
        </is>
      </c>
      <c r="B14" s="6" t="n">
        <v>154</v>
      </c>
      <c r="C14" s="6" t="n">
        <v>164</v>
      </c>
      <c r="D14" s="6" t="n">
        <v>168</v>
      </c>
    </row>
    <row r="15">
      <c r="A15" s="4" t="inlineStr">
        <is>
          <t>Multiemployer benefit plans (excluding pension plans)</t>
        </is>
      </c>
      <c r="B15" s="4" t="inlineStr">
        <is>
          <t xml:space="preserve"> </t>
        </is>
      </c>
      <c r="C15" s="4" t="inlineStr">
        <is>
          <t xml:space="preserve"> </t>
        </is>
      </c>
      <c r="D15" s="4" t="inlineStr">
        <is>
          <t xml:space="preserve"> </t>
        </is>
      </c>
    </row>
    <row r="16">
      <c r="A16" s="3" t="inlineStr">
        <is>
          <t>Multiemployer Plans [Line Items]</t>
        </is>
      </c>
      <c r="B16" s="4" t="inlineStr">
        <is>
          <t xml:space="preserve"> </t>
        </is>
      </c>
      <c r="C16" s="4" t="inlineStr">
        <is>
          <t xml:space="preserve"> </t>
        </is>
      </c>
      <c r="D16" s="4" t="inlineStr">
        <is>
          <t xml:space="preserve"> </t>
        </is>
      </c>
    </row>
    <row r="17">
      <c r="A17" s="4" t="inlineStr">
        <is>
          <t>Total contributions</t>
        </is>
      </c>
      <c r="B17" s="6" t="n">
        <v>9030</v>
      </c>
      <c r="C17" s="6" t="n">
        <v>8270</v>
      </c>
      <c r="D17" s="6" t="n">
        <v>8014</v>
      </c>
    </row>
    <row r="18">
      <c r="A18" s="4" t="inlineStr">
        <is>
          <t>Multiemployer benefit plans (excluding pension plans) | HEREIU Welfare Fund</t>
        </is>
      </c>
      <c r="B18" s="4" t="inlineStr">
        <is>
          <t xml:space="preserve"> </t>
        </is>
      </c>
      <c r="C18" s="4" t="inlineStr">
        <is>
          <t xml:space="preserve"> </t>
        </is>
      </c>
      <c r="D18" s="4" t="inlineStr">
        <is>
          <t xml:space="preserve"> </t>
        </is>
      </c>
    </row>
    <row r="19">
      <c r="A19" s="3" t="inlineStr">
        <is>
          <t>Multiemployer Plans [Line Items]</t>
        </is>
      </c>
      <c r="B19" s="4" t="inlineStr">
        <is>
          <t xml:space="preserve"> </t>
        </is>
      </c>
      <c r="C19" s="4" t="inlineStr">
        <is>
          <t xml:space="preserve"> </t>
        </is>
      </c>
      <c r="D19" s="4" t="inlineStr">
        <is>
          <t xml:space="preserve"> </t>
        </is>
      </c>
    </row>
    <row r="20">
      <c r="A20" s="4" t="inlineStr">
        <is>
          <t>Total contributions</t>
        </is>
      </c>
      <c r="B20" s="6" t="n">
        <v>9030</v>
      </c>
      <c r="C20" s="6" t="n">
        <v>8268</v>
      </c>
      <c r="D20" s="6" t="n">
        <v>8007</v>
      </c>
    </row>
    <row r="21">
      <c r="A21" s="4" t="inlineStr">
        <is>
          <t>Multiemployer benefit plans (excluding pension plans) | All other</t>
        </is>
      </c>
      <c r="B21" s="4" t="inlineStr">
        <is>
          <t xml:space="preserve"> </t>
        </is>
      </c>
      <c r="C21" s="4" t="inlineStr">
        <is>
          <t xml:space="preserve"> </t>
        </is>
      </c>
      <c r="D21" s="4" t="inlineStr">
        <is>
          <t xml:space="preserve"> </t>
        </is>
      </c>
    </row>
    <row r="22">
      <c r="A22" s="3" t="inlineStr">
        <is>
          <t>Multiemployer Plans [Line Items]</t>
        </is>
      </c>
      <c r="B22" s="4" t="inlineStr">
        <is>
          <t xml:space="preserve"> </t>
        </is>
      </c>
      <c r="C22" s="4" t="inlineStr">
        <is>
          <t xml:space="preserve"> </t>
        </is>
      </c>
      <c r="D22" s="4" t="inlineStr">
        <is>
          <t xml:space="preserve"> </t>
        </is>
      </c>
    </row>
    <row r="23">
      <c r="A23" s="4" t="inlineStr">
        <is>
          <t>Total contributions</t>
        </is>
      </c>
      <c r="B23" s="5" t="n">
        <v>0</v>
      </c>
      <c r="C23" s="5" t="n">
        <v>2</v>
      </c>
      <c r="D23" s="5" t="n">
        <v>7</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6 Unsecured Notes</t>
        </is>
      </c>
      <c r="B3" s="5" t="n">
        <v>0</v>
      </c>
      <c r="C3" s="5" t="n">
        <v>276453</v>
      </c>
    </row>
    <row r="4">
      <c r="A4" s="4" t="inlineStr">
        <is>
          <t>Finance lease liabilities</t>
        </is>
      </c>
      <c r="B4" s="6" t="n">
        <v>3643</v>
      </c>
      <c r="C4" s="6" t="n">
        <v>1691</v>
      </c>
    </row>
    <row r="5">
      <c r="A5" s="4" t="inlineStr">
        <is>
          <t>Notes payable</t>
        </is>
      </c>
      <c r="B5" s="6" t="n">
        <v>0</v>
      </c>
      <c r="C5" s="6" t="n">
        <v>438</v>
      </c>
    </row>
    <row r="6">
      <c r="A6" s="4" t="inlineStr">
        <is>
          <t>Term Loan B-1</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Loan B-1, Revolving credit facility and Term Loan</t>
        </is>
      </c>
      <c r="B8" s="6" t="n">
        <v>394000</v>
      </c>
      <c r="C8" s="6" t="n">
        <v>398000</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Loan B-1, Revolving credit facility and Term Loan</t>
        </is>
      </c>
      <c r="B11" s="6" t="n">
        <v>20000</v>
      </c>
      <c r="C11" s="6" t="n">
        <v>0</v>
      </c>
    </row>
    <row r="12">
      <c r="A12" s="4" t="inlineStr">
        <is>
          <t>Carrying Amou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417643</v>
      </c>
      <c r="C14" s="6" t="n">
        <v>676582</v>
      </c>
    </row>
    <row r="15">
      <c r="A15" s="4" t="inlineStr">
        <is>
          <t>Carrying Amount | Level 2</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2026 Unsecured Notes</t>
        </is>
      </c>
      <c r="B17" s="4" t="inlineStr">
        <is>
          <t xml:space="preserve"> </t>
        </is>
      </c>
      <c r="C17" s="6" t="n">
        <v>276453</v>
      </c>
    </row>
    <row r="18">
      <c r="A18" s="4" t="inlineStr">
        <is>
          <t>Carrying Amount | Level 2 | Term Loan B-1</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erm Loan B-1, Revolving credit facility and Term Loan</t>
        </is>
      </c>
      <c r="B20" s="6" t="n">
        <v>394000</v>
      </c>
      <c r="C20" s="6" t="n">
        <v>398000</v>
      </c>
    </row>
    <row r="21">
      <c r="A21" s="4" t="inlineStr">
        <is>
          <t>Carrying Amount | Level 2 | Revolving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erm Loan B-1, Revolving credit facility and Term Loan</t>
        </is>
      </c>
      <c r="B23" s="6" t="n">
        <v>20000</v>
      </c>
      <c r="C23" s="4" t="inlineStr">
        <is>
          <t xml:space="preserve"> </t>
        </is>
      </c>
    </row>
    <row r="24">
      <c r="A24" s="4" t="inlineStr">
        <is>
          <t>Carrying Amount | Level 3</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inance lease liabilities</t>
        </is>
      </c>
      <c r="B26" s="6" t="n">
        <v>3643</v>
      </c>
      <c r="C26" s="6" t="n">
        <v>1691</v>
      </c>
    </row>
    <row r="27">
      <c r="A27" s="4" t="inlineStr">
        <is>
          <t>Notes payable</t>
        </is>
      </c>
      <c r="B27" s="4" t="inlineStr">
        <is>
          <t xml:space="preserve"> </t>
        </is>
      </c>
      <c r="C27" s="6" t="n">
        <v>438</v>
      </c>
    </row>
    <row r="28">
      <c r="A28" s="4" t="inlineStr">
        <is>
          <t>Fair Valu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t>
        </is>
      </c>
      <c r="B30" s="6" t="n">
        <v>416851</v>
      </c>
      <c r="C30" s="6" t="n">
        <v>678766</v>
      </c>
    </row>
    <row r="31">
      <c r="A31" s="4" t="inlineStr">
        <is>
          <t>Fair Value | Level 2</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2026 Unsecured Notes</t>
        </is>
      </c>
      <c r="B33" s="4" t="inlineStr">
        <is>
          <t xml:space="preserve"> </t>
        </is>
      </c>
      <c r="C33" s="6" t="n">
        <v>277144</v>
      </c>
    </row>
    <row r="34">
      <c r="A34" s="4" t="inlineStr">
        <is>
          <t>Fair Value | Level 2 | Term Loan B-1</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erm Loan B-1, Revolving credit facility and Term Loan</t>
        </is>
      </c>
      <c r="B36" s="6" t="n">
        <v>393508</v>
      </c>
      <c r="C36" s="6" t="n">
        <v>399493</v>
      </c>
    </row>
    <row r="37">
      <c r="A37" s="4" t="inlineStr">
        <is>
          <t>Fair Value | Level 2 | Revolving credit facility</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erm Loan B-1, Revolving credit facility and Term Loan</t>
        </is>
      </c>
      <c r="B39" s="6" t="n">
        <v>19700</v>
      </c>
      <c r="C39" s="4" t="inlineStr">
        <is>
          <t xml:space="preserve"> </t>
        </is>
      </c>
    </row>
    <row r="40">
      <c r="A40" s="4" t="inlineStr">
        <is>
          <t>Fair Value | Level 3</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Finance lease liabilities</t>
        </is>
      </c>
      <c r="B42" s="5" t="n">
        <v>3643</v>
      </c>
      <c r="C42" s="6" t="n">
        <v>1691</v>
      </c>
    </row>
    <row r="43">
      <c r="A43" s="4" t="inlineStr">
        <is>
          <t>Notes payable</t>
        </is>
      </c>
      <c r="B43" s="4" t="inlineStr">
        <is>
          <t xml:space="preserve"> </t>
        </is>
      </c>
      <c r="C43" s="5" t="n">
        <v>4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53" customWidth="1" min="2" max="2"/>
    <col width="53" customWidth="1" min="3" max="3"/>
  </cols>
  <sheetData>
    <row r="1">
      <c r="A1" s="1" t="inlineStr">
        <is>
          <t>Leases - Additional Information (Details) - agreement</t>
        </is>
      </c>
      <c r="B1" s="2" t="inlineStr">
        <is>
          <t>12 Months Ended</t>
        </is>
      </c>
    </row>
    <row r="2">
      <c r="B2" s="2" t="inlineStr">
        <is>
          <t>Dec. 31, 2024</t>
        </is>
      </c>
      <c r="C2" s="2" t="inlineStr">
        <is>
          <t>Dec. 31, 2023</t>
        </is>
      </c>
    </row>
    <row r="3">
      <c r="A3" s="3" t="inlineStr">
        <is>
          <t>Lessor, Lease, Description [Line Items]</t>
        </is>
      </c>
      <c r="B3" s="4" t="inlineStr">
        <is>
          <t xml:space="preserve"> </t>
        </is>
      </c>
      <c r="C3" s="4" t="inlineStr">
        <is>
          <t xml:space="preserve"> </t>
        </is>
      </c>
    </row>
    <row r="4">
      <c r="A4" s="4" t="inlineStr">
        <is>
          <t>Operating leases, termination period (in years)</t>
        </is>
      </c>
      <c r="B4" s="4" t="inlineStr">
        <is>
          <t>30 days</t>
        </is>
      </c>
      <c r="C4" s="4" t="inlineStr">
        <is>
          <t xml:space="preserve"> </t>
        </is>
      </c>
    </row>
    <row r="5">
      <c r="A5" s="4" t="inlineStr">
        <is>
          <t>Current portion of finance leases [Extensible enumeration]</t>
        </is>
      </c>
      <c r="B5" s="4" t="inlineStr">
        <is>
          <t>Current portion of long-term debt and finance leases</t>
        </is>
      </c>
      <c r="C5" s="4" t="inlineStr">
        <is>
          <t>Current portion of long-term debt and finance leases</t>
        </is>
      </c>
    </row>
    <row r="6">
      <c r="A6" s="4" t="inlineStr">
        <is>
          <t>Non-current finance leases [Extensible enumeration]</t>
        </is>
      </c>
      <c r="B6" s="4" t="inlineStr">
        <is>
          <t>Long-term debt, net and non-current finance leases</t>
        </is>
      </c>
      <c r="C6" s="4" t="inlineStr">
        <is>
          <t>Long-term debt, net and non-current finance leases</t>
        </is>
      </c>
    </row>
    <row r="7">
      <c r="A7" s="4" t="inlineStr">
        <is>
          <t>Lessee, finance lease, lease not yet commenced, number of agreements</t>
        </is>
      </c>
      <c r="B7" s="6" t="n">
        <v>2000000</v>
      </c>
      <c r="C7" s="4" t="inlineStr">
        <is>
          <t xml:space="preserve"> </t>
        </is>
      </c>
    </row>
    <row r="8">
      <c r="A8" s="4" t="inlineStr">
        <is>
          <t>Minimum</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Lease remaining term of contract excluding land (in years)</t>
        </is>
      </c>
      <c r="B10" s="4" t="inlineStr">
        <is>
          <t>1 year</t>
        </is>
      </c>
      <c r="C10" s="4" t="inlineStr">
        <is>
          <t xml:space="preserve"> </t>
        </is>
      </c>
    </row>
    <row r="11">
      <c r="A11" s="4" t="inlineStr">
        <is>
          <t>Operating leases renewal term (in years)</t>
        </is>
      </c>
      <c r="B11" s="4" t="inlineStr">
        <is>
          <t>1 year</t>
        </is>
      </c>
      <c r="C11" s="4" t="inlineStr">
        <is>
          <t xml:space="preserve"> </t>
        </is>
      </c>
    </row>
    <row r="12">
      <c r="A12" s="4" t="inlineStr">
        <is>
          <t>Lease remaining term (in years)</t>
        </is>
      </c>
      <c r="B12" s="4" t="inlineStr">
        <is>
          <t>1 year</t>
        </is>
      </c>
      <c r="C12" s="4" t="inlineStr">
        <is>
          <t xml:space="preserve"> </t>
        </is>
      </c>
    </row>
    <row r="13">
      <c r="A13" s="4" t="inlineStr">
        <is>
          <t>Operating leases renewal term (in years)</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Lessor, Lease, Description [Line Items]</t>
        </is>
      </c>
      <c r="B15" s="4" t="inlineStr">
        <is>
          <t xml:space="preserve"> </t>
        </is>
      </c>
      <c r="C15" s="4" t="inlineStr">
        <is>
          <t xml:space="preserve"> </t>
        </is>
      </c>
    </row>
    <row r="16">
      <c r="A16" s="4" t="inlineStr">
        <is>
          <t>Lease remaining term of contract excluding land (in years)</t>
        </is>
      </c>
      <c r="B16" s="4" t="inlineStr">
        <is>
          <t>73 years</t>
        </is>
      </c>
      <c r="C16" s="4" t="inlineStr">
        <is>
          <t xml:space="preserve"> </t>
        </is>
      </c>
    </row>
    <row r="17">
      <c r="A17" s="4" t="inlineStr">
        <is>
          <t>Operating leases renewal term (in years)</t>
        </is>
      </c>
      <c r="B17" s="4" t="inlineStr">
        <is>
          <t>25 years</t>
        </is>
      </c>
      <c r="C17" s="4" t="inlineStr">
        <is>
          <t xml:space="preserve"> </t>
        </is>
      </c>
    </row>
    <row r="18">
      <c r="A18" s="4" t="inlineStr">
        <is>
          <t>Lease remaining term (in years)</t>
        </is>
      </c>
      <c r="B18" s="4" t="inlineStr">
        <is>
          <t>10 years</t>
        </is>
      </c>
      <c r="C18" s="4" t="inlineStr">
        <is>
          <t xml:space="preserve"> </t>
        </is>
      </c>
    </row>
    <row r="19">
      <c r="A19" s="4" t="inlineStr">
        <is>
          <t>Operating leases renewal term (in years)</t>
        </is>
      </c>
      <c r="B19" s="4" t="inlineStr">
        <is>
          <t>15 years</t>
        </is>
      </c>
      <c r="C1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20486</v>
      </c>
      <c r="C4" s="5" t="n">
        <v>50118</v>
      </c>
    </row>
    <row r="5">
      <c r="A5" s="4" t="inlineStr">
        <is>
          <t>Variable lease cost</t>
        </is>
      </c>
      <c r="B5" s="6" t="n">
        <v>14861</v>
      </c>
      <c r="C5" s="6" t="n">
        <v>12612</v>
      </c>
    </row>
    <row r="6">
      <c r="A6" s="4" t="inlineStr">
        <is>
          <t>Short-term lease cost</t>
        </is>
      </c>
      <c r="B6" s="6" t="n">
        <v>5473</v>
      </c>
      <c r="C6" s="6" t="n">
        <v>8649</v>
      </c>
    </row>
    <row r="7">
      <c r="A7" s="4" t="inlineStr">
        <is>
          <t>Total operating lease cost</t>
        </is>
      </c>
      <c r="B7" s="6" t="n">
        <v>40820</v>
      </c>
      <c r="C7" s="6" t="n">
        <v>71379</v>
      </c>
    </row>
    <row r="8">
      <c r="A8" s="4" t="inlineStr">
        <is>
          <t>Amortization of leased assets</t>
        </is>
      </c>
      <c r="B8" s="6" t="n">
        <v>1562</v>
      </c>
      <c r="C8" s="6" t="n">
        <v>475</v>
      </c>
    </row>
    <row r="9">
      <c r="A9" s="4" t="inlineStr">
        <is>
          <t>Interest on lease liabilities</t>
        </is>
      </c>
      <c r="B9" s="6" t="n">
        <v>287</v>
      </c>
      <c r="C9" s="6" t="n">
        <v>89</v>
      </c>
    </row>
    <row r="10">
      <c r="A10" s="4" t="inlineStr">
        <is>
          <t>Total finance lease cost</t>
        </is>
      </c>
      <c r="B10" s="5" t="n">
        <v>1849</v>
      </c>
      <c r="C10" s="5" t="n">
        <v>56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under operating lease agreements</t>
        </is>
      </c>
      <c r="B4" s="5" t="n">
        <v>22507</v>
      </c>
      <c r="C4" s="5" t="n">
        <v>50605</v>
      </c>
      <c r="D4" s="4" t="inlineStr">
        <is>
          <t xml:space="preserve"> </t>
        </is>
      </c>
    </row>
    <row r="5">
      <c r="A5" s="4" t="inlineStr">
        <is>
          <t>Operating cash flows used under finance lease agreements</t>
        </is>
      </c>
      <c r="B5" s="6" t="n">
        <v>191</v>
      </c>
      <c r="C5" s="6" t="n">
        <v>87</v>
      </c>
      <c r="D5" s="4" t="inlineStr">
        <is>
          <t xml:space="preserve"> </t>
        </is>
      </c>
    </row>
    <row r="6">
      <c r="A6" s="4" t="inlineStr">
        <is>
          <t>Financing cash flows used under finance lease agreements</t>
        </is>
      </c>
      <c r="B6" s="5" t="n">
        <v>1283</v>
      </c>
      <c r="C6" s="5" t="n">
        <v>527</v>
      </c>
      <c r="D6" s="5" t="n">
        <v>541</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 gross</t>
        </is>
      </c>
      <c r="B3" s="5" t="n">
        <v>92784</v>
      </c>
      <c r="C3" s="5" t="n">
        <v>92481</v>
      </c>
    </row>
    <row r="4">
      <c r="A4" s="4" t="inlineStr">
        <is>
          <t>Accumulated amortization</t>
        </is>
      </c>
      <c r="B4" s="6" t="n">
        <v>-14317</v>
      </c>
      <c r="C4" s="6" t="n">
        <v>-13085</v>
      </c>
    </row>
    <row r="5">
      <c r="A5" s="4" t="inlineStr">
        <is>
          <t>Operating lease right-of-use assets, net</t>
        </is>
      </c>
      <c r="B5" s="6" t="n">
        <v>78467</v>
      </c>
      <c r="C5" s="6" t="n">
        <v>79396</v>
      </c>
    </row>
    <row r="6">
      <c r="A6" s="4" t="inlineStr">
        <is>
          <t>Current portion of operating leases</t>
        </is>
      </c>
      <c r="B6" s="6" t="n">
        <v>15128</v>
      </c>
      <c r="C6" s="6" t="n">
        <v>13745</v>
      </c>
    </row>
    <row r="7">
      <c r="A7" s="4" t="inlineStr">
        <is>
          <t>Non-current operating leases</t>
        </is>
      </c>
      <c r="B7" s="6" t="n">
        <v>78328</v>
      </c>
      <c r="C7" s="6" t="n">
        <v>81325</v>
      </c>
    </row>
    <row r="8">
      <c r="A8" s="4" t="inlineStr">
        <is>
          <t>Total operating lease liabilities</t>
        </is>
      </c>
      <c r="B8" s="6" t="n">
        <v>93456</v>
      </c>
      <c r="C8" s="6" t="n">
        <v>95070</v>
      </c>
    </row>
    <row r="9">
      <c r="A9" s="3" t="inlineStr">
        <is>
          <t>Finance leases</t>
        </is>
      </c>
      <c r="B9" s="4" t="inlineStr">
        <is>
          <t xml:space="preserve"> </t>
        </is>
      </c>
      <c r="C9" s="4" t="inlineStr">
        <is>
          <t xml:space="preserve"> </t>
        </is>
      </c>
    </row>
    <row r="10">
      <c r="A10" s="4" t="inlineStr">
        <is>
          <t>Property and equipment, gross</t>
        </is>
      </c>
      <c r="B10" s="6" t="n">
        <v>8954</v>
      </c>
      <c r="C10" s="6" t="n">
        <v>5719</v>
      </c>
    </row>
    <row r="11">
      <c r="A11" s="4" t="inlineStr">
        <is>
          <t>Accumulated depreciation</t>
        </is>
      </c>
      <c r="B11" s="6" t="n">
        <v>-4932</v>
      </c>
      <c r="C11" s="6" t="n">
        <v>-3594</v>
      </c>
    </row>
    <row r="12">
      <c r="A12" s="4" t="inlineStr">
        <is>
          <t>Property and equipment, net</t>
        </is>
      </c>
      <c r="B12" s="6" t="n">
        <v>4022</v>
      </c>
      <c r="C12" s="6" t="n">
        <v>2125</v>
      </c>
    </row>
    <row r="13">
      <c r="A13" s="4" t="inlineStr">
        <is>
          <t>Current portion of finance leases</t>
        </is>
      </c>
      <c r="B13" s="6" t="n">
        <v>1308</v>
      </c>
      <c r="C13" s="6" t="n">
        <v>158</v>
      </c>
    </row>
    <row r="14">
      <c r="A14" s="4" t="inlineStr">
        <is>
          <t>Non-current finance leases</t>
        </is>
      </c>
      <c r="B14" s="6" t="n">
        <v>2335</v>
      </c>
      <c r="C14" s="6" t="n">
        <v>1533</v>
      </c>
    </row>
    <row r="15">
      <c r="A15" s="4" t="inlineStr">
        <is>
          <t>Total finance lease liabilities</t>
        </is>
      </c>
      <c r="B15" s="5" t="n">
        <v>3643</v>
      </c>
      <c r="C15" s="5" t="n">
        <v>16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6" customWidth="1" min="2" max="2"/>
    <col width="25" customWidth="1" min="3" max="3"/>
  </cols>
  <sheetData>
    <row r="1">
      <c r="A1" s="1" t="inlineStr">
        <is>
          <t>Leases - Schedule of Additional Information Related to Leases (Details)</t>
        </is>
      </c>
      <c r="B1" s="2" t="inlineStr">
        <is>
          <t>Dec. 31,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s (in years)</t>
        </is>
      </c>
      <c r="B3" s="4" t="inlineStr">
        <is>
          <t>8 years 10 months 24 days</t>
        </is>
      </c>
      <c r="C3" s="4" t="inlineStr">
        <is>
          <t>7 years 3 months 18 days</t>
        </is>
      </c>
    </row>
    <row r="4">
      <c r="A4" s="4" t="inlineStr">
        <is>
          <t>Finance leases (in years)</t>
        </is>
      </c>
      <c r="B4" s="4" t="inlineStr">
        <is>
          <t>3 years 7 months 6 days</t>
        </is>
      </c>
      <c r="C4" s="4" t="inlineStr">
        <is>
          <t>23 years 6 months</t>
        </is>
      </c>
    </row>
    <row r="5">
      <c r="A5" s="3" t="inlineStr">
        <is>
          <t>Weighted average discount rate</t>
        </is>
      </c>
      <c r="B5" s="4" t="inlineStr">
        <is>
          <t xml:space="preserve"> </t>
        </is>
      </c>
      <c r="C5" s="4" t="inlineStr">
        <is>
          <t xml:space="preserve"> </t>
        </is>
      </c>
    </row>
    <row r="6">
      <c r="A6" s="4" t="inlineStr">
        <is>
          <t>Operating leases</t>
        </is>
      </c>
      <c r="B6" s="10" t="n">
        <v>0.064</v>
      </c>
      <c r="C6" s="10" t="n">
        <v>0.063</v>
      </c>
    </row>
    <row r="7">
      <c r="A7" s="4" t="inlineStr">
        <is>
          <t>Finance leases</t>
        </is>
      </c>
      <c r="B7" s="10" t="n">
        <v>0.039</v>
      </c>
      <c r="C7" s="10" t="n">
        <v>0.0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0530</v>
      </c>
      <c r="C3" s="4" t="inlineStr">
        <is>
          <t xml:space="preserve"> </t>
        </is>
      </c>
    </row>
    <row r="4">
      <c r="A4" s="4" t="inlineStr">
        <is>
          <t>2026</t>
        </is>
      </c>
      <c r="B4" s="6" t="n">
        <v>18792</v>
      </c>
      <c r="C4" s="4" t="inlineStr">
        <is>
          <t xml:space="preserve"> </t>
        </is>
      </c>
    </row>
    <row r="5">
      <c r="A5" s="4" t="inlineStr">
        <is>
          <t>2027</t>
        </is>
      </c>
      <c r="B5" s="6" t="n">
        <v>15764</v>
      </c>
      <c r="C5" s="4" t="inlineStr">
        <is>
          <t xml:space="preserve"> </t>
        </is>
      </c>
    </row>
    <row r="6">
      <c r="A6" s="4" t="inlineStr">
        <is>
          <t>2028</t>
        </is>
      </c>
      <c r="B6" s="6" t="n">
        <v>12994</v>
      </c>
      <c r="C6" s="4" t="inlineStr">
        <is>
          <t xml:space="preserve"> </t>
        </is>
      </c>
    </row>
    <row r="7">
      <c r="A7" s="4" t="inlineStr">
        <is>
          <t>2029</t>
        </is>
      </c>
      <c r="B7" s="6" t="n">
        <v>9615</v>
      </c>
      <c r="C7" s="4" t="inlineStr">
        <is>
          <t xml:space="preserve"> </t>
        </is>
      </c>
    </row>
    <row r="8">
      <c r="A8" s="4" t="inlineStr">
        <is>
          <t>Thereafter</t>
        </is>
      </c>
      <c r="B8" s="6" t="n">
        <v>47765</v>
      </c>
      <c r="C8" s="4" t="inlineStr">
        <is>
          <t xml:space="preserve"> </t>
        </is>
      </c>
    </row>
    <row r="9">
      <c r="A9" s="4" t="inlineStr">
        <is>
          <t>Total lease payments</t>
        </is>
      </c>
      <c r="B9" s="6" t="n">
        <v>125460</v>
      </c>
      <c r="C9" s="4" t="inlineStr">
        <is>
          <t xml:space="preserve"> </t>
        </is>
      </c>
    </row>
    <row r="10">
      <c r="A10" s="4" t="inlineStr">
        <is>
          <t>Amount of interest</t>
        </is>
      </c>
      <c r="B10" s="6" t="n">
        <v>-32004</v>
      </c>
      <c r="C10" s="4" t="inlineStr">
        <is>
          <t xml:space="preserve"> </t>
        </is>
      </c>
    </row>
    <row r="11">
      <c r="A11" s="4" t="inlineStr">
        <is>
          <t>Present value of lease liabilities</t>
        </is>
      </c>
      <c r="B11" s="6" t="n">
        <v>93456</v>
      </c>
      <c r="C11" s="5" t="n">
        <v>95070</v>
      </c>
    </row>
    <row r="12">
      <c r="A12" s="3" t="inlineStr">
        <is>
          <t>Finance Leases</t>
        </is>
      </c>
      <c r="B12" s="4" t="inlineStr">
        <is>
          <t xml:space="preserve"> </t>
        </is>
      </c>
      <c r="C12" s="4" t="inlineStr">
        <is>
          <t xml:space="preserve"> </t>
        </is>
      </c>
    </row>
    <row r="13">
      <c r="A13" s="4" t="inlineStr">
        <is>
          <t>2025</t>
        </is>
      </c>
      <c r="B13" s="6" t="n">
        <v>1420</v>
      </c>
      <c r="C13" s="4" t="inlineStr">
        <is>
          <t xml:space="preserve"> </t>
        </is>
      </c>
    </row>
    <row r="14">
      <c r="A14" s="4" t="inlineStr">
        <is>
          <t>2026</t>
        </is>
      </c>
      <c r="B14" s="6" t="n">
        <v>1420</v>
      </c>
      <c r="C14" s="4" t="inlineStr">
        <is>
          <t xml:space="preserve"> </t>
        </is>
      </c>
    </row>
    <row r="15">
      <c r="A15" s="4" t="inlineStr">
        <is>
          <t>2027</t>
        </is>
      </c>
      <c r="B15" s="6" t="n">
        <v>283</v>
      </c>
      <c r="C15" s="4" t="inlineStr">
        <is>
          <t xml:space="preserve"> </t>
        </is>
      </c>
    </row>
    <row r="16">
      <c r="A16" s="4" t="inlineStr">
        <is>
          <t>2028</t>
        </is>
      </c>
      <c r="B16" s="6" t="n">
        <v>182</v>
      </c>
      <c r="C16" s="4" t="inlineStr">
        <is>
          <t xml:space="preserve"> </t>
        </is>
      </c>
    </row>
    <row r="17">
      <c r="A17" s="4" t="inlineStr">
        <is>
          <t>2029</t>
        </is>
      </c>
      <c r="B17" s="6" t="n">
        <v>182</v>
      </c>
      <c r="C17" s="4" t="inlineStr">
        <is>
          <t xml:space="preserve"> </t>
        </is>
      </c>
    </row>
    <row r="18">
      <c r="A18" s="4" t="inlineStr">
        <is>
          <t>Thereafter</t>
        </is>
      </c>
      <c r="B18" s="6" t="n">
        <v>394</v>
      </c>
      <c r="C18" s="4" t="inlineStr">
        <is>
          <t xml:space="preserve"> </t>
        </is>
      </c>
    </row>
    <row r="19">
      <c r="A19" s="4" t="inlineStr">
        <is>
          <t>Total lease payments</t>
        </is>
      </c>
      <c r="B19" s="6" t="n">
        <v>3881</v>
      </c>
      <c r="C19" s="4" t="inlineStr">
        <is>
          <t xml:space="preserve"> </t>
        </is>
      </c>
    </row>
    <row r="20">
      <c r="A20" s="4" t="inlineStr">
        <is>
          <t>Amount of interest</t>
        </is>
      </c>
      <c r="B20" s="6" t="n">
        <v>-238</v>
      </c>
      <c r="C20" s="4" t="inlineStr">
        <is>
          <t xml:space="preserve"> </t>
        </is>
      </c>
    </row>
    <row r="21">
      <c r="A21" s="4" t="inlineStr">
        <is>
          <t>Present value of lease liabilities</t>
        </is>
      </c>
      <c r="B21" s="6" t="n">
        <v>3643</v>
      </c>
      <c r="C21" s="5" t="n">
        <v>1691</v>
      </c>
    </row>
    <row r="22">
      <c r="A22" s="3" t="inlineStr">
        <is>
          <t>Lease Liabilities</t>
        </is>
      </c>
      <c r="B22" s="4" t="inlineStr">
        <is>
          <t xml:space="preserve"> </t>
        </is>
      </c>
      <c r="C22" s="4" t="inlineStr">
        <is>
          <t xml:space="preserve"> </t>
        </is>
      </c>
    </row>
    <row r="23">
      <c r="A23" s="4" t="inlineStr">
        <is>
          <t>2025</t>
        </is>
      </c>
      <c r="B23" s="6" t="n">
        <v>21950</v>
      </c>
      <c r="C23" s="4" t="inlineStr">
        <is>
          <t xml:space="preserve"> </t>
        </is>
      </c>
    </row>
    <row r="24">
      <c r="A24" s="4" t="inlineStr">
        <is>
          <t>2026</t>
        </is>
      </c>
      <c r="B24" s="6" t="n">
        <v>20212</v>
      </c>
      <c r="C24" s="4" t="inlineStr">
        <is>
          <t xml:space="preserve"> </t>
        </is>
      </c>
    </row>
    <row r="25">
      <c r="A25" s="4" t="inlineStr">
        <is>
          <t>2027</t>
        </is>
      </c>
      <c r="B25" s="6" t="n">
        <v>16047</v>
      </c>
      <c r="C25" s="4" t="inlineStr">
        <is>
          <t xml:space="preserve"> </t>
        </is>
      </c>
    </row>
    <row r="26">
      <c r="A26" s="4" t="inlineStr">
        <is>
          <t>2028</t>
        </is>
      </c>
      <c r="B26" s="6" t="n">
        <v>13176</v>
      </c>
      <c r="C26" s="4" t="inlineStr">
        <is>
          <t xml:space="preserve"> </t>
        </is>
      </c>
    </row>
    <row r="27">
      <c r="A27" s="4" t="inlineStr">
        <is>
          <t>2029</t>
        </is>
      </c>
      <c r="B27" s="6" t="n">
        <v>9797</v>
      </c>
      <c r="C27" s="4" t="inlineStr">
        <is>
          <t xml:space="preserve"> </t>
        </is>
      </c>
    </row>
    <row r="28">
      <c r="A28" s="4" t="inlineStr">
        <is>
          <t>Thereafter</t>
        </is>
      </c>
      <c r="B28" s="6" t="n">
        <v>48159</v>
      </c>
      <c r="C28" s="4" t="inlineStr">
        <is>
          <t xml:space="preserve"> </t>
        </is>
      </c>
    </row>
    <row r="29">
      <c r="A29" s="4" t="inlineStr">
        <is>
          <t>Total lease payments</t>
        </is>
      </c>
      <c r="B29" s="6" t="n">
        <v>129341</v>
      </c>
      <c r="C29" s="4" t="inlineStr">
        <is>
          <t xml:space="preserve"> </t>
        </is>
      </c>
    </row>
    <row r="30">
      <c r="A30" s="4" t="inlineStr">
        <is>
          <t>Amount of interest</t>
        </is>
      </c>
      <c r="B30" s="6" t="n">
        <v>-32242</v>
      </c>
      <c r="C30" s="4" t="inlineStr">
        <is>
          <t xml:space="preserve"> </t>
        </is>
      </c>
    </row>
    <row r="31">
      <c r="A31" s="4" t="inlineStr">
        <is>
          <t>Lease Liabilities</t>
        </is>
      </c>
      <c r="B31" s="5" t="n">
        <v>97099</v>
      </c>
      <c r="C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nd Basis of Presentation</t>
        </is>
      </c>
      <c r="B4" s="4" t="inlineStr">
        <is>
          <t xml:space="preserve">Nature of Business and Basis of Presentation Golden Entertainment, Inc. and its wholly-owned subsidiaries own and operate a diversified entertainment platform, consisting of a portfolio of gaming assets that focus on casino and branded tavern operations. The Company’s portfolio includes eight casino properties located in Nevada, as well as 72 branded taverns targeting local patrons located primarily in the greater Las Vegas, Nevada metropolitan area. Unless otherwise indicated, the terms “Golden” and the “Company” refer to Golden Entertainment, Inc. together with its subsidiaries. As of December 31, 2024, the Company conducted its business through three reportable segments: Nevada Casino Resorts, Nevada Locals Casinos, and Nevada Taverns. Each reportable segment was comprised of the following properties and operations: Reportable Segment Location Nevada Casino Resorts The STRAT Hotel, Casino &amp; Tower (“The STRAT”) Las Vegas, Nevada Aquarius Casino Resort (“Aquarius”) Laughlin, Nevada Edgewater Casino Resort (“Edgewater”) Laughlin, Nevada Nevada Locals Casinos Arizona Charlie’s Boulder Las Vegas, Nevada Arizona Charlie’s Decatur Las Vegas, Nevada Gold Town Casino Pahrump, Nevada Lakeside Casino &amp; RV Park Pahrump, Nevada Pahrump Nugget Hotel Casino (“Pahrump Nugget”) Pahrump, Nevada Nevada Taverns 72 branded tavern locations Nevada The Company completed the sales of Rocky Gap Casino Resort (“Rocky Gap”) on July 25, 2023 for aggregate cash consideration of $260.0 million, its distributed gaming operations in Montana on September 13, 2023 for cash consideration of $109.0 million plus working capital and other adjustments and net of cash transferred at closing, and its distributed gaming operations in Nevada on January 10, 2024 for cash consideration of $213.5 million plus working capital and other adjustments and net of cash transferred at closing. Prior to their sales, the results of the operations of Rocky Gap were presented in the Company’s Maryland Casino Resort reportable segment, and the results of the distributed gaming operations in Montana and Nevada were presented in the Company’s Distributed Gaming reportable segment. Refer to the discussion in “ Note 3 — Divestitures ” and “ Note 15 — Segment Information ” for further inform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Minimum and Contingent Operating Lease Incom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Minimum rental income</t>
        </is>
      </c>
      <c r="B4" s="5" t="n">
        <v>8014</v>
      </c>
      <c r="C4" s="5" t="n">
        <v>8234</v>
      </c>
      <c r="D4" s="5" t="n">
        <v>7380</v>
      </c>
    </row>
    <row r="5">
      <c r="A5" s="4" t="inlineStr">
        <is>
          <t>Contingent rental income</t>
        </is>
      </c>
      <c r="B5" s="6" t="n">
        <v>2810</v>
      </c>
      <c r="C5" s="6" t="n">
        <v>3298</v>
      </c>
      <c r="D5" s="6" t="n">
        <v>4071</v>
      </c>
    </row>
    <row r="6">
      <c r="A6" s="4" t="inlineStr">
        <is>
          <t>Total rental income</t>
        </is>
      </c>
      <c r="B6" s="5" t="n">
        <v>10824</v>
      </c>
      <c r="C6" s="5" t="n">
        <v>11532</v>
      </c>
      <c r="D6" s="5" t="n">
        <v>11451</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to be Received Under Operating Leases (Details) $ in Thousands</t>
        </is>
      </c>
      <c r="B1" s="2" t="inlineStr">
        <is>
          <t>Dec. 31, 2024 USD ($)</t>
        </is>
      </c>
    </row>
    <row r="2">
      <c r="A2" s="3" t="inlineStr">
        <is>
          <t>Operating Leases</t>
        </is>
      </c>
      <c r="B2" s="4" t="inlineStr">
        <is>
          <t xml:space="preserve"> </t>
        </is>
      </c>
    </row>
    <row r="3">
      <c r="A3" s="4" t="inlineStr">
        <is>
          <t>2025</t>
        </is>
      </c>
      <c r="B3" s="5" t="n">
        <v>5250</v>
      </c>
    </row>
    <row r="4">
      <c r="A4" s="4" t="inlineStr">
        <is>
          <t>2026</t>
        </is>
      </c>
      <c r="B4" s="6" t="n">
        <v>4265</v>
      </c>
    </row>
    <row r="5">
      <c r="A5" s="4" t="inlineStr">
        <is>
          <t>2027</t>
        </is>
      </c>
      <c r="B5" s="6" t="n">
        <v>1504</v>
      </c>
    </row>
    <row r="6">
      <c r="A6" s="4" t="inlineStr">
        <is>
          <t>2028</t>
        </is>
      </c>
      <c r="B6" s="6" t="n">
        <v>1000</v>
      </c>
    </row>
    <row r="7">
      <c r="A7" s="4" t="inlineStr">
        <is>
          <t>2029</t>
        </is>
      </c>
      <c r="B7" s="6" t="n">
        <v>862</v>
      </c>
    </row>
    <row r="8">
      <c r="A8" s="4" t="inlineStr">
        <is>
          <t>Thereafter</t>
        </is>
      </c>
      <c r="B8" s="6" t="n">
        <v>1361</v>
      </c>
    </row>
    <row r="9">
      <c r="A9" s="4" t="inlineStr">
        <is>
          <t>Total future minimum rent payments</t>
        </is>
      </c>
      <c r="B9" s="5" t="n">
        <v>142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31" customWidth="1" min="2" max="2"/>
    <col width="22" customWidth="1" min="3" max="3"/>
    <col width="22" customWidth="1" min="4" max="4"/>
  </cols>
  <sheetData>
    <row r="1">
      <c r="A1" s="1" t="inlineStr">
        <is>
          <t>Commitments and Contingencies (Details) $ in Thousands</t>
        </is>
      </c>
      <c r="B1" s="2" t="inlineStr">
        <is>
          <t>12 Months Ended</t>
        </is>
      </c>
    </row>
    <row r="2">
      <c r="B2" s="2" t="inlineStr">
        <is>
          <t>Dec. 31, 2024 USD ($) employee</t>
        </is>
      </c>
      <c r="C2" s="2" t="inlineStr">
        <is>
          <t>Dec. 31, 2023 USD ($)</t>
        </is>
      </c>
      <c r="D2" s="2" t="inlineStr">
        <is>
          <t>Dec. 31, 2022 USD ($)</t>
        </is>
      </c>
    </row>
    <row r="3">
      <c r="A3" s="4" t="inlineStr">
        <is>
          <t>Blake L. Sartini</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Liability contingency, estimated severance payments</t>
        </is>
      </c>
      <c r="B5" s="5" t="n">
        <v>5300</v>
      </c>
      <c r="C5" s="4" t="inlineStr">
        <is>
          <t xml:space="preserve"> </t>
        </is>
      </c>
      <c r="D5" s="4" t="inlineStr">
        <is>
          <t xml:space="preserve"> </t>
        </is>
      </c>
    </row>
    <row r="6">
      <c r="A6" s="4" t="inlineStr">
        <is>
          <t>Charles H. Protell</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Liability contingency, estimated severance payments</t>
        </is>
      </c>
      <c r="B8" s="6" t="n">
        <v>3400</v>
      </c>
      <c r="C8" s="4" t="inlineStr">
        <is>
          <t xml:space="preserve"> </t>
        </is>
      </c>
      <c r="D8" s="4" t="inlineStr">
        <is>
          <t xml:space="preserve"> </t>
        </is>
      </c>
    </row>
    <row r="9">
      <c r="A9" s="4" t="inlineStr">
        <is>
          <t>Blake L. Sartini II</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Liability contingency, estimated severance payments</t>
        </is>
      </c>
      <c r="B11" s="5" t="n">
        <v>2200</v>
      </c>
      <c r="C11" s="4" t="inlineStr">
        <is>
          <t xml:space="preserve"> </t>
        </is>
      </c>
      <c r="D11" s="4" t="inlineStr">
        <is>
          <t xml:space="preserve"> </t>
        </is>
      </c>
    </row>
    <row r="12">
      <c r="A12" s="4" t="inlineStr">
        <is>
          <t>Collective Bargaining Agreements</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Number of employees covered under the plan | employee</t>
        </is>
      </c>
      <c r="B14" s="6" t="n">
        <v>1500</v>
      </c>
      <c r="C14" s="4" t="inlineStr">
        <is>
          <t xml:space="preserve"> </t>
        </is>
      </c>
      <c r="D14" s="4" t="inlineStr">
        <is>
          <t xml:space="preserve"> </t>
        </is>
      </c>
    </row>
    <row r="15">
      <c r="A15" s="4" t="inlineStr">
        <is>
          <t>Number of employees | employee</t>
        </is>
      </c>
      <c r="B15" s="6" t="n">
        <v>5300</v>
      </c>
      <c r="C15" s="4" t="inlineStr">
        <is>
          <t xml:space="preserve"> </t>
        </is>
      </c>
      <c r="D15" s="4" t="inlineStr">
        <is>
          <t xml:space="preserve"> </t>
        </is>
      </c>
    </row>
    <row r="16">
      <c r="A16" s="4" t="inlineStr">
        <is>
          <t>Gaming</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Cost of goods and services sold</t>
        </is>
      </c>
      <c r="B18" s="5" t="n">
        <v>88171</v>
      </c>
      <c r="C18" s="5" t="n">
        <v>379929</v>
      </c>
      <c r="D18" s="5" t="n">
        <v>428984</v>
      </c>
    </row>
    <row r="19">
      <c r="A19" s="4" t="inlineStr">
        <is>
          <t>Participation Agreements | Gaming</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Cost of goods and services sold</t>
        </is>
      </c>
      <c r="B21" s="5" t="n">
        <v>3900</v>
      </c>
      <c r="C21" s="5" t="n">
        <v>192700</v>
      </c>
      <c r="D21" s="5" t="n">
        <v>215000</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 width="14" customWidth="1" min="7" max="7"/>
  </cols>
  <sheetData>
    <row r="1">
      <c r="A1" s="1" t="inlineStr">
        <is>
          <t>Related Party Transactions (Details) - USD ($)</t>
        </is>
      </c>
      <c r="D1" s="2" t="inlineStr">
        <is>
          <t>1 Months Ended</t>
        </is>
      </c>
      <c r="E1" s="2" t="inlineStr">
        <is>
          <t>12 Months Ended</t>
        </is>
      </c>
    </row>
    <row r="2">
      <c r="B2" s="2" t="inlineStr">
        <is>
          <t>Nov. 23, 2022</t>
        </is>
      </c>
      <c r="C2" s="2" t="inlineStr">
        <is>
          <t>May 18, 2022</t>
        </is>
      </c>
      <c r="D2" s="2" t="inlineStr">
        <is>
          <t>Nov. 30, 2018</t>
        </is>
      </c>
      <c r="E2" s="2" t="inlineStr">
        <is>
          <t>Dec. 31, 2024</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4" t="inlineStr">
        <is>
          <t xml:space="preserve"> </t>
        </is>
      </c>
      <c r="C4" s="4" t="inlineStr">
        <is>
          <t xml:space="preserve"> </t>
        </is>
      </c>
      <c r="D4" s="4" t="inlineStr">
        <is>
          <t xml:space="preserve"> </t>
        </is>
      </c>
      <c r="E4" s="5" t="n">
        <v>13176000</v>
      </c>
      <c r="F4" s="5" t="n">
        <v>16951000</v>
      </c>
      <c r="G4" s="4" t="inlineStr">
        <is>
          <t xml:space="preserve"> </t>
        </is>
      </c>
    </row>
    <row r="5">
      <c r="A5" s="4" t="inlineStr">
        <is>
          <t>Shares repurchased (in shares)</t>
        </is>
      </c>
      <c r="B5" s="4" t="inlineStr">
        <is>
          <t xml:space="preserve"> </t>
        </is>
      </c>
      <c r="C5" s="4" t="inlineStr">
        <is>
          <t xml:space="preserve"> </t>
        </is>
      </c>
      <c r="D5" s="4" t="inlineStr">
        <is>
          <t xml:space="preserve"> </t>
        </is>
      </c>
      <c r="E5" s="6" t="n">
        <v>2892000</v>
      </c>
      <c r="F5" s="6" t="n">
        <v>252000</v>
      </c>
      <c r="G5" s="6" t="n">
        <v>1113000</v>
      </c>
    </row>
    <row r="6">
      <c r="A6" s="4" t="inlineStr">
        <is>
          <t>Shares repurchased</t>
        </is>
      </c>
      <c r="B6" s="4" t="inlineStr">
        <is>
          <t xml:space="preserve"> </t>
        </is>
      </c>
      <c r="C6" s="4" t="inlineStr">
        <is>
          <t xml:space="preserve"> </t>
        </is>
      </c>
      <c r="D6" s="4" t="inlineStr">
        <is>
          <t xml:space="preserve"> </t>
        </is>
      </c>
      <c r="E6" s="5" t="n">
        <v>92142000</v>
      </c>
      <c r="F6" s="5" t="n">
        <v>9134000</v>
      </c>
      <c r="G6" s="5" t="n">
        <v>51202000</v>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repurchased</t>
        </is>
      </c>
      <c r="B9" s="4" t="inlineStr">
        <is>
          <t xml:space="preserve"> </t>
        </is>
      </c>
      <c r="C9" s="4" t="inlineStr">
        <is>
          <t xml:space="preserve"> </t>
        </is>
      </c>
      <c r="D9" s="4" t="inlineStr">
        <is>
          <t xml:space="preserve"> </t>
        </is>
      </c>
      <c r="E9" s="6" t="n">
        <v>92113000</v>
      </c>
      <c r="F9" s="6" t="n">
        <v>9131000</v>
      </c>
      <c r="G9" s="6" t="n">
        <v>51192000</v>
      </c>
    </row>
    <row r="10">
      <c r="A10" s="4" t="inlineStr">
        <is>
          <t>Mr. Sartini | Office Headquarters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counterparty ownership by related party</t>
        </is>
      </c>
      <c r="B12" s="4" t="inlineStr">
        <is>
          <t xml:space="preserve"> </t>
        </is>
      </c>
      <c r="C12" s="4" t="inlineStr">
        <is>
          <t xml:space="preserve"> </t>
        </is>
      </c>
      <c r="D12" s="11" t="n">
        <v>0.33</v>
      </c>
      <c r="E12" s="4" t="inlineStr">
        <is>
          <t xml:space="preserve"> </t>
        </is>
      </c>
      <c r="F12" s="4" t="inlineStr">
        <is>
          <t xml:space="preserve"> </t>
        </is>
      </c>
      <c r="G12" s="4" t="inlineStr">
        <is>
          <t xml:space="preserve"> </t>
        </is>
      </c>
    </row>
    <row r="13">
      <c r="A13" s="4" t="inlineStr">
        <is>
          <t>Related party transaction, amounts of transaction</t>
        </is>
      </c>
      <c r="B13" s="4" t="inlineStr">
        <is>
          <t xml:space="preserve"> </t>
        </is>
      </c>
      <c r="C13" s="4" t="inlineStr">
        <is>
          <t xml:space="preserve"> </t>
        </is>
      </c>
      <c r="D13" s="4" t="inlineStr">
        <is>
          <t xml:space="preserve"> </t>
        </is>
      </c>
      <c r="E13" s="6" t="n">
        <v>300000</v>
      </c>
      <c r="F13" s="6" t="n">
        <v>300000</v>
      </c>
      <c r="G13" s="6" t="n">
        <v>300000</v>
      </c>
    </row>
    <row r="14">
      <c r="A14" s="4" t="inlineStr">
        <is>
          <t>Mr. Sartini | Office Headquarters, Sublet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transaction, amounts of transaction</t>
        </is>
      </c>
      <c r="B16" s="4" t="inlineStr">
        <is>
          <t xml:space="preserve"> </t>
        </is>
      </c>
      <c r="C16" s="4" t="inlineStr">
        <is>
          <t xml:space="preserve"> </t>
        </is>
      </c>
      <c r="D16" s="4" t="inlineStr">
        <is>
          <t xml:space="preserve"> </t>
        </is>
      </c>
      <c r="E16" s="6" t="n">
        <v>100000</v>
      </c>
      <c r="F16" s="6" t="n">
        <v>100000</v>
      </c>
      <c r="G16" s="6" t="n">
        <v>100000</v>
      </c>
    </row>
    <row r="17">
      <c r="A17" s="4" t="inlineStr">
        <is>
          <t>Accounts receivable</t>
        </is>
      </c>
      <c r="B17" s="4" t="inlineStr">
        <is>
          <t xml:space="preserve"> </t>
        </is>
      </c>
      <c r="C17" s="4" t="inlineStr">
        <is>
          <t xml:space="preserve"> </t>
        </is>
      </c>
      <c r="D17" s="4" t="inlineStr">
        <is>
          <t xml:space="preserve"> </t>
        </is>
      </c>
      <c r="E17" s="6" t="n">
        <v>0</v>
      </c>
      <c r="F17" s="6" t="n">
        <v>0</v>
      </c>
      <c r="G17" s="4" t="inlineStr">
        <is>
          <t xml:space="preserve"> </t>
        </is>
      </c>
    </row>
    <row r="18">
      <c r="A18" s="4" t="inlineStr">
        <is>
          <t>Mr. Sartini, Child One | Office Headquarters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counterparty ownership by related party</t>
        </is>
      </c>
      <c r="B20" s="4" t="inlineStr">
        <is>
          <t xml:space="preserve"> </t>
        </is>
      </c>
      <c r="C20" s="4" t="inlineStr">
        <is>
          <t xml:space="preserve"> </t>
        </is>
      </c>
      <c r="D20" s="10" t="n">
        <v>0.0167</v>
      </c>
      <c r="E20" s="4" t="inlineStr">
        <is>
          <t xml:space="preserve"> </t>
        </is>
      </c>
      <c r="F20" s="4" t="inlineStr">
        <is>
          <t xml:space="preserve"> </t>
        </is>
      </c>
      <c r="G20" s="4" t="inlineStr">
        <is>
          <t xml:space="preserve"> </t>
        </is>
      </c>
    </row>
    <row r="21">
      <c r="A21" s="4" t="inlineStr">
        <is>
          <t>Mr. Sartini, Child Two | Office Headquarters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counterparty ownership by related party</t>
        </is>
      </c>
      <c r="B23" s="4" t="inlineStr">
        <is>
          <t xml:space="preserve"> </t>
        </is>
      </c>
      <c r="C23" s="4" t="inlineStr">
        <is>
          <t xml:space="preserve"> </t>
        </is>
      </c>
      <c r="D23" s="10" t="n">
        <v>0.0167</v>
      </c>
      <c r="E23" s="4" t="inlineStr">
        <is>
          <t xml:space="preserve"> </t>
        </is>
      </c>
      <c r="F23" s="4" t="inlineStr">
        <is>
          <t xml:space="preserve"> </t>
        </is>
      </c>
      <c r="G23" s="4" t="inlineStr">
        <is>
          <t xml:space="preserve"> </t>
        </is>
      </c>
    </row>
    <row r="24">
      <c r="A24" s="4" t="inlineStr">
        <is>
          <t>Mr. Sartini, Child Three | Office Headquarters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counterparty ownership by related party</t>
        </is>
      </c>
      <c r="B26" s="4" t="inlineStr">
        <is>
          <t xml:space="preserve"> </t>
        </is>
      </c>
      <c r="C26" s="4" t="inlineStr">
        <is>
          <t xml:space="preserve"> </t>
        </is>
      </c>
      <c r="D26" s="10" t="n">
        <v>0.0167</v>
      </c>
      <c r="E26" s="4" t="inlineStr">
        <is>
          <t xml:space="preserve"> </t>
        </is>
      </c>
      <c r="F26" s="4" t="inlineStr">
        <is>
          <t xml:space="preserve"> </t>
        </is>
      </c>
      <c r="G26" s="4" t="inlineStr">
        <is>
          <t xml:space="preserve"> </t>
        </is>
      </c>
    </row>
    <row r="27">
      <c r="A27" s="4" t="inlineStr">
        <is>
          <t>Stephen A. Arcana | Office Headquarters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counterparty ownership by related party</t>
        </is>
      </c>
      <c r="B29" s="4" t="inlineStr">
        <is>
          <t xml:space="preserve"> </t>
        </is>
      </c>
      <c r="C29" s="4" t="inlineStr">
        <is>
          <t xml:space="preserve"> </t>
        </is>
      </c>
      <c r="D29" s="11" t="n">
        <v>0.03</v>
      </c>
      <c r="E29" s="4" t="inlineStr">
        <is>
          <t xml:space="preserve"> </t>
        </is>
      </c>
      <c r="F29" s="4" t="inlineStr">
        <is>
          <t xml:space="preserve"> </t>
        </is>
      </c>
      <c r="G29" s="4" t="inlineStr">
        <is>
          <t xml:space="preserve"> </t>
        </is>
      </c>
    </row>
    <row r="30">
      <c r="A30" s="4" t="inlineStr">
        <is>
          <t>Sartini Enterprises | Aircraft Time-sharing, Co-user and Various Cost-sharing Agreements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lated party transaction, amounts of transaction</t>
        </is>
      </c>
      <c r="B32" s="4" t="inlineStr">
        <is>
          <t xml:space="preserve"> </t>
        </is>
      </c>
      <c r="C32" s="4" t="inlineStr">
        <is>
          <t xml:space="preserve"> </t>
        </is>
      </c>
      <c r="D32" s="4" t="inlineStr">
        <is>
          <t xml:space="preserve"> </t>
        </is>
      </c>
      <c r="E32" s="6" t="n">
        <v>100000</v>
      </c>
      <c r="F32" s="6" t="n">
        <v>300000</v>
      </c>
      <c r="G32" s="5" t="n">
        <v>600000</v>
      </c>
    </row>
    <row r="33">
      <c r="A33" s="4" t="inlineStr">
        <is>
          <t>Accounts receivable</t>
        </is>
      </c>
      <c r="B33" s="4" t="inlineStr">
        <is>
          <t xml:space="preserve"> </t>
        </is>
      </c>
      <c r="C33" s="4" t="inlineStr">
        <is>
          <t xml:space="preserve"> </t>
        </is>
      </c>
      <c r="D33" s="4" t="inlineStr">
        <is>
          <t xml:space="preserve"> </t>
        </is>
      </c>
      <c r="E33" s="5" t="n">
        <v>100000</v>
      </c>
      <c r="F33" s="5" t="n">
        <v>100000</v>
      </c>
      <c r="G33" s="4" t="inlineStr">
        <is>
          <t xml:space="preserve"> </t>
        </is>
      </c>
    </row>
    <row r="34">
      <c r="A34" s="4" t="inlineStr">
        <is>
          <t>Anthony A. Marnell III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repurchased (in shares)</t>
        </is>
      </c>
      <c r="B36" s="6" t="n">
        <v>263418</v>
      </c>
      <c r="C36" s="6" t="n">
        <v>210000</v>
      </c>
      <c r="D36" s="4" t="inlineStr">
        <is>
          <t xml:space="preserve"> </t>
        </is>
      </c>
      <c r="E36" s="4" t="inlineStr">
        <is>
          <t xml:space="preserve"> </t>
        </is>
      </c>
      <c r="F36" s="4" t="inlineStr">
        <is>
          <t xml:space="preserve"> </t>
        </is>
      </c>
      <c r="G36" s="4" t="inlineStr">
        <is>
          <t xml:space="preserve"> </t>
        </is>
      </c>
    </row>
    <row r="37">
      <c r="A37" s="4" t="inlineStr">
        <is>
          <t>Shares repurchased (USD per share)</t>
        </is>
      </c>
      <c r="B37" s="7" t="n">
        <v>41.35</v>
      </c>
      <c r="C37" s="7" t="n">
        <v>42.61</v>
      </c>
      <c r="D37" s="4" t="inlineStr">
        <is>
          <t xml:space="preserve"> </t>
        </is>
      </c>
      <c r="E37" s="4" t="inlineStr">
        <is>
          <t xml:space="preserve"> </t>
        </is>
      </c>
      <c r="F37" s="4" t="inlineStr">
        <is>
          <t xml:space="preserve"> </t>
        </is>
      </c>
      <c r="G37" s="4" t="inlineStr">
        <is>
          <t xml:space="preserve"> </t>
        </is>
      </c>
    </row>
    <row r="38">
      <c r="A38" s="4" t="inlineStr">
        <is>
          <t>Anthony A. Marnell III | Related Party | Accumulated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repurchased</t>
        </is>
      </c>
      <c r="B40" s="5" t="n">
        <v>10900000</v>
      </c>
      <c r="C40" s="5" t="n">
        <v>8900000</v>
      </c>
      <c r="D40" s="4" t="inlineStr">
        <is>
          <t xml:space="preserve"> </t>
        </is>
      </c>
      <c r="E40" s="4" t="inlineStr">
        <is>
          <t xml:space="preserve"> </t>
        </is>
      </c>
      <c r="F40" s="4" t="inlineStr">
        <is>
          <t xml:space="preserve"> </t>
        </is>
      </c>
      <c r="G40" s="4" t="inlineStr">
        <is>
          <t xml:space="preserve"> </t>
        </is>
      </c>
    </row>
  </sheetData>
  <mergeCells count="2">
    <mergeCell ref="E1:G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7" customWidth="1" min="2" max="2"/>
  </cols>
  <sheetData>
    <row r="1">
      <c r="A1" s="1" t="inlineStr">
        <is>
          <t>Segment Information - Additional Information (Details)</t>
        </is>
      </c>
      <c r="B1" s="2" t="inlineStr">
        <is>
          <t>12 Months Ended</t>
        </is>
      </c>
    </row>
    <row r="2">
      <c r="B2" s="2" t="inlineStr">
        <is>
          <t>Dec. 31, 2024 segment slotMachine mi</t>
        </is>
      </c>
    </row>
    <row r="3">
      <c r="A3" s="3" t="inlineStr">
        <is>
          <t>Segment Reporting Information [Line Items]</t>
        </is>
      </c>
      <c r="B3" s="4" t="inlineStr">
        <is>
          <t xml:space="preserve"> </t>
        </is>
      </c>
    </row>
    <row r="4">
      <c r="A4" s="4" t="inlineStr">
        <is>
          <t>Number of reportable segments | segment</t>
        </is>
      </c>
      <c r="B4" s="6" t="n">
        <v>3</v>
      </c>
    </row>
    <row r="5">
      <c r="A5" s="4" t="inlineStr">
        <is>
          <t>Nevada Locals Casinos</t>
        </is>
      </c>
      <c r="B5" s="4" t="inlineStr">
        <is>
          <t xml:space="preserve"> </t>
        </is>
      </c>
    </row>
    <row r="6">
      <c r="A6" s="3" t="inlineStr">
        <is>
          <t>Segment Reporting Information [Line Items]</t>
        </is>
      </c>
      <c r="B6" s="4" t="inlineStr">
        <is>
          <t xml:space="preserve"> </t>
        </is>
      </c>
    </row>
    <row r="7">
      <c r="A7" s="4" t="inlineStr">
        <is>
          <t>Number of mile radius for local customers | mi</t>
        </is>
      </c>
      <c r="B7" s="6" t="n">
        <v>5</v>
      </c>
    </row>
    <row r="8">
      <c r="A8" s="4" t="inlineStr">
        <is>
          <t>Nevada Taverns</t>
        </is>
      </c>
      <c r="B8" s="4" t="inlineStr">
        <is>
          <t xml:space="preserve"> </t>
        </is>
      </c>
    </row>
    <row r="9">
      <c r="A9" s="3" t="inlineStr">
        <is>
          <t>Segment Reporting Information [Line Items]</t>
        </is>
      </c>
      <c r="B9" s="4" t="inlineStr">
        <is>
          <t xml:space="preserve"> </t>
        </is>
      </c>
    </row>
    <row r="10">
      <c r="A10" s="4" t="inlineStr">
        <is>
          <t>Number of onsite slots within tavern | slotMachine</t>
        </is>
      </c>
      <c r="B10" s="6" t="n">
        <v>1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portable Segment and Reconciliation to Net Income (Los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Other</t>
        </is>
      </c>
      <c r="B4" s="5" t="n">
        <v>56061</v>
      </c>
      <c r="C4" s="5" t="n">
        <v>71791</v>
      </c>
      <c r="D4" s="5" t="n">
        <v>63126</v>
      </c>
    </row>
    <row r="5">
      <c r="A5" s="4" t="inlineStr">
        <is>
          <t>Total revenues</t>
        </is>
      </c>
      <c r="B5" s="6" t="n">
        <v>666818</v>
      </c>
      <c r="C5" s="6" t="n">
        <v>1053149</v>
      </c>
      <c r="D5" s="6" t="n">
        <v>1121719</v>
      </c>
    </row>
    <row r="6">
      <c r="A6" s="3" t="inlineStr">
        <is>
          <t>Segment (expenses) income</t>
        </is>
      </c>
      <c r="B6" s="4" t="inlineStr">
        <is>
          <t xml:space="preserve"> </t>
        </is>
      </c>
      <c r="C6" s="4" t="inlineStr">
        <is>
          <t xml:space="preserve"> </t>
        </is>
      </c>
      <c r="D6" s="4" t="inlineStr">
        <is>
          <t xml:space="preserve"> </t>
        </is>
      </c>
    </row>
    <row r="7">
      <c r="A7" s="4" t="inlineStr">
        <is>
          <t>Payroll and related</t>
        </is>
      </c>
      <c r="B7" s="6" t="n">
        <v>-222260</v>
      </c>
      <c r="C7" s="6" t="n">
        <v>-209666</v>
      </c>
      <c r="D7" s="6" t="n">
        <v>-197417</v>
      </c>
    </row>
    <row r="8">
      <c r="A8" s="4" t="inlineStr">
        <is>
          <t>Operating expenses</t>
        </is>
      </c>
      <c r="B8" s="6" t="n">
        <v>-199503</v>
      </c>
      <c r="C8" s="6" t="n">
        <v>-200765</v>
      </c>
      <c r="D8" s="6" t="n">
        <v>-183117</v>
      </c>
    </row>
    <row r="9">
      <c r="A9" s="4" t="inlineStr">
        <is>
          <t>Cost of sales</t>
        </is>
      </c>
      <c r="B9" s="6" t="n">
        <v>-46260</v>
      </c>
      <c r="C9" s="6" t="n">
        <v>-46523</v>
      </c>
      <c r="D9" s="6" t="n">
        <v>-46583</v>
      </c>
    </row>
    <row r="10">
      <c r="A10" s="4" t="inlineStr">
        <is>
          <t>Other segment items</t>
        </is>
      </c>
      <c r="B10" s="6" t="n">
        <v>-43420</v>
      </c>
      <c r="C10" s="6" t="n">
        <v>-373673</v>
      </c>
      <c r="D10" s="6" t="n">
        <v>-427522</v>
      </c>
    </row>
    <row r="11">
      <c r="A11" s="4" t="inlineStr">
        <is>
          <t>Adjusted EBITDA</t>
        </is>
      </c>
      <c r="B11" s="6" t="n">
        <v>155375</v>
      </c>
      <c r="C11" s="6" t="n">
        <v>222522</v>
      </c>
      <c r="D11" s="6" t="n">
        <v>267080</v>
      </c>
    </row>
    <row r="12">
      <c r="A12" s="3" t="inlineStr">
        <is>
          <t>Adjustments</t>
        </is>
      </c>
      <c r="B12" s="4" t="inlineStr">
        <is>
          <t xml:space="preserve"> </t>
        </is>
      </c>
      <c r="C12" s="4" t="inlineStr">
        <is>
          <t xml:space="preserve"> </t>
        </is>
      </c>
      <c r="D12" s="4" t="inlineStr">
        <is>
          <t xml:space="preserve"> </t>
        </is>
      </c>
    </row>
    <row r="13">
      <c r="A13" s="4" t="inlineStr">
        <is>
          <t>Depreciation and amortization</t>
        </is>
      </c>
      <c r="B13" s="6" t="n">
        <v>-90034</v>
      </c>
      <c r="C13" s="6" t="n">
        <v>-88933</v>
      </c>
      <c r="D13" s="6" t="n">
        <v>-100123</v>
      </c>
    </row>
    <row r="14">
      <c r="A14" s="4" t="inlineStr">
        <is>
          <t>Non-cash lease benefit (expense)</t>
        </is>
      </c>
      <c r="B14" s="6" t="n">
        <v>380</v>
      </c>
      <c r="C14" s="6" t="n">
        <v>15</v>
      </c>
      <c r="D14" s="6" t="n">
        <v>-165</v>
      </c>
    </row>
    <row r="15">
      <c r="A15" s="4" t="inlineStr">
        <is>
          <t>Share-based compensation</t>
        </is>
      </c>
      <c r="B15" s="6" t="n">
        <v>-10434</v>
      </c>
      <c r="C15" s="6" t="n">
        <v>-13476</v>
      </c>
      <c r="D15" s="6" t="n">
        <v>-13433</v>
      </c>
    </row>
    <row r="16">
      <c r="A16" s="4" t="inlineStr">
        <is>
          <t>Gain (loss) on disposal of assets</t>
        </is>
      </c>
      <c r="B16" s="6" t="n">
        <v>213</v>
      </c>
      <c r="C16" s="6" t="n">
        <v>228</v>
      </c>
      <c r="D16" s="6" t="n">
        <v>-934</v>
      </c>
    </row>
    <row r="17">
      <c r="A17" s="4" t="inlineStr">
        <is>
          <t>Gain on sale of businesses</t>
        </is>
      </c>
      <c r="B17" s="6" t="n">
        <v>69238</v>
      </c>
      <c r="C17" s="6" t="n">
        <v>303179</v>
      </c>
      <c r="D17" s="6" t="n">
        <v>0</v>
      </c>
    </row>
    <row r="18">
      <c r="A18" s="4" t="inlineStr">
        <is>
          <t>Loss on debt extinguishment and modification</t>
        </is>
      </c>
      <c r="B18" s="6" t="n">
        <v>-4446</v>
      </c>
      <c r="C18" s="6" t="n">
        <v>-1734</v>
      </c>
      <c r="D18" s="6" t="n">
        <v>-1590</v>
      </c>
    </row>
    <row r="19">
      <c r="A19" s="4" t="inlineStr">
        <is>
          <t>Preopening and related expenses</t>
        </is>
      </c>
      <c r="B19" s="6" t="n">
        <v>-508</v>
      </c>
      <c r="C19" s="6" t="n">
        <v>-760</v>
      </c>
      <c r="D19" s="6" t="n">
        <v>-161</v>
      </c>
    </row>
    <row r="20">
      <c r="A20" s="4" t="inlineStr">
        <is>
          <t>Impairment of assets</t>
        </is>
      </c>
      <c r="B20" s="6" t="n">
        <v>-2399</v>
      </c>
      <c r="C20" s="6" t="n">
        <v>-12072</v>
      </c>
      <c r="D20" s="6" t="n">
        <v>0</v>
      </c>
    </row>
    <row r="21">
      <c r="A21" s="4" t="inlineStr">
        <is>
          <t>Other, net</t>
        </is>
      </c>
      <c r="B21" s="6" t="n">
        <v>-9707</v>
      </c>
      <c r="C21" s="6" t="n">
        <v>-11491</v>
      </c>
      <c r="D21" s="6" t="n">
        <v>-4317</v>
      </c>
    </row>
    <row r="22">
      <c r="A22" s="4" t="inlineStr">
        <is>
          <t>Interest expense, net</t>
        </is>
      </c>
      <c r="B22" s="6" t="n">
        <v>-34884</v>
      </c>
      <c r="C22" s="6" t="n">
        <v>-65515</v>
      </c>
      <c r="D22" s="6" t="n">
        <v>-63490</v>
      </c>
    </row>
    <row r="23">
      <c r="A23" s="4" t="inlineStr">
        <is>
          <t>Income before income tax provision</t>
        </is>
      </c>
      <c r="B23" s="6" t="n">
        <v>72794</v>
      </c>
      <c r="C23" s="6" t="n">
        <v>331963</v>
      </c>
      <c r="D23" s="6" t="n">
        <v>82867</v>
      </c>
    </row>
    <row r="24">
      <c r="A24" s="4" t="inlineStr">
        <is>
          <t>Income tax provision</t>
        </is>
      </c>
      <c r="B24" s="6" t="n">
        <v>-22063</v>
      </c>
      <c r="C24" s="6" t="n">
        <v>-76207</v>
      </c>
      <c r="D24" s="6" t="n">
        <v>-521</v>
      </c>
    </row>
    <row r="25">
      <c r="A25" s="4" t="inlineStr">
        <is>
          <t>Net income</t>
        </is>
      </c>
      <c r="B25" s="6" t="n">
        <v>50731</v>
      </c>
      <c r="C25" s="6" t="n">
        <v>255756</v>
      </c>
      <c r="D25" s="6" t="n">
        <v>82346</v>
      </c>
    </row>
    <row r="26">
      <c r="A26" s="4" t="inlineStr">
        <is>
          <t>Gaming</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s</t>
        </is>
      </c>
      <c r="B28" s="6" t="n">
        <v>319267</v>
      </c>
      <c r="C28" s="6" t="n">
        <v>674301</v>
      </c>
      <c r="D28" s="6" t="n">
        <v>760906</v>
      </c>
    </row>
    <row r="29">
      <c r="A29" s="4" t="inlineStr">
        <is>
          <t>Food and beverage</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6" t="n">
        <v>171925</v>
      </c>
      <c r="C31" s="6" t="n">
        <v>182408</v>
      </c>
      <c r="D31" s="6" t="n">
        <v>175363</v>
      </c>
    </row>
    <row r="32">
      <c r="A32" s="4" t="inlineStr">
        <is>
          <t>Room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6" t="n">
        <v>119565</v>
      </c>
      <c r="C34" s="6" t="n">
        <v>124649</v>
      </c>
      <c r="D34" s="6" t="n">
        <v>122324</v>
      </c>
    </row>
    <row r="35">
      <c r="A35" s="4" t="inlineStr">
        <is>
          <t>Operating Segment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Other</t>
        </is>
      </c>
      <c r="B37" s="6" t="n">
        <v>55096</v>
      </c>
      <c r="C37" s="6" t="n">
        <v>62486</v>
      </c>
      <c r="D37" s="6" t="n">
        <v>59318</v>
      </c>
    </row>
    <row r="38">
      <c r="A38" s="4" t="inlineStr">
        <is>
          <t>Total revenues</t>
        </is>
      </c>
      <c r="B38" s="6" t="n">
        <v>665853</v>
      </c>
      <c r="C38" s="6" t="n">
        <v>1043844</v>
      </c>
      <c r="D38" s="6" t="n">
        <v>1117911</v>
      </c>
    </row>
    <row r="39">
      <c r="A39" s="3" t="inlineStr">
        <is>
          <t>Segment (expenses) income</t>
        </is>
      </c>
      <c r="B39" s="4" t="inlineStr">
        <is>
          <t xml:space="preserve"> </t>
        </is>
      </c>
      <c r="C39" s="4" t="inlineStr">
        <is>
          <t xml:space="preserve"> </t>
        </is>
      </c>
      <c r="D39" s="4" t="inlineStr">
        <is>
          <t xml:space="preserve"> </t>
        </is>
      </c>
    </row>
    <row r="40">
      <c r="A40" s="4" t="inlineStr">
        <is>
          <t>Payroll and related</t>
        </is>
      </c>
      <c r="B40" s="6" t="n">
        <v>-222260</v>
      </c>
      <c r="C40" s="6" t="n">
        <v>-209666</v>
      </c>
      <c r="D40" s="6" t="n">
        <v>-197417</v>
      </c>
    </row>
    <row r="41">
      <c r="A41" s="4" t="inlineStr">
        <is>
          <t>Operating expenses</t>
        </is>
      </c>
      <c r="B41" s="6" t="n">
        <v>-199503</v>
      </c>
      <c r="C41" s="6" t="n">
        <v>-200765</v>
      </c>
      <c r="D41" s="6" t="n">
        <v>-183117</v>
      </c>
    </row>
    <row r="42">
      <c r="A42" s="4" t="inlineStr">
        <is>
          <t>Cost of sales</t>
        </is>
      </c>
      <c r="B42" s="6" t="n">
        <v>-46260</v>
      </c>
      <c r="C42" s="6" t="n">
        <v>-46523</v>
      </c>
      <c r="D42" s="6" t="n">
        <v>-46583</v>
      </c>
    </row>
    <row r="43">
      <c r="A43" s="4" t="inlineStr">
        <is>
          <t>Other segment items</t>
        </is>
      </c>
      <c r="B43" s="6" t="n">
        <v>-367</v>
      </c>
      <c r="C43" s="6" t="n">
        <v>-312909</v>
      </c>
      <c r="D43" s="6" t="n">
        <v>-372828</v>
      </c>
    </row>
    <row r="44">
      <c r="A44" s="4" t="inlineStr">
        <is>
          <t>Adjusted EBITDA</t>
        </is>
      </c>
      <c r="B44" s="6" t="n">
        <v>197463</v>
      </c>
      <c r="C44" s="6" t="n">
        <v>273981</v>
      </c>
      <c r="D44" s="6" t="n">
        <v>317966</v>
      </c>
    </row>
    <row r="45">
      <c r="A45" s="4" t="inlineStr">
        <is>
          <t>Operating Segments | Gaming</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s</t>
        </is>
      </c>
      <c r="B47" s="6" t="n">
        <v>319267</v>
      </c>
      <c r="C47" s="6" t="n">
        <v>674301</v>
      </c>
      <c r="D47" s="6" t="n">
        <v>760906</v>
      </c>
    </row>
    <row r="48">
      <c r="A48" s="4" t="inlineStr">
        <is>
          <t>Operating Segments | Food and beverage</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Revenues</t>
        </is>
      </c>
      <c r="B50" s="6" t="n">
        <v>171925</v>
      </c>
      <c r="C50" s="6" t="n">
        <v>182408</v>
      </c>
      <c r="D50" s="6" t="n">
        <v>175363</v>
      </c>
    </row>
    <row r="51">
      <c r="A51" s="4" t="inlineStr">
        <is>
          <t>Operating Segments | Rooms</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Revenues</t>
        </is>
      </c>
      <c r="B53" s="6" t="n">
        <v>119565</v>
      </c>
      <c r="C53" s="6" t="n">
        <v>124649</v>
      </c>
      <c r="D53" s="6" t="n">
        <v>122324</v>
      </c>
    </row>
    <row r="54">
      <c r="A54" s="4" t="inlineStr">
        <is>
          <t>Operating Segments | Nevada Casino Resorts</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Other</t>
        </is>
      </c>
      <c r="B56" s="6" t="n">
        <v>38644</v>
      </c>
      <c r="C56" s="6" t="n">
        <v>43943</v>
      </c>
      <c r="D56" s="6" t="n">
        <v>38137</v>
      </c>
    </row>
    <row r="57">
      <c r="A57" s="4" t="inlineStr">
        <is>
          <t>Total revenues</t>
        </is>
      </c>
      <c r="B57" s="6" t="n">
        <v>399139</v>
      </c>
      <c r="C57" s="6" t="n">
        <v>413058</v>
      </c>
      <c r="D57" s="6" t="n">
        <v>406950</v>
      </c>
    </row>
    <row r="58">
      <c r="A58" s="3" t="inlineStr">
        <is>
          <t>Segment (expenses) income</t>
        </is>
      </c>
      <c r="B58" s="4" t="inlineStr">
        <is>
          <t xml:space="preserve"> </t>
        </is>
      </c>
      <c r="C58" s="4" t="inlineStr">
        <is>
          <t xml:space="preserve"> </t>
        </is>
      </c>
      <c r="D58" s="4" t="inlineStr">
        <is>
          <t xml:space="preserve"> </t>
        </is>
      </c>
    </row>
    <row r="59">
      <c r="A59" s="4" t="inlineStr">
        <is>
          <t>Payroll and related</t>
        </is>
      </c>
      <c r="B59" s="6" t="n">
        <v>-156550</v>
      </c>
      <c r="C59" s="6" t="n">
        <v>-147730</v>
      </c>
      <c r="D59" s="6" t="n">
        <v>-137259</v>
      </c>
    </row>
    <row r="60">
      <c r="A60" s="4" t="inlineStr">
        <is>
          <t>Operating expenses</t>
        </is>
      </c>
      <c r="B60" s="6" t="n">
        <v>-121361</v>
      </c>
      <c r="C60" s="6" t="n">
        <v>-125385</v>
      </c>
      <c r="D60" s="6" t="n">
        <v>-113559</v>
      </c>
    </row>
    <row r="61">
      <c r="A61" s="4" t="inlineStr">
        <is>
          <t>Cost of sales</t>
        </is>
      </c>
      <c r="B61" s="6" t="n">
        <v>-22437</v>
      </c>
      <c r="C61" s="6" t="n">
        <v>-22531</v>
      </c>
      <c r="D61" s="6" t="n">
        <v>-22110</v>
      </c>
    </row>
    <row r="62">
      <c r="A62" s="4" t="inlineStr">
        <is>
          <t>Other segment items</t>
        </is>
      </c>
      <c r="B62" s="6" t="n">
        <v>4547</v>
      </c>
      <c r="C62" s="6" t="n">
        <v>2844</v>
      </c>
      <c r="D62" s="6" t="n">
        <v>1082</v>
      </c>
    </row>
    <row r="63">
      <c r="A63" s="4" t="inlineStr">
        <is>
          <t>Adjusted EBITDA</t>
        </is>
      </c>
      <c r="B63" s="6" t="n">
        <v>103338</v>
      </c>
      <c r="C63" s="6" t="n">
        <v>120256</v>
      </c>
      <c r="D63" s="6" t="n">
        <v>135104</v>
      </c>
    </row>
    <row r="64">
      <c r="A64" s="4" t="inlineStr">
        <is>
          <t>Operating Segments | Nevada Casino Resorts | Gaming</t>
        </is>
      </c>
      <c r="B64" s="4" t="inlineStr">
        <is>
          <t xml:space="preserve"> </t>
        </is>
      </c>
      <c r="C64" s="4" t="inlineStr">
        <is>
          <t xml:space="preserve"> </t>
        </is>
      </c>
      <c r="D64" s="4" t="inlineStr">
        <is>
          <t xml:space="preserve"> </t>
        </is>
      </c>
    </row>
    <row r="65">
      <c r="A65" s="3" t="inlineStr">
        <is>
          <t>Revenues</t>
        </is>
      </c>
      <c r="B65" s="4" t="inlineStr">
        <is>
          <t xml:space="preserve"> </t>
        </is>
      </c>
      <c r="C65" s="4" t="inlineStr">
        <is>
          <t xml:space="preserve"> </t>
        </is>
      </c>
      <c r="D65" s="4" t="inlineStr">
        <is>
          <t xml:space="preserve"> </t>
        </is>
      </c>
    </row>
    <row r="66">
      <c r="A66" s="4" t="inlineStr">
        <is>
          <t>Revenues</t>
        </is>
      </c>
      <c r="B66" s="6" t="n">
        <v>155472</v>
      </c>
      <c r="C66" s="6" t="n">
        <v>160371</v>
      </c>
      <c r="D66" s="6" t="n">
        <v>175014</v>
      </c>
    </row>
    <row r="67">
      <c r="A67" s="4" t="inlineStr">
        <is>
          <t>Operating Segments | Nevada Casino Resorts | Food and beverage</t>
        </is>
      </c>
      <c r="B67" s="4" t="inlineStr">
        <is>
          <t xml:space="preserve"> </t>
        </is>
      </c>
      <c r="C67" s="4" t="inlineStr">
        <is>
          <t xml:space="preserve"> </t>
        </is>
      </c>
      <c r="D67" s="4" t="inlineStr">
        <is>
          <t xml:space="preserve"> </t>
        </is>
      </c>
    </row>
    <row r="68">
      <c r="A68" s="3" t="inlineStr">
        <is>
          <t>Revenues</t>
        </is>
      </c>
      <c r="B68" s="4" t="inlineStr">
        <is>
          <t xml:space="preserve"> </t>
        </is>
      </c>
      <c r="C68" s="4" t="inlineStr">
        <is>
          <t xml:space="preserve"> </t>
        </is>
      </c>
      <c r="D68" s="4" t="inlineStr">
        <is>
          <t xml:space="preserve"> </t>
        </is>
      </c>
    </row>
    <row r="69">
      <c r="A69" s="4" t="inlineStr">
        <is>
          <t>Revenues</t>
        </is>
      </c>
      <c r="B69" s="6" t="n">
        <v>95082</v>
      </c>
      <c r="C69" s="6" t="n">
        <v>98748</v>
      </c>
      <c r="D69" s="6" t="n">
        <v>89424</v>
      </c>
    </row>
    <row r="70">
      <c r="A70" s="4" t="inlineStr">
        <is>
          <t>Operating Segments | Nevada Casino Resorts | Rooms</t>
        </is>
      </c>
      <c r="B70" s="4" t="inlineStr">
        <is>
          <t xml:space="preserve"> </t>
        </is>
      </c>
      <c r="C70" s="4" t="inlineStr">
        <is>
          <t xml:space="preserve"> </t>
        </is>
      </c>
      <c r="D70" s="4" t="inlineStr">
        <is>
          <t xml:space="preserve"> </t>
        </is>
      </c>
    </row>
    <row r="71">
      <c r="A71" s="3" t="inlineStr">
        <is>
          <t>Revenues</t>
        </is>
      </c>
      <c r="B71" s="4" t="inlineStr">
        <is>
          <t xml:space="preserve"> </t>
        </is>
      </c>
      <c r="C71" s="4" t="inlineStr">
        <is>
          <t xml:space="preserve"> </t>
        </is>
      </c>
      <c r="D71" s="4" t="inlineStr">
        <is>
          <t xml:space="preserve"> </t>
        </is>
      </c>
    </row>
    <row r="72">
      <c r="A72" s="4" t="inlineStr">
        <is>
          <t>Revenues</t>
        </is>
      </c>
      <c r="B72" s="6" t="n">
        <v>109941</v>
      </c>
      <c r="C72" s="6" t="n">
        <v>109996</v>
      </c>
      <c r="D72" s="6" t="n">
        <v>104375</v>
      </c>
    </row>
    <row r="73">
      <c r="A73" s="4" t="inlineStr">
        <is>
          <t>Operating Segments | Nevada Locals Casinos</t>
        </is>
      </c>
      <c r="B73" s="4" t="inlineStr">
        <is>
          <t xml:space="preserve"> </t>
        </is>
      </c>
      <c r="C73" s="4" t="inlineStr">
        <is>
          <t xml:space="preserve"> </t>
        </is>
      </c>
      <c r="D73" s="4" t="inlineStr">
        <is>
          <t xml:space="preserve"> </t>
        </is>
      </c>
    </row>
    <row r="74">
      <c r="A74" s="3" t="inlineStr">
        <is>
          <t>Revenues</t>
        </is>
      </c>
      <c r="B74" s="4" t="inlineStr">
        <is>
          <t xml:space="preserve"> </t>
        </is>
      </c>
      <c r="C74" s="4" t="inlineStr">
        <is>
          <t xml:space="preserve"> </t>
        </is>
      </c>
      <c r="D74" s="4" t="inlineStr">
        <is>
          <t xml:space="preserve"> </t>
        </is>
      </c>
    </row>
    <row r="75">
      <c r="A75" s="4" t="inlineStr">
        <is>
          <t>Other</t>
        </is>
      </c>
      <c r="B75" s="6" t="n">
        <v>8148</v>
      </c>
      <c r="C75" s="6" t="n">
        <v>7960</v>
      </c>
      <c r="D75" s="6" t="n">
        <v>7745</v>
      </c>
    </row>
    <row r="76">
      <c r="A76" s="4" t="inlineStr">
        <is>
          <t>Total revenues</t>
        </is>
      </c>
      <c r="B76" s="6" t="n">
        <v>150972</v>
      </c>
      <c r="C76" s="6" t="n">
        <v>157435</v>
      </c>
      <c r="D76" s="6" t="n">
        <v>157514</v>
      </c>
    </row>
    <row r="77">
      <c r="A77" s="3" t="inlineStr">
        <is>
          <t>Segment (expenses) income</t>
        </is>
      </c>
      <c r="B77" s="4" t="inlineStr">
        <is>
          <t xml:space="preserve"> </t>
        </is>
      </c>
      <c r="C77" s="4" t="inlineStr">
        <is>
          <t xml:space="preserve"> </t>
        </is>
      </c>
      <c r="D77" s="4" t="inlineStr">
        <is>
          <t xml:space="preserve"> </t>
        </is>
      </c>
    </row>
    <row r="78">
      <c r="A78" s="4" t="inlineStr">
        <is>
          <t>Payroll and related</t>
        </is>
      </c>
      <c r="B78" s="6" t="n">
        <v>-37951</v>
      </c>
      <c r="C78" s="6" t="n">
        <v>-36884</v>
      </c>
      <c r="D78" s="6" t="n">
        <v>-36778</v>
      </c>
    </row>
    <row r="79">
      <c r="A79" s="4" t="inlineStr">
        <is>
          <t>Operating expenses</t>
        </is>
      </c>
      <c r="B79" s="6" t="n">
        <v>-38837</v>
      </c>
      <c r="C79" s="6" t="n">
        <v>-39278</v>
      </c>
      <c r="D79" s="6" t="n">
        <v>-36425</v>
      </c>
    </row>
    <row r="80">
      <c r="A80" s="4" t="inlineStr">
        <is>
          <t>Cost of sales</t>
        </is>
      </c>
      <c r="B80" s="6" t="n">
        <v>-8657</v>
      </c>
      <c r="C80" s="6" t="n">
        <v>-8545</v>
      </c>
      <c r="D80" s="6" t="n">
        <v>-8594</v>
      </c>
    </row>
    <row r="81">
      <c r="A81" s="4" t="inlineStr">
        <is>
          <t>Other segment items</t>
        </is>
      </c>
      <c r="B81" s="6" t="n">
        <v>977</v>
      </c>
      <c r="C81" s="6" t="n">
        <v>1118</v>
      </c>
      <c r="D81" s="6" t="n">
        <v>131</v>
      </c>
    </row>
    <row r="82">
      <c r="A82" s="4" t="inlineStr">
        <is>
          <t>Adjusted EBITDA</t>
        </is>
      </c>
      <c r="B82" s="6" t="n">
        <v>66504</v>
      </c>
      <c r="C82" s="6" t="n">
        <v>73846</v>
      </c>
      <c r="D82" s="6" t="n">
        <v>75848</v>
      </c>
    </row>
    <row r="83">
      <c r="A83" s="4" t="inlineStr">
        <is>
          <t>Operating Segments | Nevada Locals Casinos | Gaming</t>
        </is>
      </c>
      <c r="B83" s="4" t="inlineStr">
        <is>
          <t xml:space="preserve"> </t>
        </is>
      </c>
      <c r="C83" s="4" t="inlineStr">
        <is>
          <t xml:space="preserve"> </t>
        </is>
      </c>
      <c r="D83" s="4" t="inlineStr">
        <is>
          <t xml:space="preserve"> </t>
        </is>
      </c>
    </row>
    <row r="84">
      <c r="A84" s="3" t="inlineStr">
        <is>
          <t>Revenues</t>
        </is>
      </c>
      <c r="B84" s="4" t="inlineStr">
        <is>
          <t xml:space="preserve"> </t>
        </is>
      </c>
      <c r="C84" s="4" t="inlineStr">
        <is>
          <t xml:space="preserve"> </t>
        </is>
      </c>
      <c r="D84" s="4" t="inlineStr">
        <is>
          <t xml:space="preserve"> </t>
        </is>
      </c>
    </row>
    <row r="85">
      <c r="A85" s="4" t="inlineStr">
        <is>
          <t>Revenues</t>
        </is>
      </c>
      <c r="B85" s="6" t="n">
        <v>106531</v>
      </c>
      <c r="C85" s="6" t="n">
        <v>112772</v>
      </c>
      <c r="D85" s="6" t="n">
        <v>114388</v>
      </c>
    </row>
    <row r="86">
      <c r="A86" s="4" t="inlineStr">
        <is>
          <t>Operating Segments | Nevada Locals Casinos | Food and beverage</t>
        </is>
      </c>
      <c r="B86" s="4" t="inlineStr">
        <is>
          <t xml:space="preserve"> </t>
        </is>
      </c>
      <c r="C86" s="4" t="inlineStr">
        <is>
          <t xml:space="preserve"> </t>
        </is>
      </c>
      <c r="D86" s="4" t="inlineStr">
        <is>
          <t xml:space="preserve"> </t>
        </is>
      </c>
    </row>
    <row r="87">
      <c r="A87" s="3" t="inlineStr">
        <is>
          <t>Revenues</t>
        </is>
      </c>
      <c r="B87" s="4" t="inlineStr">
        <is>
          <t xml:space="preserve"> </t>
        </is>
      </c>
      <c r="C87" s="4" t="inlineStr">
        <is>
          <t xml:space="preserve"> </t>
        </is>
      </c>
      <c r="D87" s="4" t="inlineStr">
        <is>
          <t xml:space="preserve"> </t>
        </is>
      </c>
    </row>
    <row r="88">
      <c r="A88" s="4" t="inlineStr">
        <is>
          <t>Revenues</t>
        </is>
      </c>
      <c r="B88" s="6" t="n">
        <v>26669</v>
      </c>
      <c r="C88" s="6" t="n">
        <v>26372</v>
      </c>
      <c r="D88" s="6" t="n">
        <v>25219</v>
      </c>
    </row>
    <row r="89">
      <c r="A89" s="4" t="inlineStr">
        <is>
          <t>Operating Segments | Nevada Locals Casinos | Rooms</t>
        </is>
      </c>
      <c r="B89" s="4" t="inlineStr">
        <is>
          <t xml:space="preserve"> </t>
        </is>
      </c>
      <c r="C89" s="4" t="inlineStr">
        <is>
          <t xml:space="preserve"> </t>
        </is>
      </c>
      <c r="D89" s="4" t="inlineStr">
        <is>
          <t xml:space="preserve"> </t>
        </is>
      </c>
    </row>
    <row r="90">
      <c r="A90" s="3" t="inlineStr">
        <is>
          <t>Revenues</t>
        </is>
      </c>
      <c r="B90" s="4" t="inlineStr">
        <is>
          <t xml:space="preserve"> </t>
        </is>
      </c>
      <c r="C90" s="4" t="inlineStr">
        <is>
          <t xml:space="preserve"> </t>
        </is>
      </c>
      <c r="D90" s="4" t="inlineStr">
        <is>
          <t xml:space="preserve"> </t>
        </is>
      </c>
    </row>
    <row r="91">
      <c r="A91" s="4" t="inlineStr">
        <is>
          <t>Revenues</t>
        </is>
      </c>
      <c r="B91" s="6" t="n">
        <v>9624</v>
      </c>
      <c r="C91" s="6" t="n">
        <v>10331</v>
      </c>
      <c r="D91" s="6" t="n">
        <v>10162</v>
      </c>
    </row>
    <row r="92">
      <c r="A92" s="4" t="inlineStr">
        <is>
          <t>Operating Segments | Nevada Taverns</t>
        </is>
      </c>
      <c r="B92" s="4" t="inlineStr">
        <is>
          <t xml:space="preserve"> </t>
        </is>
      </c>
      <c r="C92" s="4" t="inlineStr">
        <is>
          <t xml:space="preserve"> </t>
        </is>
      </c>
      <c r="D92" s="4" t="inlineStr">
        <is>
          <t xml:space="preserve"> </t>
        </is>
      </c>
    </row>
    <row r="93">
      <c r="A93" s="3" t="inlineStr">
        <is>
          <t>Revenues</t>
        </is>
      </c>
      <c r="B93" s="4" t="inlineStr">
        <is>
          <t xml:space="preserve"> </t>
        </is>
      </c>
      <c r="C93" s="4" t="inlineStr">
        <is>
          <t xml:space="preserve"> </t>
        </is>
      </c>
      <c r="D93" s="4" t="inlineStr">
        <is>
          <t xml:space="preserve"> </t>
        </is>
      </c>
    </row>
    <row r="94">
      <c r="A94" s="4" t="inlineStr">
        <is>
          <t>Other</t>
        </is>
      </c>
      <c r="B94" s="6" t="n">
        <v>8283</v>
      </c>
      <c r="C94" s="6" t="n">
        <v>4756</v>
      </c>
      <c r="D94" s="6" t="n">
        <v>4782</v>
      </c>
    </row>
    <row r="95">
      <c r="A95" s="4" t="inlineStr">
        <is>
          <t>Total revenues</t>
        </is>
      </c>
      <c r="B95" s="6" t="n">
        <v>109723</v>
      </c>
      <c r="C95" s="6" t="n">
        <v>109215</v>
      </c>
      <c r="D95" s="6" t="n">
        <v>109965</v>
      </c>
    </row>
    <row r="96">
      <c r="A96" s="3" t="inlineStr">
        <is>
          <t>Segment (expenses) income</t>
        </is>
      </c>
      <c r="B96" s="4" t="inlineStr">
        <is>
          <t xml:space="preserve"> </t>
        </is>
      </c>
      <c r="C96" s="4" t="inlineStr">
        <is>
          <t xml:space="preserve"> </t>
        </is>
      </c>
      <c r="D96" s="4" t="inlineStr">
        <is>
          <t xml:space="preserve"> </t>
        </is>
      </c>
    </row>
    <row r="97">
      <c r="A97" s="4" t="inlineStr">
        <is>
          <t>Payroll and related</t>
        </is>
      </c>
      <c r="B97" s="6" t="n">
        <v>-27759</v>
      </c>
      <c r="C97" s="6" t="n">
        <v>-25052</v>
      </c>
      <c r="D97" s="6" t="n">
        <v>-23380</v>
      </c>
    </row>
    <row r="98">
      <c r="A98" s="4" t="inlineStr">
        <is>
          <t>Operating expenses</t>
        </is>
      </c>
      <c r="B98" s="6" t="n">
        <v>-39305</v>
      </c>
      <c r="C98" s="6" t="n">
        <v>-36102</v>
      </c>
      <c r="D98" s="6" t="n">
        <v>-33133</v>
      </c>
    </row>
    <row r="99">
      <c r="A99" s="4" t="inlineStr">
        <is>
          <t>Cost of sales</t>
        </is>
      </c>
      <c r="B99" s="6" t="n">
        <v>-15166</v>
      </c>
      <c r="C99" s="6" t="n">
        <v>-15447</v>
      </c>
      <c r="D99" s="6" t="n">
        <v>-15879</v>
      </c>
    </row>
    <row r="100">
      <c r="A100" s="4" t="inlineStr">
        <is>
          <t>Other segment items</t>
        </is>
      </c>
      <c r="B100" s="6" t="n">
        <v>-356</v>
      </c>
      <c r="C100" s="6" t="n">
        <v>68</v>
      </c>
      <c r="D100" s="6" t="n">
        <v>37</v>
      </c>
    </row>
    <row r="101">
      <c r="A101" s="4" t="inlineStr">
        <is>
          <t>Adjusted EBITDA</t>
        </is>
      </c>
      <c r="B101" s="6" t="n">
        <v>27137</v>
      </c>
      <c r="C101" s="6" t="n">
        <v>32682</v>
      </c>
      <c r="D101" s="6" t="n">
        <v>37610</v>
      </c>
    </row>
    <row r="102">
      <c r="A102" s="4" t="inlineStr">
        <is>
          <t>Operating Segments | Nevada Taverns | Gaming</t>
        </is>
      </c>
      <c r="B102" s="4" t="inlineStr">
        <is>
          <t xml:space="preserve"> </t>
        </is>
      </c>
      <c r="C102" s="4" t="inlineStr">
        <is>
          <t xml:space="preserve"> </t>
        </is>
      </c>
      <c r="D102" s="4" t="inlineStr">
        <is>
          <t xml:space="preserve"> </t>
        </is>
      </c>
    </row>
    <row r="103">
      <c r="A103" s="3" t="inlineStr">
        <is>
          <t>Revenues</t>
        </is>
      </c>
      <c r="B103" s="4" t="inlineStr">
        <is>
          <t xml:space="preserve"> </t>
        </is>
      </c>
      <c r="C103" s="4" t="inlineStr">
        <is>
          <t xml:space="preserve"> </t>
        </is>
      </c>
      <c r="D103" s="4" t="inlineStr">
        <is>
          <t xml:space="preserve"> </t>
        </is>
      </c>
    </row>
    <row r="104">
      <c r="A104" s="4" t="inlineStr">
        <is>
          <t>Revenues</t>
        </is>
      </c>
      <c r="B104" s="6" t="n">
        <v>51283</v>
      </c>
      <c r="C104" s="6" t="n">
        <v>52817</v>
      </c>
      <c r="D104" s="6" t="n">
        <v>53619</v>
      </c>
    </row>
    <row r="105">
      <c r="A105" s="4" t="inlineStr">
        <is>
          <t>Operating Segments | Nevada Taverns | Food and beverage</t>
        </is>
      </c>
      <c r="B105" s="4" t="inlineStr">
        <is>
          <t xml:space="preserve"> </t>
        </is>
      </c>
      <c r="C105" s="4" t="inlineStr">
        <is>
          <t xml:space="preserve"> </t>
        </is>
      </c>
      <c r="D105" s="4" t="inlineStr">
        <is>
          <t xml:space="preserve"> </t>
        </is>
      </c>
    </row>
    <row r="106">
      <c r="A106" s="3" t="inlineStr">
        <is>
          <t>Revenues</t>
        </is>
      </c>
      <c r="B106" s="4" t="inlineStr">
        <is>
          <t xml:space="preserve"> </t>
        </is>
      </c>
      <c r="C106" s="4" t="inlineStr">
        <is>
          <t xml:space="preserve"> </t>
        </is>
      </c>
      <c r="D106" s="4" t="inlineStr">
        <is>
          <t xml:space="preserve"> </t>
        </is>
      </c>
    </row>
    <row r="107">
      <c r="A107" s="4" t="inlineStr">
        <is>
          <t>Revenues</t>
        </is>
      </c>
      <c r="B107" s="6" t="n">
        <v>50157</v>
      </c>
      <c r="C107" s="6" t="n">
        <v>51642</v>
      </c>
      <c r="D107" s="6" t="n">
        <v>51564</v>
      </c>
    </row>
    <row r="108">
      <c r="A108" s="4" t="inlineStr">
        <is>
          <t>Operating Segments | Nevada Taverns | Rooms</t>
        </is>
      </c>
      <c r="B108" s="4" t="inlineStr">
        <is>
          <t xml:space="preserve"> </t>
        </is>
      </c>
      <c r="C108" s="4" t="inlineStr">
        <is>
          <t xml:space="preserve"> </t>
        </is>
      </c>
      <c r="D108" s="4" t="inlineStr">
        <is>
          <t xml:space="preserve"> </t>
        </is>
      </c>
    </row>
    <row r="109">
      <c r="A109" s="3" t="inlineStr">
        <is>
          <t>Revenues</t>
        </is>
      </c>
      <c r="B109" s="4" t="inlineStr">
        <is>
          <t xml:space="preserve"> </t>
        </is>
      </c>
      <c r="C109" s="4" t="inlineStr">
        <is>
          <t xml:space="preserve"> </t>
        </is>
      </c>
      <c r="D109" s="4" t="inlineStr">
        <is>
          <t xml:space="preserve"> </t>
        </is>
      </c>
    </row>
    <row r="110">
      <c r="A110" s="4" t="inlineStr">
        <is>
          <t>Revenues</t>
        </is>
      </c>
      <c r="B110" s="6" t="n">
        <v>0</v>
      </c>
      <c r="C110" s="6" t="n">
        <v>0</v>
      </c>
      <c r="D110" s="6" t="n">
        <v>0</v>
      </c>
    </row>
    <row r="111">
      <c r="A111" s="4" t="inlineStr">
        <is>
          <t>Operating Segments | Distributed Gaming</t>
        </is>
      </c>
      <c r="B111" s="4" t="inlineStr">
        <is>
          <t xml:space="preserve"> </t>
        </is>
      </c>
      <c r="C111" s="4" t="inlineStr">
        <is>
          <t xml:space="preserve"> </t>
        </is>
      </c>
      <c r="D111" s="4" t="inlineStr">
        <is>
          <t xml:space="preserve"> </t>
        </is>
      </c>
    </row>
    <row r="112">
      <c r="A112" s="3" t="inlineStr">
        <is>
          <t>Revenues</t>
        </is>
      </c>
      <c r="B112" s="4" t="inlineStr">
        <is>
          <t xml:space="preserve"> </t>
        </is>
      </c>
      <c r="C112" s="4" t="inlineStr">
        <is>
          <t xml:space="preserve"> </t>
        </is>
      </c>
      <c r="D112" s="4" t="inlineStr">
        <is>
          <t xml:space="preserve"> </t>
        </is>
      </c>
    </row>
    <row r="113">
      <c r="A113" s="4" t="inlineStr">
        <is>
          <t>Other</t>
        </is>
      </c>
      <c r="B113" s="6" t="n">
        <v>21</v>
      </c>
      <c r="C113" s="6" t="n">
        <v>4733</v>
      </c>
      <c r="D113" s="6" t="n">
        <v>6424</v>
      </c>
    </row>
    <row r="114">
      <c r="A114" s="4" t="inlineStr">
        <is>
          <t>Total revenues</t>
        </is>
      </c>
      <c r="B114" s="6" t="n">
        <v>6019</v>
      </c>
      <c r="C114" s="6" t="n">
        <v>320680</v>
      </c>
      <c r="D114" s="6" t="n">
        <v>365472</v>
      </c>
    </row>
    <row r="115">
      <c r="A115" s="3" t="inlineStr">
        <is>
          <t>Segment (expenses) income</t>
        </is>
      </c>
      <c r="B115" s="4" t="inlineStr">
        <is>
          <t xml:space="preserve"> </t>
        </is>
      </c>
      <c r="C115" s="4" t="inlineStr">
        <is>
          <t xml:space="preserve"> </t>
        </is>
      </c>
      <c r="D115" s="4" t="inlineStr">
        <is>
          <t xml:space="preserve"> </t>
        </is>
      </c>
    </row>
    <row r="116">
      <c r="A116" s="4" t="inlineStr">
        <is>
          <t>Payroll and related</t>
        </is>
      </c>
      <c r="B116" s="6" t="n">
        <v>0</v>
      </c>
      <c r="C116" s="6" t="n">
        <v>0</v>
      </c>
      <c r="D116" s="6" t="n">
        <v>0</v>
      </c>
    </row>
    <row r="117">
      <c r="A117" s="4" t="inlineStr">
        <is>
          <t>Operating expenses</t>
        </is>
      </c>
      <c r="B117" s="6" t="n">
        <v>0</v>
      </c>
      <c r="C117" s="6" t="n">
        <v>0</v>
      </c>
      <c r="D117" s="6" t="n">
        <v>0</v>
      </c>
    </row>
    <row r="118">
      <c r="A118" s="4" t="inlineStr">
        <is>
          <t>Cost of sales</t>
        </is>
      </c>
      <c r="B118" s="6" t="n">
        <v>0</v>
      </c>
      <c r="C118" s="6" t="n">
        <v>0</v>
      </c>
      <c r="D118" s="6" t="n">
        <v>0</v>
      </c>
    </row>
    <row r="119">
      <c r="A119" s="4" t="inlineStr">
        <is>
          <t>Other segment items</t>
        </is>
      </c>
      <c r="B119" s="6" t="n">
        <v>-5535</v>
      </c>
      <c r="C119" s="6" t="n">
        <v>-286135</v>
      </c>
      <c r="D119" s="6" t="n">
        <v>-321451</v>
      </c>
    </row>
    <row r="120">
      <c r="A120" s="4" t="inlineStr">
        <is>
          <t>Adjusted EBITDA</t>
        </is>
      </c>
      <c r="B120" s="6" t="n">
        <v>484</v>
      </c>
      <c r="C120" s="6" t="n">
        <v>34545</v>
      </c>
      <c r="D120" s="6" t="n">
        <v>44021</v>
      </c>
    </row>
    <row r="121">
      <c r="A121" s="4" t="inlineStr">
        <is>
          <t>Operating Segments | Distributed Gaming | Gaming</t>
        </is>
      </c>
      <c r="B121" s="4" t="inlineStr">
        <is>
          <t xml:space="preserve"> </t>
        </is>
      </c>
      <c r="C121" s="4" t="inlineStr">
        <is>
          <t xml:space="preserve"> </t>
        </is>
      </c>
      <c r="D121" s="4" t="inlineStr">
        <is>
          <t xml:space="preserve"> </t>
        </is>
      </c>
    </row>
    <row r="122">
      <c r="A122" s="3" t="inlineStr">
        <is>
          <t>Revenues</t>
        </is>
      </c>
      <c r="B122" s="4" t="inlineStr">
        <is>
          <t xml:space="preserve"> </t>
        </is>
      </c>
      <c r="C122" s="4" t="inlineStr">
        <is>
          <t xml:space="preserve"> </t>
        </is>
      </c>
      <c r="D122" s="4" t="inlineStr">
        <is>
          <t xml:space="preserve"> </t>
        </is>
      </c>
    </row>
    <row r="123">
      <c r="A123" s="4" t="inlineStr">
        <is>
          <t>Revenues</t>
        </is>
      </c>
      <c r="B123" s="6" t="n">
        <v>5981</v>
      </c>
      <c r="C123" s="6" t="n">
        <v>315182</v>
      </c>
      <c r="D123" s="6" t="n">
        <v>358332</v>
      </c>
    </row>
    <row r="124">
      <c r="A124" s="4" t="inlineStr">
        <is>
          <t>Operating Segments | Distributed Gaming | Food and beverage</t>
        </is>
      </c>
      <c r="B124" s="4" t="inlineStr">
        <is>
          <t xml:space="preserve"> </t>
        </is>
      </c>
      <c r="C124" s="4" t="inlineStr">
        <is>
          <t xml:space="preserve"> </t>
        </is>
      </c>
      <c r="D124" s="4" t="inlineStr">
        <is>
          <t xml:space="preserve"> </t>
        </is>
      </c>
    </row>
    <row r="125">
      <c r="A125" s="3" t="inlineStr">
        <is>
          <t>Revenues</t>
        </is>
      </c>
      <c r="B125" s="4" t="inlineStr">
        <is>
          <t xml:space="preserve"> </t>
        </is>
      </c>
      <c r="C125" s="4" t="inlineStr">
        <is>
          <t xml:space="preserve"> </t>
        </is>
      </c>
      <c r="D125" s="4" t="inlineStr">
        <is>
          <t xml:space="preserve"> </t>
        </is>
      </c>
    </row>
    <row r="126">
      <c r="A126" s="4" t="inlineStr">
        <is>
          <t>Revenues</t>
        </is>
      </c>
      <c r="B126" s="6" t="n">
        <v>17</v>
      </c>
      <c r="C126" s="6" t="n">
        <v>765</v>
      </c>
      <c r="D126" s="6" t="n">
        <v>716</v>
      </c>
    </row>
    <row r="127">
      <c r="A127" s="4" t="inlineStr">
        <is>
          <t>Operating Segments | Distributed Gaming | Rooms</t>
        </is>
      </c>
      <c r="B127" s="4" t="inlineStr">
        <is>
          <t xml:space="preserve"> </t>
        </is>
      </c>
      <c r="C127" s="4" t="inlineStr">
        <is>
          <t xml:space="preserve"> </t>
        </is>
      </c>
      <c r="D127" s="4" t="inlineStr">
        <is>
          <t xml:space="preserve"> </t>
        </is>
      </c>
    </row>
    <row r="128">
      <c r="A128" s="3" t="inlineStr">
        <is>
          <t>Revenues</t>
        </is>
      </c>
      <c r="B128" s="4" t="inlineStr">
        <is>
          <t xml:space="preserve"> </t>
        </is>
      </c>
      <c r="C128" s="4" t="inlineStr">
        <is>
          <t xml:space="preserve"> </t>
        </is>
      </c>
      <c r="D128" s="4" t="inlineStr">
        <is>
          <t xml:space="preserve"> </t>
        </is>
      </c>
    </row>
    <row r="129">
      <c r="A129" s="4" t="inlineStr">
        <is>
          <t>Revenues</t>
        </is>
      </c>
      <c r="B129" s="6" t="n">
        <v>0</v>
      </c>
      <c r="C129" s="6" t="n">
        <v>0</v>
      </c>
      <c r="D129" s="6" t="n">
        <v>0</v>
      </c>
    </row>
    <row r="130">
      <c r="A130" s="4" t="inlineStr">
        <is>
          <t>Operating Segments | Maryland Casino Resort</t>
        </is>
      </c>
      <c r="B130" s="4" t="inlineStr">
        <is>
          <t xml:space="preserve"> </t>
        </is>
      </c>
      <c r="C130" s="4" t="inlineStr">
        <is>
          <t xml:space="preserve"> </t>
        </is>
      </c>
      <c r="D130" s="4" t="inlineStr">
        <is>
          <t xml:space="preserve"> </t>
        </is>
      </c>
    </row>
    <row r="131">
      <c r="A131" s="3" t="inlineStr">
        <is>
          <t>Revenues</t>
        </is>
      </c>
      <c r="B131" s="4" t="inlineStr">
        <is>
          <t xml:space="preserve"> </t>
        </is>
      </c>
      <c r="C131" s="4" t="inlineStr">
        <is>
          <t xml:space="preserve"> </t>
        </is>
      </c>
      <c r="D131" s="4" t="inlineStr">
        <is>
          <t xml:space="preserve"> </t>
        </is>
      </c>
    </row>
    <row r="132">
      <c r="A132" s="4" t="inlineStr">
        <is>
          <t>Other</t>
        </is>
      </c>
      <c r="B132" s="4" t="inlineStr">
        <is>
          <t xml:space="preserve"> </t>
        </is>
      </c>
      <c r="C132" s="6" t="n">
        <v>1094</v>
      </c>
      <c r="D132" s="6" t="n">
        <v>2230</v>
      </c>
    </row>
    <row r="133">
      <c r="A133" s="4" t="inlineStr">
        <is>
          <t>Total revenues</t>
        </is>
      </c>
      <c r="B133" s="4" t="inlineStr">
        <is>
          <t xml:space="preserve"> </t>
        </is>
      </c>
      <c r="C133" s="6" t="n">
        <v>43456</v>
      </c>
      <c r="D133" s="6" t="n">
        <v>78010</v>
      </c>
    </row>
    <row r="134">
      <c r="A134" s="3" t="inlineStr">
        <is>
          <t>Segment (expenses) income</t>
        </is>
      </c>
      <c r="B134" s="4" t="inlineStr">
        <is>
          <t xml:space="preserve"> </t>
        </is>
      </c>
      <c r="C134" s="4" t="inlineStr">
        <is>
          <t xml:space="preserve"> </t>
        </is>
      </c>
      <c r="D134" s="4" t="inlineStr">
        <is>
          <t xml:space="preserve"> </t>
        </is>
      </c>
    </row>
    <row r="135">
      <c r="A135" s="4" t="inlineStr">
        <is>
          <t>Payroll and related</t>
        </is>
      </c>
      <c r="B135" s="4" t="inlineStr">
        <is>
          <t xml:space="preserve"> </t>
        </is>
      </c>
      <c r="C135" s="6" t="n">
        <v>0</v>
      </c>
      <c r="D135" s="6" t="n">
        <v>0</v>
      </c>
    </row>
    <row r="136">
      <c r="A136" s="4" t="inlineStr">
        <is>
          <t>Operating expenses</t>
        </is>
      </c>
      <c r="B136" s="4" t="inlineStr">
        <is>
          <t xml:space="preserve"> </t>
        </is>
      </c>
      <c r="C136" s="6" t="n">
        <v>0</v>
      </c>
      <c r="D136" s="6" t="n">
        <v>0</v>
      </c>
    </row>
    <row r="137">
      <c r="A137" s="4" t="inlineStr">
        <is>
          <t>Cost of sales</t>
        </is>
      </c>
      <c r="B137" s="4" t="inlineStr">
        <is>
          <t xml:space="preserve"> </t>
        </is>
      </c>
      <c r="C137" s="6" t="n">
        <v>0</v>
      </c>
      <c r="D137" s="6" t="n">
        <v>0</v>
      </c>
    </row>
    <row r="138">
      <c r="A138" s="4" t="inlineStr">
        <is>
          <t>Other segment items</t>
        </is>
      </c>
      <c r="B138" s="4" t="inlineStr">
        <is>
          <t xml:space="preserve"> </t>
        </is>
      </c>
      <c r="C138" s="6" t="n">
        <v>-30804</v>
      </c>
      <c r="D138" s="6" t="n">
        <v>-52627</v>
      </c>
    </row>
    <row r="139">
      <c r="A139" s="4" t="inlineStr">
        <is>
          <t>Adjusted EBITDA</t>
        </is>
      </c>
      <c r="B139" s="4" t="inlineStr">
        <is>
          <t xml:space="preserve"> </t>
        </is>
      </c>
      <c r="C139" s="6" t="n">
        <v>12652</v>
      </c>
      <c r="D139" s="6" t="n">
        <v>25383</v>
      </c>
    </row>
    <row r="140">
      <c r="A140" s="4" t="inlineStr">
        <is>
          <t>Operating Segments | Maryland Casino Resort | Gaming</t>
        </is>
      </c>
      <c r="B140" s="4" t="inlineStr">
        <is>
          <t xml:space="preserve"> </t>
        </is>
      </c>
      <c r="C140" s="4" t="inlineStr">
        <is>
          <t xml:space="preserve"> </t>
        </is>
      </c>
      <c r="D140" s="4" t="inlineStr">
        <is>
          <t xml:space="preserve"> </t>
        </is>
      </c>
    </row>
    <row r="141">
      <c r="A141" s="3" t="inlineStr">
        <is>
          <t>Revenues</t>
        </is>
      </c>
      <c r="B141" s="4" t="inlineStr">
        <is>
          <t xml:space="preserve"> </t>
        </is>
      </c>
      <c r="C141" s="4" t="inlineStr">
        <is>
          <t xml:space="preserve"> </t>
        </is>
      </c>
      <c r="D141" s="4" t="inlineStr">
        <is>
          <t xml:space="preserve"> </t>
        </is>
      </c>
    </row>
    <row r="142">
      <c r="A142" s="4" t="inlineStr">
        <is>
          <t>Revenues</t>
        </is>
      </c>
      <c r="B142" s="4" t="inlineStr">
        <is>
          <t xml:space="preserve"> </t>
        </is>
      </c>
      <c r="C142" s="6" t="n">
        <v>33159</v>
      </c>
      <c r="D142" s="6" t="n">
        <v>59553</v>
      </c>
    </row>
    <row r="143">
      <c r="A143" s="4" t="inlineStr">
        <is>
          <t>Operating Segments | Maryland Casino Resort | Food and beverage</t>
        </is>
      </c>
      <c r="B143" s="4" t="inlineStr">
        <is>
          <t xml:space="preserve"> </t>
        </is>
      </c>
      <c r="C143" s="4" t="inlineStr">
        <is>
          <t xml:space="preserve"> </t>
        </is>
      </c>
      <c r="D143" s="4" t="inlineStr">
        <is>
          <t xml:space="preserve"> </t>
        </is>
      </c>
    </row>
    <row r="144">
      <c r="A144" s="3" t="inlineStr">
        <is>
          <t>Revenues</t>
        </is>
      </c>
      <c r="B144" s="4" t="inlineStr">
        <is>
          <t xml:space="preserve"> </t>
        </is>
      </c>
      <c r="C144" s="4" t="inlineStr">
        <is>
          <t xml:space="preserve"> </t>
        </is>
      </c>
      <c r="D144" s="4" t="inlineStr">
        <is>
          <t xml:space="preserve"> </t>
        </is>
      </c>
    </row>
    <row r="145">
      <c r="A145" s="4" t="inlineStr">
        <is>
          <t>Revenues</t>
        </is>
      </c>
      <c r="B145" s="4" t="inlineStr">
        <is>
          <t xml:space="preserve"> </t>
        </is>
      </c>
      <c r="C145" s="6" t="n">
        <v>4881</v>
      </c>
      <c r="D145" s="6" t="n">
        <v>8440</v>
      </c>
    </row>
    <row r="146">
      <c r="A146" s="4" t="inlineStr">
        <is>
          <t>Operating Segments | Maryland Casino Resort | Rooms</t>
        </is>
      </c>
      <c r="B146" s="4" t="inlineStr">
        <is>
          <t xml:space="preserve"> </t>
        </is>
      </c>
      <c r="C146" s="4" t="inlineStr">
        <is>
          <t xml:space="preserve"> </t>
        </is>
      </c>
      <c r="D146" s="4" t="inlineStr">
        <is>
          <t xml:space="preserve"> </t>
        </is>
      </c>
    </row>
    <row r="147">
      <c r="A147" s="3" t="inlineStr">
        <is>
          <t>Revenues</t>
        </is>
      </c>
      <c r="B147" s="4" t="inlineStr">
        <is>
          <t xml:space="preserve"> </t>
        </is>
      </c>
      <c r="C147" s="4" t="inlineStr">
        <is>
          <t xml:space="preserve"> </t>
        </is>
      </c>
      <c r="D147" s="4" t="inlineStr">
        <is>
          <t xml:space="preserve"> </t>
        </is>
      </c>
    </row>
    <row r="148">
      <c r="A148" s="4" t="inlineStr">
        <is>
          <t>Revenues</t>
        </is>
      </c>
      <c r="B148" s="4" t="inlineStr">
        <is>
          <t xml:space="preserve"> </t>
        </is>
      </c>
      <c r="C148" s="6" t="n">
        <v>4322</v>
      </c>
      <c r="D148" s="6" t="n">
        <v>7787</v>
      </c>
    </row>
    <row r="149">
      <c r="A149" s="4" t="inlineStr">
        <is>
          <t>Corporate and Other</t>
        </is>
      </c>
      <c r="B149" s="4" t="inlineStr">
        <is>
          <t xml:space="preserve"> </t>
        </is>
      </c>
      <c r="C149" s="4" t="inlineStr">
        <is>
          <t xml:space="preserve"> </t>
        </is>
      </c>
      <c r="D149" s="4" t="inlineStr">
        <is>
          <t xml:space="preserve"> </t>
        </is>
      </c>
    </row>
    <row r="150">
      <c r="A150" s="3" t="inlineStr">
        <is>
          <t>Revenues</t>
        </is>
      </c>
      <c r="B150" s="4" t="inlineStr">
        <is>
          <t xml:space="preserve"> </t>
        </is>
      </c>
      <c r="C150" s="4" t="inlineStr">
        <is>
          <t xml:space="preserve"> </t>
        </is>
      </c>
      <c r="D150" s="4" t="inlineStr">
        <is>
          <t xml:space="preserve"> </t>
        </is>
      </c>
    </row>
    <row r="151">
      <c r="A151" s="4" t="inlineStr">
        <is>
          <t>Other</t>
        </is>
      </c>
      <c r="B151" s="6" t="n">
        <v>965</v>
      </c>
      <c r="C151" s="6" t="n">
        <v>9305</v>
      </c>
      <c r="D151" s="6" t="n">
        <v>3808</v>
      </c>
    </row>
    <row r="152">
      <c r="A152" s="4" t="inlineStr">
        <is>
          <t>Total revenues</t>
        </is>
      </c>
      <c r="B152" s="6" t="n">
        <v>965</v>
      </c>
      <c r="C152" s="6" t="n">
        <v>9305</v>
      </c>
      <c r="D152" s="6" t="n">
        <v>3808</v>
      </c>
    </row>
    <row r="153">
      <c r="A153" s="3" t="inlineStr">
        <is>
          <t>Segment (expenses) income</t>
        </is>
      </c>
      <c r="B153" s="4" t="inlineStr">
        <is>
          <t xml:space="preserve"> </t>
        </is>
      </c>
      <c r="C153" s="4" t="inlineStr">
        <is>
          <t xml:space="preserve"> </t>
        </is>
      </c>
      <c r="D153" s="4" t="inlineStr">
        <is>
          <t xml:space="preserve"> </t>
        </is>
      </c>
    </row>
    <row r="154">
      <c r="A154" s="4" t="inlineStr">
        <is>
          <t>Payroll and related</t>
        </is>
      </c>
      <c r="B154" s="6" t="n">
        <v>0</v>
      </c>
      <c r="C154" s="6" t="n">
        <v>0</v>
      </c>
      <c r="D154" s="6" t="n">
        <v>0</v>
      </c>
    </row>
    <row r="155">
      <c r="A155" s="4" t="inlineStr">
        <is>
          <t>Operating expenses</t>
        </is>
      </c>
      <c r="B155" s="6" t="n">
        <v>0</v>
      </c>
      <c r="C155" s="6" t="n">
        <v>0</v>
      </c>
      <c r="D155" s="6" t="n">
        <v>0</v>
      </c>
    </row>
    <row r="156">
      <c r="A156" s="4" t="inlineStr">
        <is>
          <t>Cost of sales</t>
        </is>
      </c>
      <c r="B156" s="6" t="n">
        <v>0</v>
      </c>
      <c r="C156" s="6" t="n">
        <v>0</v>
      </c>
      <c r="D156" s="6" t="n">
        <v>0</v>
      </c>
    </row>
    <row r="157">
      <c r="A157" s="4" t="inlineStr">
        <is>
          <t>Other segment items</t>
        </is>
      </c>
      <c r="B157" s="6" t="n">
        <v>-43053</v>
      </c>
      <c r="C157" s="6" t="n">
        <v>-60764</v>
      </c>
      <c r="D157" s="6" t="n">
        <v>-54694</v>
      </c>
    </row>
    <row r="158">
      <c r="A158" s="4" t="inlineStr">
        <is>
          <t>Adjusted EBITDA</t>
        </is>
      </c>
      <c r="B158" s="6" t="n">
        <v>-42088</v>
      </c>
      <c r="C158" s="6" t="n">
        <v>-51459</v>
      </c>
      <c r="D158" s="6" t="n">
        <v>-50886</v>
      </c>
    </row>
    <row r="159">
      <c r="A159" s="4" t="inlineStr">
        <is>
          <t>Corporate and Other | Gaming</t>
        </is>
      </c>
      <c r="B159" s="4" t="inlineStr">
        <is>
          <t xml:space="preserve"> </t>
        </is>
      </c>
      <c r="C159" s="4" t="inlineStr">
        <is>
          <t xml:space="preserve"> </t>
        </is>
      </c>
      <c r="D159" s="4" t="inlineStr">
        <is>
          <t xml:space="preserve"> </t>
        </is>
      </c>
    </row>
    <row r="160">
      <c r="A160" s="3" t="inlineStr">
        <is>
          <t>Revenues</t>
        </is>
      </c>
      <c r="B160" s="4" t="inlineStr">
        <is>
          <t xml:space="preserve"> </t>
        </is>
      </c>
      <c r="C160" s="4" t="inlineStr">
        <is>
          <t xml:space="preserve"> </t>
        </is>
      </c>
      <c r="D160" s="4" t="inlineStr">
        <is>
          <t xml:space="preserve"> </t>
        </is>
      </c>
    </row>
    <row r="161">
      <c r="A161" s="4" t="inlineStr">
        <is>
          <t>Revenues</t>
        </is>
      </c>
      <c r="B161" s="6" t="n">
        <v>0</v>
      </c>
      <c r="C161" s="6" t="n">
        <v>0</v>
      </c>
      <c r="D161" s="6" t="n">
        <v>0</v>
      </c>
    </row>
    <row r="162">
      <c r="A162" s="4" t="inlineStr">
        <is>
          <t>Corporate and Other | Food and beverage</t>
        </is>
      </c>
      <c r="B162" s="4" t="inlineStr">
        <is>
          <t xml:space="preserve"> </t>
        </is>
      </c>
      <c r="C162" s="4" t="inlineStr">
        <is>
          <t xml:space="preserve"> </t>
        </is>
      </c>
      <c r="D162" s="4" t="inlineStr">
        <is>
          <t xml:space="preserve"> </t>
        </is>
      </c>
    </row>
    <row r="163">
      <c r="A163" s="3" t="inlineStr">
        <is>
          <t>Revenues</t>
        </is>
      </c>
      <c r="B163" s="4" t="inlineStr">
        <is>
          <t xml:space="preserve"> </t>
        </is>
      </c>
      <c r="C163" s="4" t="inlineStr">
        <is>
          <t xml:space="preserve"> </t>
        </is>
      </c>
      <c r="D163" s="4" t="inlineStr">
        <is>
          <t xml:space="preserve"> </t>
        </is>
      </c>
    </row>
    <row r="164">
      <c r="A164" s="4" t="inlineStr">
        <is>
          <t>Revenues</t>
        </is>
      </c>
      <c r="B164" s="6" t="n">
        <v>0</v>
      </c>
      <c r="C164" s="6" t="n">
        <v>0</v>
      </c>
      <c r="D164" s="6" t="n">
        <v>0</v>
      </c>
    </row>
    <row r="165">
      <c r="A165" s="4" t="inlineStr">
        <is>
          <t>Corporate and Other | Rooms</t>
        </is>
      </c>
      <c r="B165" s="4" t="inlineStr">
        <is>
          <t xml:space="preserve"> </t>
        </is>
      </c>
      <c r="C165" s="4" t="inlineStr">
        <is>
          <t xml:space="preserve"> </t>
        </is>
      </c>
      <c r="D165" s="4" t="inlineStr">
        <is>
          <t xml:space="preserve"> </t>
        </is>
      </c>
    </row>
    <row r="166">
      <c r="A166" s="3" t="inlineStr">
        <is>
          <t>Revenues</t>
        </is>
      </c>
      <c r="B166" s="4" t="inlineStr">
        <is>
          <t xml:space="preserve"> </t>
        </is>
      </c>
      <c r="C166" s="4" t="inlineStr">
        <is>
          <t xml:space="preserve"> </t>
        </is>
      </c>
      <c r="D166" s="4" t="inlineStr">
        <is>
          <t xml:space="preserve"> </t>
        </is>
      </c>
    </row>
    <row r="167">
      <c r="A167" s="4" t="inlineStr">
        <is>
          <t>Revenues</t>
        </is>
      </c>
      <c r="B167" s="5" t="n">
        <v>0</v>
      </c>
      <c r="C167" s="5" t="n">
        <v>0</v>
      </c>
      <c r="D167" s="5" t="n">
        <v>0</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ssets and Capital Expenditur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5" t="n">
        <v>1079906</v>
      </c>
      <c r="C4" s="5" t="n">
        <v>1452283</v>
      </c>
      <c r="D4" s="4" t="inlineStr">
        <is>
          <t xml:space="preserve"> </t>
        </is>
      </c>
    </row>
    <row r="5">
      <c r="A5" s="4" t="inlineStr">
        <is>
          <t>Capital expenditures</t>
        </is>
      </c>
      <c r="B5" s="6" t="n">
        <v>49900</v>
      </c>
      <c r="C5" s="6" t="n">
        <v>85877</v>
      </c>
      <c r="D5" s="5" t="n">
        <v>51419</v>
      </c>
    </row>
    <row r="6">
      <c r="A6" s="4" t="inlineStr">
        <is>
          <t>Payables incurred for capital expenditures</t>
        </is>
      </c>
      <c r="B6" s="6" t="n">
        <v>1996</v>
      </c>
      <c r="C6" s="6" t="n">
        <v>2194</v>
      </c>
      <c r="D6" s="6" t="n">
        <v>5386</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t>
        </is>
      </c>
      <c r="B9" s="6" t="n">
        <v>1025404</v>
      </c>
      <c r="C9" s="6" t="n">
        <v>1271202</v>
      </c>
      <c r="D9" s="4" t="inlineStr">
        <is>
          <t xml:space="preserve"> </t>
        </is>
      </c>
    </row>
    <row r="10">
      <c r="A10" s="4" t="inlineStr">
        <is>
          <t>Capital expenditures</t>
        </is>
      </c>
      <c r="B10" s="6" t="n">
        <v>45644</v>
      </c>
      <c r="C10" s="6" t="n">
        <v>79473</v>
      </c>
      <c r="D10" s="6" t="n">
        <v>44118</v>
      </c>
    </row>
    <row r="11">
      <c r="A11" s="4" t="inlineStr">
        <is>
          <t>Operating Segments | Nevada Casino Resor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ssets</t>
        </is>
      </c>
      <c r="B13" s="6" t="n">
        <v>714907</v>
      </c>
      <c r="C13" s="6" t="n">
        <v>758622</v>
      </c>
      <c r="D13" s="4" t="inlineStr">
        <is>
          <t xml:space="preserve"> </t>
        </is>
      </c>
    </row>
    <row r="14">
      <c r="A14" s="4" t="inlineStr">
        <is>
          <t>Capital expenditures</t>
        </is>
      </c>
      <c r="B14" s="6" t="n">
        <v>29012</v>
      </c>
      <c r="C14" s="6" t="n">
        <v>60441</v>
      </c>
      <c r="D14" s="6" t="n">
        <v>26347</v>
      </c>
    </row>
    <row r="15">
      <c r="A15" s="4" t="inlineStr">
        <is>
          <t>Payables incurred for capital expenditures</t>
        </is>
      </c>
      <c r="B15" s="6" t="n">
        <v>1200</v>
      </c>
      <c r="C15" s="6" t="n">
        <v>1000</v>
      </c>
      <c r="D15" s="6" t="n">
        <v>5000</v>
      </c>
    </row>
    <row r="16">
      <c r="A16" s="4" t="inlineStr">
        <is>
          <t>Operating Segments | Nevada Locals Casino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ssets</t>
        </is>
      </c>
      <c r="B18" s="6" t="n">
        <v>158864</v>
      </c>
      <c r="C18" s="6" t="n">
        <v>160059</v>
      </c>
      <c r="D18" s="4" t="inlineStr">
        <is>
          <t xml:space="preserve"> </t>
        </is>
      </c>
    </row>
    <row r="19">
      <c r="A19" s="4" t="inlineStr">
        <is>
          <t>Capital expenditures</t>
        </is>
      </c>
      <c r="B19" s="6" t="n">
        <v>11648</v>
      </c>
      <c r="C19" s="6" t="n">
        <v>5691</v>
      </c>
      <c r="D19" s="6" t="n">
        <v>4035</v>
      </c>
    </row>
    <row r="20">
      <c r="A20" s="4" t="inlineStr">
        <is>
          <t>Payables incurred for capital expenditures</t>
        </is>
      </c>
      <c r="B20" s="6" t="n">
        <v>300</v>
      </c>
      <c r="C20" s="4" t="inlineStr">
        <is>
          <t xml:space="preserve"> </t>
        </is>
      </c>
      <c r="D20" s="6" t="n">
        <v>100</v>
      </c>
    </row>
    <row r="21">
      <c r="A21" s="4" t="inlineStr">
        <is>
          <t>Operating Segments | Nevada Taver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Assets</t>
        </is>
      </c>
      <c r="B23" s="6" t="n">
        <v>151633</v>
      </c>
      <c r="C23" s="6" t="n">
        <v>148250</v>
      </c>
      <c r="D23" s="4" t="inlineStr">
        <is>
          <t xml:space="preserve"> </t>
        </is>
      </c>
    </row>
    <row r="24">
      <c r="A24" s="4" t="inlineStr">
        <is>
          <t>Capital expenditures</t>
        </is>
      </c>
      <c r="B24" s="6" t="n">
        <v>4744</v>
      </c>
      <c r="C24" s="6" t="n">
        <v>3369</v>
      </c>
      <c r="D24" s="6" t="n">
        <v>2712</v>
      </c>
    </row>
    <row r="25">
      <c r="A25" s="4" t="inlineStr">
        <is>
          <t>Payables incurred for capital expenditures</t>
        </is>
      </c>
      <c r="B25" s="6" t="n">
        <v>200</v>
      </c>
      <c r="C25" s="6" t="n">
        <v>700</v>
      </c>
      <c r="D25" s="6" t="n">
        <v>200</v>
      </c>
    </row>
    <row r="26">
      <c r="A26" s="4" t="inlineStr">
        <is>
          <t>Operating Segments | Distributed Gamin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Assets</t>
        </is>
      </c>
      <c r="B28" s="6" t="n">
        <v>0</v>
      </c>
      <c r="C28" s="6" t="n">
        <v>204271</v>
      </c>
      <c r="D28" s="4" t="inlineStr">
        <is>
          <t xml:space="preserve"> </t>
        </is>
      </c>
    </row>
    <row r="29">
      <c r="A29" s="4" t="inlineStr">
        <is>
          <t>Capital expenditures</t>
        </is>
      </c>
      <c r="B29" s="6" t="n">
        <v>240</v>
      </c>
      <c r="C29" s="6" t="n">
        <v>9537</v>
      </c>
      <c r="D29" s="6" t="n">
        <v>9146</v>
      </c>
    </row>
    <row r="30">
      <c r="A30" s="4" t="inlineStr">
        <is>
          <t>Payables incurred for capital expenditures</t>
        </is>
      </c>
      <c r="B30" s="4" t="inlineStr">
        <is>
          <t xml:space="preserve"> </t>
        </is>
      </c>
      <c r="C30" s="6" t="n">
        <v>200</v>
      </c>
      <c r="D30" s="4" t="inlineStr">
        <is>
          <t xml:space="preserve"> </t>
        </is>
      </c>
    </row>
    <row r="31">
      <c r="A31" s="4" t="inlineStr">
        <is>
          <t>Operating Segments | Maryland Casino Resort</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Capital expenditures</t>
        </is>
      </c>
      <c r="B33" s="6" t="n">
        <v>0</v>
      </c>
      <c r="C33" s="6" t="n">
        <v>435</v>
      </c>
      <c r="D33" s="6" t="n">
        <v>1878</v>
      </c>
    </row>
    <row r="34">
      <c r="A34" s="4" t="inlineStr">
        <is>
          <t>Corporate and Oth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Assets</t>
        </is>
      </c>
      <c r="B36" s="6" t="n">
        <v>54502</v>
      </c>
      <c r="C36" s="6" t="n">
        <v>181081</v>
      </c>
      <c r="D36" s="4" t="inlineStr">
        <is>
          <t xml:space="preserve"> </t>
        </is>
      </c>
    </row>
    <row r="37">
      <c r="A37" s="4" t="inlineStr">
        <is>
          <t>Capital expenditures</t>
        </is>
      </c>
      <c r="B37" s="6" t="n">
        <v>4256</v>
      </c>
      <c r="C37" s="6" t="n">
        <v>6404</v>
      </c>
      <c r="D37" s="6" t="n">
        <v>7301</v>
      </c>
    </row>
    <row r="38">
      <c r="A38" s="4" t="inlineStr">
        <is>
          <t>Payables incurred for capital expenditures</t>
        </is>
      </c>
      <c r="B38" s="5" t="n">
        <v>300</v>
      </c>
      <c r="C38" s="5" t="n">
        <v>300</v>
      </c>
      <c r="D38" s="5" t="n">
        <v>100</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 $ / shares</t>
        </is>
      </c>
      <c r="C1" s="2" t="inlineStr">
        <is>
          <t>3 Months Ended</t>
        </is>
      </c>
    </row>
    <row r="2">
      <c r="B2" s="2" t="inlineStr">
        <is>
          <t>Feb. 25, 2025</t>
        </is>
      </c>
      <c r="C2" s="2" t="inlineStr">
        <is>
          <t>Dec. 31, 2024</t>
        </is>
      </c>
      <c r="D2" s="2" t="inlineStr">
        <is>
          <t>Sep. 30, 2024</t>
        </is>
      </c>
      <c r="E2" s="2" t="inlineStr">
        <is>
          <t>Jun. 30, 2024</t>
        </is>
      </c>
      <c r="F2" s="2" t="inlineStr">
        <is>
          <t>Mar. 31, 2024</t>
        </is>
      </c>
      <c r="G2" s="2" t="inlineStr">
        <is>
          <t>Jul.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USD per share)</t>
        </is>
      </c>
      <c r="B4" s="4" t="inlineStr">
        <is>
          <t xml:space="preserve"> </t>
        </is>
      </c>
      <c r="C4" s="7" t="n">
        <v>0.25</v>
      </c>
      <c r="D4" s="7" t="n">
        <v>0.25</v>
      </c>
      <c r="E4" s="7" t="n">
        <v>0.25</v>
      </c>
      <c r="F4" s="7" t="n">
        <v>0.25</v>
      </c>
      <c r="G4" s="4" t="inlineStr">
        <is>
          <t xml:space="preserve"> </t>
        </is>
      </c>
    </row>
    <row r="5">
      <c r="A5" s="4" t="inlineStr">
        <is>
          <t>Dividends payable (USD per share)</t>
        </is>
      </c>
      <c r="B5" s="4" t="inlineStr">
        <is>
          <t xml:space="preserve"> </t>
        </is>
      </c>
      <c r="C5" s="4" t="inlineStr">
        <is>
          <t xml:space="preserve"> </t>
        </is>
      </c>
      <c r="D5" s="4" t="inlineStr">
        <is>
          <t xml:space="preserve"> </t>
        </is>
      </c>
      <c r="E5" s="4" t="inlineStr">
        <is>
          <t xml:space="preserve"> </t>
        </is>
      </c>
      <c r="F5" s="4" t="inlineStr">
        <is>
          <t xml:space="preserve"> </t>
        </is>
      </c>
      <c r="G5" s="5" t="n">
        <v>2</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dividends (USD per share)</t>
        </is>
      </c>
      <c r="B8" s="7" t="n">
        <v>0.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payable (USD per share)</t>
        </is>
      </c>
      <c r="B9" s="7" t="n">
        <v>0.25</v>
      </c>
      <c r="C9" s="4" t="inlineStr">
        <is>
          <t xml:space="preserve"> </t>
        </is>
      </c>
      <c r="D9" s="4" t="inlineStr">
        <is>
          <t xml:space="preserve"> </t>
        </is>
      </c>
      <c r="E9" s="4" t="inlineStr">
        <is>
          <t xml:space="preserve"> </t>
        </is>
      </c>
      <c r="F9" s="4" t="inlineStr">
        <is>
          <t xml:space="preserve"> </t>
        </is>
      </c>
      <c r="G9" s="4" t="inlineStr">
        <is>
          <t xml:space="preserve"> </t>
        </is>
      </c>
    </row>
  </sheetData>
  <mergeCells count="2">
    <mergeCell ref="C1:F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Deferred income tax valuation allowance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Period</t>
        </is>
      </c>
      <c r="B4" s="5" t="n">
        <v>0</v>
      </c>
      <c r="C4" s="5" t="n">
        <v>5680</v>
      </c>
      <c r="D4" s="5" t="n">
        <v>30783</v>
      </c>
    </row>
    <row r="5">
      <c r="A5" s="4" t="inlineStr">
        <is>
          <t>Increase</t>
        </is>
      </c>
      <c r="B5" s="6" t="n">
        <v>0</v>
      </c>
      <c r="C5" s="6" t="n">
        <v>0</v>
      </c>
      <c r="D5" s="6" t="n">
        <v>0</v>
      </c>
    </row>
    <row r="6">
      <c r="A6" s="4" t="inlineStr">
        <is>
          <t>Decrease</t>
        </is>
      </c>
      <c r="B6" s="6" t="n">
        <v>0</v>
      </c>
      <c r="C6" s="6" t="n">
        <v>-5680</v>
      </c>
      <c r="D6" s="6" t="n">
        <v>-25103</v>
      </c>
    </row>
    <row r="7">
      <c r="A7" s="4" t="inlineStr">
        <is>
          <t>Balance – End of Period</t>
        </is>
      </c>
      <c r="B7" s="5" t="n">
        <v>0</v>
      </c>
      <c r="C7" s="5" t="n">
        <v>0</v>
      </c>
      <c r="D7" s="5" t="n">
        <v>5680</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financial statements in conformity with generally accepted accounting principles in the United States (“GAAP”) requires management to make estimates and assumptions that affect the reported amounts of assets and liabilities and the disclosure of contingent assets and liabilities at the balance sheet date and reported amounts of revenue and expenses during the reporting period. Actual results could differ from those estimates. Basis of Presentation The accompanying consolidated financial statements include the accounts of the Company and its subsidiaries. All material intercompany accounts and transactions have been eliminated in consolidation. Reclassifications were made to the Company’s prior period consolidated financial statements to conform to the current period presentation, where applicable. These reclassifications had no effect on previously reported net income. Cash and Cash Equivalents Cash and cash equivalents include cash on hand and in banks and highly liquid investments with original maturities of three months or less. As of December 31, 2024, the Company had $57.7 million in cash and cash equivalents. Although cash and cash equivalents balances may at times exceed the federal insured deposit limit, the Company believes such risk is mitigated by the quality of the institutions holding such deposits. Accounts Receivable Accounts receivable consist primarily of gaming, hotel and other receivables, net of allowance for credit losses. Accounts receivable are non-interest bearing and are initially recorded at cost. An estimated allowance for credit losses is maintained to reduce the Company’s accounts receivable to their expected net realizable value based on specific reviews of customer accounts, the age of such accounts, management’s assessment of the customer’s financial condition, historical and current collection experience and management’s expectations of future collection trends based on the current and forecasted economic and business conditions. Accounts are written off when management deems them to be uncollectible. Recoveries of accounts previously written off are recorded when received. Historically, the Company’s estimated allowance for credit losses has been consistent with such losses. Inventories Inventories consist primarily of food and beverage and retail items and are stated at the lower of cost or net realizable value. Cost is determined using the first-in, first-out and the average cost inventory methods. Assets Held for Sale The Company classifies assets as held for sale when a sale is probable, is expected to be completed within one year, and the asset group meets all of the accounting criteria to be classified as held for sale. The assets and liabilities of a disposal group classified as held for sale are presented separately in the asset and liability sections, respectively, of the consolidated balance sheets. The Company presents the major classes of assets and liabilities classified as held for sale separately in the notes to the consolidated financial statements. The Company ceases recording depreciation and amortization of the long-lived assets included in the sale upon classification as held for sale. Gains or losses associated with the disposal of assets held for sale are recorded within operating expenses. The disposal group classified as assets held for sale is measured at the lower of its carrying amount or fair value less cost to sell. The fair value of the disposal group is generally estimated based on comparable asset sales, solicited offers or a discounted cash flow model. The Company recognizes a loss, if necessary, to adjust the disposal group’s carrying amount to its fair value less cost to sell in the period in which the held for sale criteria are met. The carrying amount of the disposal group is adjusted in each reporting period for subsequent increases or decreases in its fair value less cost to sell, except that the adjusted carrying amount cannot exceed the carrying amount of the disposal group at the time it was initially classified as held for sale. Any gain or loss from the sale of the disposal group that was not previously recognized is recognized on the date of sale. In addition, the Company records any changes to the working capital requiring subsequent payments or receipts made within the measurement period against any gain or loss from the sale of the disposal group. The measurement period does not extend beyond one year from the closing date for the transaction. Property and Equipment Property and equipment is stated at cost less accumulated depreciation. Assets held under finance lease agreements are stated at the lower of the present value of the future minimum lease payments or fair value at the inception of the lease. Expenditures for major additions, renewals and improvements are capitalized while costs of routine repairs and maintenance are expensed when incurred. A significant amount of the Company’s property and equipment was acquired through business acquisitions and therefore, was initially recognized at fair value on the effective date of the applicable acquisition transaction. Depreciation of property and equipment is computed using the straight-line method over the following estimated useful lives: Building and improvements 10 - 40 years Furniture and equipment 3 - 15 years Leasehold improvements 2 - 15 year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recorded based on the difference between the asset’s estimated fair value and its carrying amount. The estimation of fair value requires management to make critical estimates, judgments and assumptions, such as: the valuation methodology, the estimated future cash flows, the discount rate, future growth rates, operating margins and forecasted capital expenditures used to calculate the present value of such cash flows. Application of alternative estimates and assumptions could produce significantly different results, especially with regards to estimated future cash flows, as they are, by their nature, subjective and actual results may differ materially from such estimates. Cash flow estimates are unpredictable and inherently uncertain because they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our properties, and other factors. The Company’s long-lived asset impairment tests are performed at the reporting unit level. Sales and other disposals of property and equipment are recorded by removing the related cost and accumulated depreciation from the accounts with gains or losses on sales and other disposals recorded in the Company’s consolidated statements of operations. Goodwill and Indefinite-Lived Intangible Assets The Company tests its goodwill and indefinite-lived intangible assets for impairment annually during the fourth quarter of each year, and whenever events or circumstances indicate that it is more likely than not that impairment may have occurred. The Company’s indefinite-lived intangible assets are comprised of trade names acquired in a business combination. The fair value of the Company’s trade names is estimated using the relief from royalty method under the income approach at each of the reporting units.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 asset is tested for impairment and is subsequently accounted for as a finite-lived intangible asset. When performing testing for impairment, the Company either conducts a qualitative assessment to determine whether it is more likely than not that the asset is impaired, or elects to bypass this qualitative assessment and perform a quantitative tes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that it is more likely than not the asset is impaired, it then performs a quantitative test in which the estimated fair value of the reporting unit is compared to its carrying amount, including goodwill. Impairment testing for goodwill is performed at the reporting unit level. When performing the quantitative test, the Company estimates the fair value of each reporting unit using the expected present value of future cash flows along with value indications based on current valuation multiples of the Company and comparable publicly traded companies. The estimation of fair value requires management to make critical estimates, judgments and assumptions, such as: the valuation methodology, the estimated future cash flows for each of the reporting units, the discount rate, future growth rates and operating margins used to calculate the present value of such cash flows, current valuation multiple and multiples of comparable publicly traded companies, and royalty rate to be applied to valuation of our trade names. Application of alternative estimates and assumptions could produce significantly different results, especially with regards to estimated future cash flows, as they are, by their nature, subjective and actual results may differ materially from such estimates. Cash flow estimates are unpredictable and inherently uncertain because they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If the Company’s estimates of future cash flows are not met or if there are changes in significant assumptions and judgments used in the estimation process, the Company may be required to record impairment charges in the future, whether in connection with its regular review procedures, or earlier, if an indicator of an impairment is present prior to such evaluation. Finite-Lived Intangible Assets The Company’s finite-lived intangible assets primarily represent assets related to its player relationships and non-compete agreements that were acquired in a business combination. Finite-lived intangible assets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player relationships represent the value associated with its rated casino and branded tavern guests. The initial fair value of these intangible assets was determined using the income approach. The recoverability of the finite-lived intangible assets could be affected by, among other things, increased competition within the gaming industry, a downturn in the economy, and declines in customer spending, which could impact the expected future cash flows associated with the rated casino and branded tavern guests, declines in the number of customer visits which could impact the expected attrition rate of the rated casino and branded tavern guests, and erosion of operating margins associated with rated casino and branded tavern guests. Should events or changes in circumstances cause the carrying amount of a player relationships intangible asset to exceed its estimated fair value, the Company will recognize an impairment charge in the amount of the excess of the carrying amount over its estimated fair value. Business Combinations The Company allocates the business combination purchase price to tangible and identifiable intangible assets acquired and liabilities assumed based on their estimated fair values. The excess of the purchase price over those fair values is recorded as goodwill. The Company determines the fair value of identifiable intangible assets, such as player relationships and trade names, as well as any other significant tangible assets or liabilities. The fair value allocation methodology requires management to make assumptions and apply judgment to estimate the fair value of acquired assets and liabilities assumed. Management estimates the fair value of assets and liabilities primarily using discounted cash flows and replacement cost analysis. Provisional fair value measurements of acquired assets and liabilities assumed may be retrospectively adjusted during the measurement period. The measurement period ends once the Company is able to determine it has obtained all necessary information that existed as of the acquisition date or once the Company determines that such information is unavailable. The measurement period does not extend beyond one year from the acquisition date. Long-Term Debt Long-term debt is reported as the outstanding debt amount, net of unamortized debt issuance costs and debt discount. These include legal and other direct costs related to the issuance of debt and discounts granted to the initial purchasers or lenders of the Company’s debt instruments and are recorded as a direct reduction to the face amount of the Company’s outstanding long-term debt on the consolidated balance sheets. The debt discount and debt issuance costs are accreted to interest expense using the effective interest method or, if the amounts approximate the effective interest method, on a straight-line basis over the contractual term of the underlying debt. The amount amortized to interest expense was $2.2 million for the year ended December 31, 2024 and $4.1 million for each of the years ended December 31, 2023 and 2022. Leases The Company determines whether an arrangement is or contains a lease at inception or modification of a contract. An arrangement is or contains a lease if it conveys the right to control the use of an identified asset for a period of time in exchange for consideration. The right to control the use of the identified asset means the lessee has both the right to obtain substantially all economic benefits from the use of the asset and the right to direct the use of the asset. Operating lease right-of-use (“ROU”) assets and liabilities are recognized at the commencement date for the arrangements with a term of 12 months or longer and are initially measured based on the present value of lease payments over the defined lease term. The measurement of the operating lease ROU assets also includes any prepaid lease payments made and is net of lease incentives. If the implicit interest rate to be applied to the determination of the present value of lease payments over the lease term is not readily determinable, the Company estimates the incremental borrowing rate based on the information available at the commencement date. The Company’s lease terms may include options to extend or terminate the lease. The Company assesses these options using a threshold of reasonably certain. For leases the Company is reasonably certain to renew, those option periods are included within the lease term and, therefore, the measurement of the ROU asset and lease liability. For operating leases, lease expense for lease payments is recognized on a straight-line basis over the lease term. For finance leases, the ROU asset depreciates on a straight-line basis over the shorter of the lease term or useful life of the ROU asset and the lease liability accretes interest based on the interest method using the discount rate determined at lease commencement. The Company is the lessor under non-cancelable operating leases for retail and food and beverage outlet space within its casino properties. The Company also enters into operating lease agreements with certain equipment providers for placement of amusement devices, gaming machines and automated teller machines within its casino properties and branded taverns. The lease arrangements generally include minimum base rent and/or contingent rental clauses based on a percentage of net sales exceeding minimum base rent. Revenue is recorded on a straight-line basis over the term of the lease. The Company recognizes revenue for contingent rentals when the contingency is resolved. Revenue Recognition Revenue from contracts with customers primarily consists of casino wagers, room sales, food and beverage transactions, rental income from the Company’s retail tenants, and entertainment sales. Casino gaming revenues are the aggregate of gaming wins and losses. The commissions rebated to premium players for cash discounts and other cash incentives to patrons related to gaming play are recorded as a reduction to casino gaming revenues. Gaming contracts include a performance obligation to honor the patron’s wager and typically include a performance obligation to provide a product or service to the patron on a complimentary basis to incentivize gaming or in exchange for points earned under the Company’s True Rewards® loyalty program. Prior to the sale of its distributed gaming business, the Company generally entered into two types of slot placement contracts: space lease agreements and participation agreements. Under space lease agreements, the Company paid a fixed monthly rental fee for the right to install, maintain and operate its slot machines at a business location and the Company was the sole holder of the applicable gaming license that allowed it to operate such slot machines. Under these agreements, the Company recognized all gaming revenue and recorded fixed monthly rental fees as gaming expense. Under participation agreements, the business location retained a percentage of the gaming revenue generated from the Company’s slot machines, and as a result both the business location and Golden were required to hold a state issued gaming license. Prior to the sale of its distributed gaming business, the Company concluded it maintained control of the services provided in the business directly before they are transferred to its customer and it considered its customer to be the gaming player since the Company controlled all aspects of the slot machines. The Company retained control over the slot machines placed at the business location’s premises by controlling the hold percentage, types of slot machines and games made available on such machines, physical access to the contents of the gaming devices, and the repair and servicing of the slot machines. Therefore, these agreements did not contain a lease under Accounting Standards Codification (“ASC”) 842 and were accounted for under ASC 606, Revenue from Contracts with Customers. The Company was considered to be the principal in these arrangements and recorded its share of revenue generated under participation agreements on a gross basis with the business location’s share of revenue recorded as gaming expenses. Subsequent to the sale of the Company’s distributed gaming operations in Nevada on January 10, 2024, the acquiring party owns and operates the slot machines placed at the Company’s branded taverns and remits a percentage of the net win from each location to the Company. As a result, the Company no longer acts as a principal but rather as an agent, whose performance obligation is to arrange for the provision of the specified good or service by the acquiring party. Accordingly, the Company recognizes gaming revenue from this arrangement on a net basis, which is a percentage of the net win received. Wagering contracts that include complimentary products and services provided by the Company to incentivize gaming, such as complimentary food, beverage, rooms, entertainment, merchandise, cash back and other discretionary complimentary items, and wagering contracts that include products and services provided to a patron in exchange for points earned under the Company’s loyalty program contain more than one performance obligation. The transaction price is allocated to each performance obligation in the gaming wagering contract. The amount allocated to loyalty points earned is based on an estimate of the standalone selling price of the loyalty points, which is determined by the redemption value less an estimate for points not expected to be redeemed. The amount allocated to discretionary complimentary items is the standalone selling price of the underlying goods or services, which is determined using the retail price at which those goods or services would be sold separately in similar transactions. The remaining amount of the transaction price is allocated to wagering activity using the residual approach as the standalone selling price for gaming wagers is highly variable due to wide disparity of wagering options available to the Company’s patrons. The amount wagered, frequency of wagering, patron betting habits, and outcomes of the games of chance are unpredictable. As a result, no stand-alone selling price of a gaming transaction is determinable and the residual approach is utilized to represent the net revenue ascribed to the gaming wager. For wagering contracts that include discretionary complimentary items, the Company allocates the stand-alone selling price of each product and service to the respective revenue type. Complimentary products or services provided under the Company’s control and discretion that are supplied by third parties are recorded as an operating expense in the consolidated statements of operations. For wagering contracts that include products and services provided to a patron in exchange for points earned under the Company’s loyalty program, the Company allocates the estimated stand-alone selling price of the points earned to the loyalty program liability. The loyalty program liability is a deferral of revenue until redemption occurs under ASC 606. Upon redemption of loyalty program points for Company-owned products and services, the stand-alone selling price of each product or service is allocated to the respective revenue type. For redemptions of points with third parties, the redemption amount is deducted from the loyalty program liability and paid directly to the third-party. Any discounts received by the Company from the third-party in connection with this transaction are recorded to other revenue in the Company’s consolidated statements of operations. The Company’s performance obligation related to its loyalty program is generally completed within one year, as participants’ points expire after thirteen months of no activity. After allocation to the other revenue types for products and services provided to patrons as part of a wagering contract, the residual amount is recorded to casino gaming revenue as soon as the wager is settled. As all wagers have similar characteristics, the Company accounts for its gaming contracts collectively on a portfolio basis. Gaming contracts are typically completed daily based on the outcome of the wagering transaction and include a distinct performance obligation to provide gaming activities. Revenue from leases is recorded to other revenue in the Company’s consolidated statements of operations and is generated from base rents through long-term leases with retail tenants. Base rent, adjusted for contractual escalations as applicable, is recognized on a straight-lined basis over the term of the related lease. Overage rent is paid by a tenant when its sales exceed an agreed upon minimum amount and is not recognized by the Company until the threshold is met. Food, beverage, and retail revenues are recorded at the time of sale. Room revenue is recorded at the time of occupancy. Sales taxes and surcharges collected from customers and remitted to governmental authorities are presented on a net basis. Contract and Contract Related Liabilities The Company provides numerous products and services to its customers. There is often a timing difference between the cash payment by the customers and recognition of revenue for each of the associated performance obligations. The Company generally has three types of liabilities related to contracts with customers: • Outstanding Chip Liability — The outstanding chip liability represents the collective amounts owed to customers in exchange for gaming chips in their possession. Outstanding chips are expected to be recognized as revenue or redeemed for cash within one year of being purchased. • Loyalty Program — The Company offers its True Rewards loyalty program at all of its casino properties, as well as at all of its branded taverns. Members of the Company’s True Rewards loyalty program earn points based on gaming activity and food and beverage purchases at the Company’s casino properties and branded taverns. Loyalty points are redeemable for slot play, promotional table game chips, cash back, entertainment and food and beverage purchases. All points earned in the loyalty program roll up into a single account balance which is redeemable at all of our locations. The Company records a liability based on the value of points earned, less an estimate for points not expected to be redeemed. This liability represents a deferral of revenue until such time as the participant redeems the points earned. Redemption history at the Company’s casinos and branded taverns is used to assist in the determination of the estimated accruals. Loyalty program points are expected to be redeemed and recognized as revenue within one year of being earned, since participants’ points expire after thirteen months of inactivity. The True Rewards points accruals are included in current liabilities on the Company’s consolidated balance sheets. Changes in the program, increases in membership and changes in the redemption patterns of the participants can impact this liability. • Customer Deposits and Other — Customer deposits and other deferred revenue represent cash deposits made by customers for future non-gaming services to be provided by the Company. With the exception of tenant deposits, which are tied to the terms of the lease and typically extend beyond a year, the majority of these customer deposits and other deferred revenue are expected to be recognized as revenue or refunded to the customer within one year of the date the deposit was recorded. The following table summarizes the Company’s activity for contract and contract related liabilities: Outstanding Chip Liability Loyalty Program Customer Deposits and Other (In thousands) 2024 2023 2024 2023 2024 2023 Balance at January 1 $ 1,099 $ 1,312 $ 2,743 $ 2,949 $ 4,287 $ 5,002 Balance at December 31 (1) 1,564 1,099 2,501 2,743 3,883 4,287 Increase (decrease) $ 465 $ (213) $ (242) $ (206) $ (404) $ (715) (1) Loyalty Program and Customer Deposits and Other related to assets held for sale were excluded from 2023 amounts. Gaming Taxes The Company’s casinos located in Nevada are subject to taxes based on gross gaming revenues and pay quarterly and annual fees based on the number of slot machines and table games licensed during the year. In addition, the Company’s casinos pay taxes based on gross gaming revenues and fixed quarterly and annual fees for bingo and keno at several of the Company’s properties. Prior to its sale in January 2024, the Company’s distributed gaming operations in Nevada were subject to taxes based on the Company’s share of non-restricted gross gaming revenue for those locations that had grandfathered rights to more than 15 slot machines for play, and/or annual and quarterly fees at all branded tavern and third-party distributed gaming locations. Prior to its sale in July 2023, Rocky Gap was subject to gaming taxes based on gross gaming revenues and the Company also paid an annual flat tax based on the number of table games and video lottery terminals in operation during the year. Prior to its sale in September 2023, the Company’s distributed gaming operations in Montana were subject to taxes based on the Company’s share of gross gaming revenue. The Company records gaming taxes as gaming expenses in the consolidated statements of operations. Total gaming taxes and license expenses were $27.2 million, $58.0 million and $73.2 million for the years ended December 31, 2024, 2023 and 2022, respectively. Advertising Expenses The Company expenses advertising, marketing and promotional costs as incurred. Advertising costs included in selling, general and administrative expenses in the Company’s consolidated statements of operations were $12.8 million, $13.1 million and $12.2 million for the years ended December 31, 2024, 2023 and 2022, respectively. Share-Based Compensation Expense The Company has various share-based compensation programs, which provide for equity awards including stock options, time-based restricted stock units (“RSUs”) and performance-based restricted stock units (“PSUs”). Share-based compensation expense is measured at the grant date, based on the estimated fair value of the award, and is recognized as expense, net of forfeitures, over the employee’s requisite service period. Compensation costs related to stock option awards are calculated based on the fair value of the award on the date of grant using the Black-Scholes option pricing model. For RSUs and PSUs, compensation expense is calculated based on the fair market value of the Company’s common stock on the date of grant. All of the Company’s share-based compensation expense is recorded in selling, general and administrative expenses in the consolidated statements of operations. Income Taxes The Company is subject to income taxes in the United St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The Company records estimated penalties and interest related to income tax matters, including uncertain tax positions, if any, as a component of income tax expense. Net Income per Share Basic net income per share is calculated by dividing net income by the weighted-average common shares outstanding. Diluted net income per share in profitable periods reflects the effect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1:05:15Z</dcterms:created>
  <dcterms:modified xmlns:dcterms="http://purl.org/dc/terms/" xmlns:xsi="http://www.w3.org/2001/XMLSchema-instance" xsi:type="dcterms:W3CDTF">2025-04-25T21:05:18Z</dcterms:modified>
</cp:coreProperties>
</file>